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NATURE OF OPERATIO" sheetId="7" r:id="rId7"/>
    <s:sheet name="BASIS OF PRESENTATION AND MANAG" sheetId="8" r:id="rId8"/>
    <s:sheet name="SIGNIFICANT ACCOUNTING POLICIES" sheetId="9" r:id="rId9"/>
    <s:sheet name="FAIR VALUE MEASUREMENTS AND INV" sheetId="10" r:id="rId10"/>
    <s:sheet name="PROPERTY AND EQUIPMENT" sheetId="11" r:id="rId11"/>
    <s:sheet name="LICENSE AND COLLABORATION AGREE" sheetId="12" r:id="rId12"/>
    <s:sheet name="CONVERTIBLE NOTES PAYABLE" sheetId="13" r:id="rId13"/>
    <s:sheet name="STOCKHOLDERS' EQUITY" sheetId="14" r:id="rId14"/>
    <s:sheet name="STOCK BASED COMPENSATION" sheetId="15" r:id="rId15"/>
    <s:sheet name="INCOME TAXES" sheetId="16" r:id="rId16"/>
    <s:sheet name="RELATED PARTIES" sheetId="17" r:id="rId17"/>
    <s:sheet name="COMMITMENTS AND CONTINGENCIES" sheetId="18" r:id="rId18"/>
    <s:sheet name="ACQUISITIONS AND INVESTMENTS" sheetId="19" r:id="rId19"/>
    <s:sheet name="SELECTED QUARTERLY FINANCIAL DA" sheetId="20" r:id="rId20"/>
    <s:sheet name="SIGNIFICANT ACCOUNTING POLICI21" sheetId="21" r:id="rId21"/>
    <s:sheet name="SIGNIFICANT ACCOUNTING POLICI22" sheetId="22" r:id="rId22"/>
    <s:sheet name="FAIR VALUE MEASUREMENTS AND I23" sheetId="23" r:id="rId23"/>
    <s:sheet name="PROPERTY AND EQUIPMENT (Tables)" sheetId="24" r:id="rId24"/>
    <s:sheet name="STOCK BASED COMPENSATION (Table" sheetId="25" r:id="rId25"/>
    <s:sheet name="INCOME TAXES (Tables)" sheetId="26" r:id="rId26"/>
    <s:sheet name="RELATED PARTIES (Tables)" sheetId="27" r:id="rId27"/>
    <s:sheet name="COMMITMENTS AND CONTINGENCIES (" sheetId="28" r:id="rId28"/>
    <s:sheet name="ACQUISITIONS AND INVESTMENTS (T" sheetId="29" r:id="rId29"/>
    <s:sheet name="SELECTED QUARTERLY FINANCIAL 30" sheetId="30" r:id="rId30"/>
    <s:sheet name="Business and Nature of Operat31" sheetId="31" r:id="rId31"/>
    <s:sheet name="Basis of Presentation and Man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Fair Value Measurements and I40" sheetId="40" r:id="rId40"/>
    <s:sheet name="Fair Value Measurements and I41" sheetId="41" r:id="rId41"/>
    <s:sheet name="Fair Value Measurements and I42" sheetId="42" r:id="rId42"/>
    <s:sheet name="Fair Value Measurements and I43" sheetId="43" r:id="rId43"/>
    <s:sheet name="Property and Equipment - Summar" sheetId="44" r:id="rId44"/>
    <s:sheet name="Property and Equipment - Additi" sheetId="45" r:id="rId45"/>
    <s:sheet name="License and Collaboration Agr46" sheetId="46" r:id="rId46"/>
    <s:sheet name="Convertible Notes Payable - Add" sheetId="47" r:id="rId47"/>
    <s:sheet name="Stockholders' Equity - Addition" sheetId="48" r:id="rId48"/>
    <s:sheet name="Stock Based Compensation - Addi" sheetId="49" r:id="rId49"/>
    <s:sheet name="Stock Based Compensation - Sche" sheetId="50" r:id="rId50"/>
    <s:sheet name="Stock Based Compensation - Summ" sheetId="51" r:id="rId51"/>
    <s:sheet name="Stock Based Compensation - Su52" sheetId="52" r:id="rId52"/>
    <s:sheet name="Stock Based Compensation- Sched" sheetId="53" r:id="rId53"/>
    <s:sheet name="Income Taxes - Composition of I" sheetId="54" r:id="rId54"/>
    <s:sheet name="Income Taxes - Reconciles of In" sheetId="55" r:id="rId55"/>
    <s:sheet name="Income Taxes - Components of De" sheetId="56" r:id="rId56"/>
    <s:sheet name="Income Taxes - Summary of Total" sheetId="57" r:id="rId57"/>
    <s:sheet name="Income Taxes - Additional Infor" sheetId="58" r:id="rId58"/>
    <s:sheet name="Income Taxes - Summary of Activ" sheetId="59" r:id="rId59"/>
    <s:sheet name="Related Parties - Additional In" sheetId="60" r:id="rId60"/>
    <s:sheet name="Related Parties - Assumptions f" sheetId="61" r:id="rId61"/>
    <s:sheet name="Commitments and Contingencies -" sheetId="62" r:id="rId62"/>
    <s:sheet name="Aggregate Minimum Future Paymen" sheetId="63" r:id="rId63"/>
    <s:sheet name="Acquisitions and Investments - " sheetId="64" r:id="rId64"/>
    <s:sheet name="Acquisitions and Investments 65" sheetId="65" r:id="rId65"/>
    <s:sheet name="Acquisitions and Investments 66" sheetId="66" r:id="rId66"/>
    <s:sheet name="Acquisitions and Investments 67" sheetId="67" r:id="rId67"/>
    <s:sheet name="Selected Quarterly Financial 68" sheetId="68" r:id="rId68"/>
  </s:sheets>
  <s:definedNames/>
  <s:calcPr calcId="124519" calcMode="auto" fullCalcOnLoad="1"/>
</s:workbook>
</file>

<file path=xl/sharedStrings.xml><?xml version="1.0" encoding="utf-8"?>
<sst xmlns="http://schemas.openxmlformats.org/spreadsheetml/2006/main" uniqueCount="858">
  <si>
    <t>Document and Entity Information - USD ($) $ in Millions</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KITE</t>
  </si>
  <si>
    <t>Entity Registrant Name</t>
  </si>
  <si>
    <t>Kite Pharma,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Prepaid expenses and other current assets</t>
  </si>
  <si>
    <t>Total current assets</t>
  </si>
  <si>
    <t>Restricted cash</t>
  </si>
  <si>
    <t>Property and equipment, net</t>
  </si>
  <si>
    <t>Intangible assets, net</t>
  </si>
  <si>
    <t>Goodwill</t>
  </si>
  <si>
    <t>Other assets</t>
  </si>
  <si>
    <t>Total assets</t>
  </si>
  <si>
    <t>Current liabilities</t>
  </si>
  <si>
    <t>Accounts payable</t>
  </si>
  <si>
    <t>Deferred revenue</t>
  </si>
  <si>
    <t>Accrued expenses and other current liabilities</t>
  </si>
  <si>
    <t>Total current liabilities</t>
  </si>
  <si>
    <t>Deferred revenue, less current portion</t>
  </si>
  <si>
    <t>Contingent consideration</t>
  </si>
  <si>
    <t>Other non-current liabilities</t>
  </si>
  <si>
    <t>Total liabilities</t>
  </si>
  <si>
    <t>COMMITMENTS AND CONTINGENCIES</t>
  </si>
  <si>
    <t xml:space="preserve"> </t>
  </si>
  <si>
    <t>STOCKHOLDERS' EQUITY</t>
  </si>
  <si>
    <t>Preferred Stock, $0.001 par value, 10,000,000 shares authorized, 0 shares issued and outstanding at December 31, 2015 and December 31, 2014</t>
  </si>
  <si>
    <t>Common stock, $0.001 par value, 200,000,000 shares authorized; 48,671,757 and 41,855,304 shares issued and outstanding, excluding 1,091,306 and 2,180,129 shares subject to repurchase at December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subject to repurchase</t>
  </si>
  <si>
    <t>CONSOLIDATED STATEMENTS OF OPERATIONS AND COMPREHENSIVE LOSS - USD ($) $ in Thousands</t>
  </si>
  <si>
    <t>Dec. 31, 2013</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 (expense)</t>
  </si>
  <si>
    <t>Net loss</t>
  </si>
  <si>
    <t>Series A preferred stock dividend</t>
  </si>
  <si>
    <t>Net loss attributable to common stockholders</t>
  </si>
  <si>
    <t>Net loss per share, basic and diluted</t>
  </si>
  <si>
    <t>Weighted-average shares outstanding, basic and diluted</t>
  </si>
  <si>
    <t>Comprehensive loss:</t>
  </si>
  <si>
    <t>Foreign currency translation adjustments</t>
  </si>
  <si>
    <t>Unrealized loss on available-for-sale securities, net</t>
  </si>
  <si>
    <t>Comprehensive loss</t>
  </si>
  <si>
    <t>CONSOLIDATED STATEMENTS OF STOCKHOLDERS' EQUITY - USD ($) $ in Thousands</t>
  </si>
  <si>
    <t>Total</t>
  </si>
  <si>
    <t>Series A Preferred Stock</t>
  </si>
  <si>
    <t>Common Stock</t>
  </si>
  <si>
    <t>Securities Convertible Into Equity</t>
  </si>
  <si>
    <t>Additional Paid-in Capital</t>
  </si>
  <si>
    <t>Accumulated Deficit</t>
  </si>
  <si>
    <t>Accumulated Other Comprehensive Loss</t>
  </si>
  <si>
    <t>Balance at Dec. 31, 2012</t>
  </si>
  <si>
    <t>Balance, shares at Dec. 31, 2012</t>
  </si>
  <si>
    <t>Stock based compensation for services</t>
  </si>
  <si>
    <t>Stock based compensation for service, shares</t>
  </si>
  <si>
    <t>Stock option exercise, shares</t>
  </si>
  <si>
    <t>Conversion of convertible notes into preferred stock</t>
  </si>
  <si>
    <t>Conversion of convertible notes into preferred stock, shares</t>
  </si>
  <si>
    <t>Issuance of preferred stock, net</t>
  </si>
  <si>
    <t>Issuance of preferred stock, shares</t>
  </si>
  <si>
    <t>Conversion of convertible securities into preferred stock</t>
  </si>
  <si>
    <t>Conversion of convertible securities into preferred stock, shares</t>
  </si>
  <si>
    <t>Issuance of warrants to placement agent</t>
  </si>
  <si>
    <t>Convertible securities beneficial conversion feature</t>
  </si>
  <si>
    <t>Balance at Dec. 31, 2013</t>
  </si>
  <si>
    <t>Balance, shares at Dec. 31, 2013</t>
  </si>
  <si>
    <t>Stock option exercise</t>
  </si>
  <si>
    <t>Issuance of common stock, net</t>
  </si>
  <si>
    <t>Issuance of common stock, shares</t>
  </si>
  <si>
    <t>Conversion of convertible notes into common stock</t>
  </si>
  <si>
    <t>Conversion of convertible notes into common stock, shares</t>
  </si>
  <si>
    <t>Conversion of preferred stock into common stock</t>
  </si>
  <si>
    <t>Conversion of preferred stock into common stock, shares</t>
  </si>
  <si>
    <t>Payment of preferred stock dividend in common stock, shares</t>
  </si>
  <si>
    <t>Balance at Dec. 31, 2014</t>
  </si>
  <si>
    <t>Balance, shares at Dec. 31, 2014</t>
  </si>
  <si>
    <t>Issuance of common stock related to acquisition</t>
  </si>
  <si>
    <t>Issuance of common stock related to acquisition, shares</t>
  </si>
  <si>
    <t>Common stock warrants exercised, shares</t>
  </si>
  <si>
    <t>Employee stock purchase plan</t>
  </si>
  <si>
    <t>Employee stock purchase plan, shares</t>
  </si>
  <si>
    <t>Balance at Dec. 31, 2015</t>
  </si>
  <si>
    <t>Balance, shares at Dec. 31, 2015</t>
  </si>
  <si>
    <t>CONSOLIDATED STATEMENTS OF CASH FLOWS - USD ($) $ in Thousands</t>
  </si>
  <si>
    <t>Cash flows from operating activities</t>
  </si>
  <si>
    <t>Adjustment to reconcile net loss to net cash from operating activities</t>
  </si>
  <si>
    <t>Depreciation and amortization</t>
  </si>
  <si>
    <t>Stock-based compensation</t>
  </si>
  <si>
    <t>Noncash interest expense</t>
  </si>
  <si>
    <t>Deferred rent</t>
  </si>
  <si>
    <t>Other adjustments</t>
  </si>
  <si>
    <t>Amortization of discount on marketable securities</t>
  </si>
  <si>
    <t>Gain on adjustment of contingent consideration</t>
  </si>
  <si>
    <t>Changes in operating assets and liabilities</t>
  </si>
  <si>
    <t>Due to related party</t>
  </si>
  <si>
    <t>Net cash used in operating activities</t>
  </si>
  <si>
    <t>Cash flows from investing activities</t>
  </si>
  <si>
    <t>Purchase of property and equipment</t>
  </si>
  <si>
    <t>Purchases of marketable securities</t>
  </si>
  <si>
    <t>Sales and maturities of marketable securities</t>
  </si>
  <si>
    <t>Amounts used to secure facilities</t>
  </si>
  <si>
    <t>Net cash paid related to acquisition of T-Cell Factory, B.V.</t>
  </si>
  <si>
    <t>Net cash used in investing activities</t>
  </si>
  <si>
    <t>Cash flows from financing activities</t>
  </si>
  <si>
    <t>Principal payments on capital lease obligations</t>
  </si>
  <si>
    <t>Initial public offering costs</t>
  </si>
  <si>
    <t>Proceeds from issuance of common stock</t>
  </si>
  <si>
    <t>Proceeds from exercise of stock options</t>
  </si>
  <si>
    <t>Proceeds from issuance of preferred stock, net</t>
  </si>
  <si>
    <t>Proceeds from issuance of convertible notes</t>
  </si>
  <si>
    <t>Net cash provided by financing activities</t>
  </si>
  <si>
    <t>Effect of exchange rate changes on cash</t>
  </si>
  <si>
    <t>Net chang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Conversion of convertible notes and accrued interest into equity</t>
  </si>
  <si>
    <t>Discount from conversion of securities convertible into equity</t>
  </si>
  <si>
    <t>Conversion of convertible securities into equity</t>
  </si>
  <si>
    <t>Employee stock purchase plan shares issued</t>
  </si>
  <si>
    <t>Tenant improvement allowance receivable</t>
  </si>
  <si>
    <t>T-Cell Factory Acquisition</t>
  </si>
  <si>
    <t>Stock issued</t>
  </si>
  <si>
    <t>BUSINESS AND NATURE OF OPERATIONS</t>
  </si>
  <si>
    <t>Accounting Policies [Abstract]</t>
  </si>
  <si>
    <t xml:space="preserve">NOTE 1—BUSINESS AND NATURE OF OPERATIONS Nature of Operations Kite Pharma, Inc. (the “Company”) was incorporated on June 1, 2009 in the State of Delaware. The Company is a clinical-stage biopharmaceutical company focused on the development and commercialization of novel cancer immunotherapy products designed to harness the power of a patient’s own immune system to eradicate cancer cells. The Company is developing multiple product candidates using its engineered autologous cell therapy (“eACT”), which involves the genetic engineering of T cells to express either chimeric antigen receptors (“CARs”) or T cell receptors (“TCRs”). The Company’s headquarters and primary operations are in Santa Monica, California. Since commencing operations, the Company has devoted substantially all of its efforts to securing intellectual property rights, performing research and development activities, including clinical trials, in collaboration with the Surgery Branch of the National Cancer Institute (“NCI”), hiring personnel, and raising capital to support and expand these activities. On March 17, 2015, the Company acquired T-Cell Factory B.V. (“TCF”), a Dutch company, for the opportunity to expand the Company’s pipeline of TCR-based product candidates. TCF has been renamed Kite Pharma EU B.V. (“Kite Pharma EU”). </t>
  </si>
  <si>
    <t>BASIS OF PRESENTATION AND MANAGEMENT PLANS</t>
  </si>
  <si>
    <t>NOTE 2—BASIS OF PRESENTATION AND MANAGEMENT PLANS The Company has not generated any revenue from the sale of products since its inception. The Company has experienced net losses since its inception and has an accumulated deficit of $159.7 million and $58.0 million as of December 31, 2015 and December 31, 2014, respectively. The Company expects to incur losses and have negative net cash flows from operating activities as it expands its portfolio and engages in further research and development activities, particularly conducting preclinical studies and clinical trials. The accompanying financial statements have been prepared in accordance with generally accepted accounting principles. Amounts formerly included in the options early exercise liability caption have been reclassified to conform to the current period’s classification under other current liabilities. Additionally, amounts formerly included in the other assets caption that related to construction in progress have been reclassified to the current period’s classification under property and equipment. Lastly, amounts formerly included in the options early exercise noncurrent liability caption as well as the deferred rent caption have been reclassified to the current period’s classification under other non-current liabilities. The success of the Company depends on its ability to develop its technologies to the point of U.S. Food and Drug Administration (“FDA”) approval and subsequent revenue generation or through the sale, merger, or other transfer of all or substantially all of the Company’s assets and, accordingly, to raise enough capital to finance these developmental efforts. In the future, management will need to raise additional capital to finance the continued operating and capital requirements of the Company. Any amounts raised will be used to further develop the Company’s technologies, acquire additional product licenses and for other working capital purposes. There can be no assurances that the Company will be able to secure such additional financing, or if available, that it will be sufficient to meet its needs. If the Company cannot obtain adequate working capital, it will be forced to reevaluate its planned business operations.</t>
  </si>
  <si>
    <t>SIGNIFICANT ACCOUNTING POLICIES</t>
  </si>
  <si>
    <t xml:space="preserve">NOTE 3—SIGNIFICANT ACCOUNTING POLICIES Principles of Consolidation The Company’s consolidated financial statements include the accounts of its subsidiary, Kite Pharma EU. Intercompany balances and transactions have been eliminated during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 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Restricted Cash The Company has a certificate of deposit that is posted as secured collateral in connection with a letter of credit relating to the Company’s lease of its commercial manufacturing facility. Investments All investments have been classified as “available-for-sale” and are carried at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and other expense, net, respectively. The cost of securities sold is based on the specific-identification method. Interest on marketable securities is included in interest income. At December 31, 2015, there have been no significant realized gains or losses on available-for-sale securities for the periods presented. 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 Foreign Currencies As a result of a business combination, the Company now operates in multiple currencies. Related to the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will be translated into U.S. dollars at the rates prevailing as of the balance sheet date. The equity of Kite Pharma EU will be translated into U.S. dollars at the historical rate at which such equity was recorded. Any translation impact will be recognized in other comprehensive income for the period. The operating results of Kite Pharma EU are translated into U.S. dollars using the average exchange rates for the period correlating with those operating results. Income Taxes The Company provides for income taxes based on pretax income, if any, and applicable tax rates available in the various jurisdictions in which we operate. Deferred income taxes are recorded for the expected tax consequences of temporary differences between the bases of assets and liabilitie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It is the Company’s policy to recognize both accrued interest and penalties, if any, related to UTBs in income tax expense. See Note 10 for further discussion related to income taxes. Business Combinations The total cost of an acquisition is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Goodwill and Other Intangible Assets Certain intangible assets were acquired as part of a business combination, and have been capitalized at their acquisition date fair value. Acquired definite life intangible assets are amortized using the straight line method over their respective estimated useful lives, which are evaluated whenever events or circumstances would indicate that an adjustment to the estimated useful lives would be appropriate. The Company will additionally test its goodwill and indefinite life intangible assets for impairment annually, or whenever events or changes in circumstances indicate an impairment may have occurred.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and other intangible assets,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nnually during the fourth quarter and more frequently if events or changes in circumstances indicate that it is more likely than not that the asset is impaired. The weighted average amortization period for the total amount of intangible assets is 4.5 years. The Company’s definite-lived intangible assets are summarized as follows (in thousands):
DECEMBER 31, 2015
Non-Compete Agreements
Licensing Agreements
Total
Gross carrying amount
$
11,606
$
3,081
$
14,687
Accumulated amortization
(3,063
)
(244
)
(3,307
)
Net intangible assets
$
8,543
$
2,837
$
11,380
Amortization expense related to intangible assets that is included as operating expenses in the consolidated statements of operations was $3.3 million, $0 and $0 for the years ended December 31, 2015, 2014 and 2013, respectively. The following table represents the remaining estimated amortization of definite-lived intangible assets as of December 31, 2015 (in thousands):
Amortization
YEARS ENDED DECEMBER 31,
2016
$
4,176
2017
4,176
2018
1,114
2019
308
2020
308
2021 and thereafter
1,298
Total
$
11,380
Property and equipment Property and equipment is recorded at historical cost, net of accumulated depreciation, amortization and, if applicable, impairment charges. We review our property and equipment assets for impairment whenever events or changes in circumstances indicate that the carrying amount of an asset may not be recoverable. Depreciation is provided over the assets’ useful lives on a straight-line basis, generally over a three to seven year time period. Leasehold improvements are amortized on a straight-line basis over the shorter of their estimated useful lives or lease terms. See Note 5 for further discussion regarding property and equipment. Patent Costs The costs related to acquiring patents and to prosecuting and maintaining intellectual property rights are expensed as incurred due to the uncertainty surrounding the drug development process and the uncertainty of future benefits. Expenses related to patents were $0.3 million, $0.5 million, and $0.7 million for the years ended December 31, 2015, 2014, and 2013, respectively. Accrued Expenses and Other Current Liabilities Accrued expenses and other current liabilities consist of the following as of December 31, 2015 and 2014, respectively (in thousands):
DECEMBER 31, 2015
DECEMBER 31, 2014
Accrued compensation costs
$
6,630
$
2,233
Accrued clinical expenses
999
—
Stock option early exercise liability
940
1,273
Accrued research and development costs
796
569
Accrued legal expenses
449
—
Tenant improvement liabilities - short term
300
—
Accrued past patent expense reimbursement
156
126
Accrued related party costs
89
3
Accrued other expense
1,428
201
Total accrued expenses and other current liabilities
$
11,787
$
4,405
Revenues On December 31, 2014, the Company entered into a research and collaboration and license agreement with Amgen to develop and commercialize CAR-based product candidates directed against a number of Amgen cancer targets (the “Amgen Agreement”).To date, revenue has been limited to a portion of the upfront payment the Company received under the Amgen Agreement, reimbursed research and development costs relating to the Amgen targets and a portion of the upfront payment the Company received under a research, development and commercialization agreement with the Leukemia &amp; Lymphoma Society, Inc. (“LLS”); see Note 6 – License and Collaboration Agreements The Company applied the FASB Accounting Standards Update No. 2009-13, Multiple-Deliverable Revenue Arrangements, in evaluating the appropriate accounting for the Amgen Agreement. In accordance with this guidance, the Company concluded that the Amgen Agreement should be accounted for as a single unit of accounting and recognize the Amgen Agreement consideration in the same manner as the final deliverable, which is research service. The $60.0 million upfront payment was recorded as deferred revenue and is being recognized over a four-year period, which is the estimated period of performance for the research service under this agreement. In addition, the Amgen research funding relating to Amgen targets, which is due as the related services are performed under the Amgen Agreement, is recorded as revenue on a time and material basis, with the corresponding cost of revenue recorded as research and development expense in the condensed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 During the year ended December 31, 2015, the Company recognized $17.1 million of revenue under the Amgen Agreement. As of December 31, 2015, the Company had deferred revenue relating to the Amgen Agreement of $47.2 million. General and Administrative Expens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Research and Development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 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restricted stock unit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recorded as expense over the vesting period. The fair value of a restricted stock unit equaled the closing price of our common stock on the grant date. 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tockholders is adjusted for Series A Preferred Stock dividends for the periods in which Series A Preferred Stock is outstanding. For all periods presented, potentially dilutive securities are excluded from the computation of fully diluted loss per share as their effect is anti-dilutive. The following table sets forth potentially dilutive securities for the periods presented:
DECEMBER 31,
2015
2014
2013
Series A preferred stock
—
—
20,315,397
Warrants to purchase common stock
148,444
159,049
—
Unvested early exercise options
1,091,306
2,180,129
—
Options to purchase common stock
5,404,161
5,338,707
2,767,222
Total
6,643,911
7,677,885
23,082,619
The unvested early exercised options represent stock options that were exercised pursuant to an early exercise provision in the option agreements of certain employees. The Company has the option to repurchase these shares if they do not vest prior to the termination of these employees. The following table details those securities which have been excluded from the computation of potentially dilutive securities as their exercise prices are greater than the fair market price per common share as of the periods presented:
DECEMBER 31,
2015
2014
2013
Warrants to purchase common stock
—
—
159,049
Options to purchase common stock
1,989,100
—
—
Total
1,989,100
—
159,049
Amounts in the tables above reflect the common stock equivalents of the noted instruments. The following table summarizes the calculation of basic and diluted loss per common share for the periods presented (in thousands, except share and per share amounts):
YEAR ENDED DECEMBER 31,
2015
2014
2013
Numerator:
Net loss
$
(101,653
)
$
(42,569
)
$
(6,366
)
Series A preferred stock dividends
—
(1,089
)
(1,435
)
Net loss attributable to common shareholders
$
(101,653
)
$
(43,658
)
$
(7,801
)
Denominator:
Weighted-average common shares outstanding
45,092,207
24,513,751
5,473,384
Less: weighted-average unvested common shares subject to repurchase
(1,455,555
)
(1,691,547
)
—
Weighted-average shares used to compute net loss per share attributable to common stockholders, basic and diluted
43,636,652
22,822,204
5,473,384
Net loss per common share attributable to common stockholders, basic and diluted
$
(2.33
)
$
(1.91
)
$
(1.43
) Recent Accounting Pronouncements In May 2014, the Financial Accounting Standards Board (“FASB”) issued accounting guidance on the recognition of revenue from customers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On April 29, 2015, the FASB issued an exposure draft of a proposed Accounting Standards Update that would delay by one year the effective date of this guidance, but also permits entities to adopt one year earlier if they choose (i.e., the original effective date). The proposal will be subject to the FASB’s due process requirement, which includes a period for public comments. The Company is evaluating the alternative transition methods and the potential effects of the adoption of this update on its financial statements. The amended guidance as currently issued will be effective for the Company starting in 2018. In September 2015, the FASB issued ASU No. 2015-16, Business Combinations (Topic 805): Simplifying the Accounting for Measurement-Period Adjustments. The new standard requires that an acquiror recognize adjustments to provisional amounts that are identified during the measurement period in the reporting period in which the adjustment amounts are determined and sets forth new disclosure requirements related to the adjustments. The new standard will be effective for the Company on January 1, 2016. The impact of the adoption of this standard will not have a material impact on the Company’s financial position or results of operations. In the fourth quarter of 2015, the FASB issued ASU No. 2015-17, Balance Sheet Classification of Deferred Taxes. The new standard requires all companies to prospectively classify all deferred tax assets and liabilities as noncurrent on the balance sheet. The new standard will be effective for public entities on January 1, 2017. However, early adoption is permitted. The Company has chosen to early adopt this standard, but there was no impact to the consolidated balance sheets as the Company has no net deferred income taxes presented on its consolidated balance sheets. In January 2016, the FASB issued ASU 2016-01, Financial Instruments. Equity investments not accounted for under the equity method of accounting will be measured at fair value, with changes in fair value recognized in current earnings. This standard becomes effective for fiscal years beginning after December 15, 2017. Early adoption is permitted provided that the guidance is applied from the beginning of the fiscal year of adoption. The Company does not believe the adoption of this standard will have a material impact on its financial position, results of operation or related financial statement disclosures. </t>
  </si>
  <si>
    <t>FAIR VALUE MEASUREMENTS AND INVESTMENTS IN MARKETABLE SECURITIES</t>
  </si>
  <si>
    <t>Fair Value Disclosures [Abstract]</t>
  </si>
  <si>
    <t>NOTE 4—FAIR VALUE MEASUREMENTS AND INVESTMENTS IN MARKETABLE SECURITIE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amounts of the Company’s prepaid expenses, other current assets, accounts payable and accrued liabilities are generally considered to be representative of their fair value because of the short term nature of these instruments. No transfers between levels have occurred during the periods presented. Assets and liabilities measured at fair value on a recurring basis based on Level 1, Level 2, and Level 3 fair value measurement criteria as of December 31, 2015 are as follows (in thousands):
Fair Value Measurements Using
Quoted Prices
Significant
in Active
Other
Significant
Balance as of
Markets for
Observable
Unobservable
December 31,
Identical Assets
Inputs
Inputs
2015
(Level 1)
(Level 2)
(Level 3)
Assets:
Money market funds (1)
$
54,854
$
54,854
$
—
$
—
Corporate debt securities
116,935
—
116,935
—
Government sponsored entities
104,944
—
104,944
—
Total
$
276,733
$
54,854
$
221,879
$
—
Liabilities:
Contingent consideration
$
16,080
$
—
$
—
$
16,080
(1)
Included within cash and cash equivalents on the Company’s consolidated balance sheets. Assets and liabilities measured at fair value on a recurring basis based on Level 1, Level 2, and Level 3 fair value measurement criteria as of December 31, 2014 are as follows (in thousands):
Fair Value Measurements Using
Quoted Prices
Significant
in Active
Other
Significant
Balance as of
Markets for
Observable
Unobservable
December 31,
Identical Assets
Inputs
Inputs
2014
(Level 1)
(Level 2)
(Level 3)
Assets:
Money market funds (1)
$
1,769
$
1,769
$
—
$
—
Commercial paper
10,010
—
10,010
—
Corporate debt securities
67,473
—
67,473
—
Government sponsored entities
80,259
—
80,259
—
Total
$
159,511
$
1,769
$
157,742
$
—
(1)
Included within cash and cash equivalents on the Company’s consolidated balance sheets. There were no assets and liabilities subject to fair value measurement at December 31, 2013. The Company’s investments in money market funds are valued based on publicly available quoted market prices for identical securities as of December 31, 2015.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Additionally, the Company has incurred contingent consideration obligations in connection with the acquisition of Kite Pharma EU, which it has classified as Level 3. These contingent consideration obligations are recorded at their estimated fair value, and are revalued when an event takes place or information becomes available that would indicate that the value of these obligations has changed, until such time that the contingencies related to these obligations are resolved. The value of the contingent consideration is accreted every reporting period based on the passage of time, using the discount rates used during their initial determination as of the acquisition date with a corresponding charge to interest expense. During the year ended December 31, 2015 the Company recorded $0.6 million as interest expense related to contingent consideration accretion. The table below sets forth a summary of the changes in the fair value of the Company’s contingent consideration liability for the year ended December 31, 2015 (in thousands):
Balance at December 31, 2014
Recorded new contingent liability
Change in estimated fair value recognized in results of operations
Gross change related to foreign currency
Balance at December 31, 2015
Contingent Liability
$
—
$
16,622
$
(632
)
$
90
$
16,080
The fair value measurements of these obligations are based on significant unobservable inputs related to sales and development milestones related to the Kite Pharma EU business combination and are reviewed periodically by management in our R&amp;D organization. These inputs include the estimated probabilities and timing of achieving specified development and sales milestones, as well as the discount rate used to determine the present value of these milestones. Significant changes that would increase or decrease the probabilities or timing of achieving the development and sales milestones would result in a corresponding increase or decrease in the fair value of the contingent consideration obligations, which would be recognized in other income (expense) in the consolidated statements of operations. A reduction to contingent consideration was recognized as other income in the consolidated statements of operations during the year ended December 31, 2015. See Note 13 – T-Cell Factory Acquisition Investments classified as available-for-sale at December 31, 2015 consisted of the following (in thousands):
Gross
Gross
Aggregate
Amortized
Unrealized
Unrealized
Estimated
Maturity (in years)
Cost
Gains
Losses
Fair Value
Marketable Securities:
Corporate debt securities
1 year or less
$
58,826
$
2
$
(78
)
$
58,750
Corporate debt securities
1-2 years
36,977
9
(86
)
36,900
Corporate debt securities
More than 2 years
21,372
2
(89
)
21,285
Government sponsored entities
1 year or less
57,059
3
(59
)
57,003
Government sponsored entities
1-2 years
29,174
—
(88
)
29,086
Government sponsored entities
More than 2 years
18,949
—
(94
)
18,855
Total available-for-sale securities
$
222,357
$
16
$
(494
)
$
221,879
Investments classified as available-for-sale at December 31, 2014 consisted of the following (in thousands):
Gross
Gross
Aggregate
Amortized
Unrealized
Unrealized
Estimated
Maturity (in years)
Cost
Gains
Losses
Fair Value
Marketable Securities:
Commercial paper
1 year or less
$
10,010
$
—
$
—
$
10,010
Corporate debt securities
1 year or less
35,077
—
(43
)
35,034
Corporate debt securities
1-2 years
32,535
—
(96
)
32,439
Government sponsored entities
1 year or less
50,947
2
(31
)
50,918
Government sponsored entities
1-2 years
28,389
—
(44
)
28,345
Government sponsored entities
More than 2 years
1,000
—
(4
)
996
Total available-for-sale securities
$
157,958
$
2
$
(218
)
$
157,742
The Company has classified all of its available-for-sale investment securities, including those with maturities beyond one year, as current assets on the accompanying consolidated balance sheets based on the highly liquid nature of these investment securities and because these investment securities are considered available for use in current operations. The Company recognizes realized gains or losses on sales or maturities of available-for-sale securities as net interest income. Unrealized gains and losses on available-for-sale securities are included as a component of comprehensive loss. At December 31, 2015, the aggregate fair value of securities held by the Company in an unrealized loss position was $105.1 million, which consisted of</t>
  </si>
  <si>
    <t>PROPERTY AND EQUIPMENT</t>
  </si>
  <si>
    <t>Property Plant And Equipment [Abstract]</t>
  </si>
  <si>
    <t xml:space="preserve">NOTE 5—PROPERTY AND EQUIPMENT Property and equipment, consists of the following as of December 31, 2015 and 2014 (in thousands):
DECEMBER 31,
DECEMBER 31,
2015
2014
Laboratory equipment
$
9,392
$
1,362
Computer equipment and software
1,715
282
Office equipment and furniture
1,918
377
Leasehold improvements
3,595
334
Construction in progress
15,314
182
31,934
2,537
Less: accumulated depreciation and amortization
(1,818
)
(262
)
Property and equipment, net
$
30,116
$
2,275
Depreciation and amortization expense was $1,695,208, $261,583 and $16,791 for the years ended December 31, 2015, 2014 and 2013, respectively. Amortization related assets under capital leases were included in the depreciation and amortization expense noted above. The net book value of assets under capital leases at December 31, 2015 and 2014 was $177,123 and $77,958, respectively, net of accumulated depreciation of $131,055 and $18,071, respectively. </t>
  </si>
  <si>
    <t>LICENSE AND COLLABORATION AGREEMENTS</t>
  </si>
  <si>
    <t>Research And Development [Abstract]</t>
  </si>
  <si>
    <t xml:space="preserve">NOTE 6—LICENSE AND COLLABORATION AGREEMENTS CAIX License Agreement In February 2011, the Company entered into a license agreement with The Regents of the University of California (the “Regents”) (the “UCLA License Agreement”) to acquire the exclusive rights to develop and commercialize GM-CAIX, an antigen believed to have use in the field of, but not limited to, cancer immunotherapy (the “Licensed Product”). The Regents is the governing body of the University of California. Upon execution of the UCLA License Agreement, the Company made an aggregate one-time cash payment to the Regents of $10,000 which was expensed as research and development expense and agreed to reimburse the Regents for past patent expenses totaling $166,000 in 24 monthly installments commencing on February 9, 2013. Additionally, the Company issued to the Regents 27,400 shares of common stock, par value $0.001 per share, valued at $10,412. The Company is required to make performance-based cash payments upon successful completion of clinical and regulatory milestones relating to the Licensed Product in the United States, Europe and Japan. The aggregate potential milestone payments are $2.2 million, of which $2.0 million is due only after marketing approval in the United States, Europe and Japan. The first milestone payment will be due upon the dosing of the first patient in the first Phase 2 clinical study of a Licensed Product in the United States. The Company was not required to make any milestone payments for the years ended December 31, 2015, 2014 and 2013. Cooperative Research and Development Agreements with the NCI In August 2012, the Company entered into a Cooperative Research and Development Agreement (the “CRADA”) with the U.S. Department of Health and Human Services, as represented by the NCI for the research and development of novel engineered peripheral blood autologous T cell therapeutics for the treatment of multiple cancer indications. This collaboration with the Surgery Branch at the NCI, provides the Company with access to inventions resulting from the CRADA work relating to the current and future clinical product pipeline of autologous peripheral blood T cells, engineered with the NCI’s proprietary tumor-specific TCRs and CARs, directed to multiple hematological and solid tumor types. The CRADA will help support the development of certain technologies licensed from the National Institutes of Health (“NIH”). Pursuant to the CRADA, the NCI will provide scientific staff and other support necessary to conduct research and related activities as described in the CRADA. The CRADA had a five-year term commencing August 31, 2012 and expiring on August 30, 2017. On February 24, 2015, the Company amended the CRADA by expanding the research plan to include (1) the research and development of the next generation of TCR-based product candidates that are engineered to recognize neo-antigens, which are specific to the unique genetic profile of a patient’s own tumor, (2) the optimization of new methods to manufacture this next generation of TCR-based product candidates and (3) the advancement of CAR-based product candidates for the treatment of clear cell renal cell carcinoma and TCR-based product candidates for the treatment of certain epithelial tumors such as lung and colorectal cancer. To support the additional research activities under the amended CRADA, beginning in the first quarter of 2015, the Company’s quarterly payments to the NCI increased from $250,000 to $750,000.Total expenses recognized under the CRADA were $2.7 million for the year ended December 31, 2015, and $1.0 million for each of the years ended December 31, 2014 and 2013, respectively. Pursuant to the terms of the CRADA, the Company has agreed to hold the NCI harmless and to indemnify the NCI from all liabilities, demands, damages, expenses and losses arising out of the Company’s use for any purpose of the data generated, materials produced or inventions discovered in whole or in part by NCI employees under the CRADA, unless due to their negligence or willful misconduct. The CRADA may be terminated at any time upon the mutual written consent of the Company and NCI. The Company or NCI may unilaterally terminate the CRADA at any time by providing written notice at least 60 days before the desired termination date. Pursuant to the terms of the CRADA, the Company has an option to elect to negotiate an exclusive or nonexclusive commercialization license to any inventions discovered in the performance of the CRADA, whether solely by an NCI employee or jointly with a Company employee for which a patent application has been filed. The parties jointly own any inventions and materials that are jointly produced by employees of both parties in the course of performing activities under the CRADA. On January 4, 2016, the Company entered into a second CRADA for the research and clinical development of a fully human anti-CD19 CAR-based product candidate for the treatment of B cell lymphomas and leukemias. Under this CRADA, the Company is collaborating with James N. Kochenderfer, M.D., an investigator in the Experimental Transplantation and Immunology Branch of the NCI, to evaluate this product candidate in a Phase 1 clinical study. In addition, this CRADA will focus on the development of next-generation CAR programs directed against other novel antigens for the treatment of B cell lymphomas and leukemias. 2013 NIH License Agreement Pursuant to a patent license agreement with the NIH, dated April 11, 2013, the Company holds an exclusive, worldwide license to certain intellectual property, including intellectual property related to a CAR-based product candidate that targets the EGFRvIII antigen for the treatment of brain cancer and head and neck cancer, and a TCR-based product candidate that targets the SSX2 CTA for the treatment of head and neck cancer, hepatocellular carcinoma, melanoma, prostate cancer, and sarcoma. The Company has a co-exclusive license to intellectual property related to these product candidates for the treatment of certain other cancers. The Company may require an additional license relating to the EGFRvIII scFv target binding site from a third-party in order to commercialize a CAR-based product candidate that targets the EGFRvIII antigen. Pursuant to the terms of the NIH License, the Company paid the NIH one-time cash payments in the aggregate amount of $200,000. The Company reimbursed the NIH for past patent expenses in the aggregate amount of approximately $58,000, with half of this amount paid during 2013 and the balance paid in May 2014. The Company is also required to pay the NIH minimum annual royalties in the amount of $20,000. The first minimum annual royalty payment is payable on the date that is 60 days following the expiration of the 2012 CRADA, and thereafter shall be payable on each January 1st. The Company is also required to make performance-based cash payments upon successful completion of clinical and regulatory benchmarks relating to the products covered by the NIH license (the “Licensed Products”). The aggregate potential clinical and regulatory benchmark payments for each Licensed Product are $4.0 million, of which $3.0 million is due only after marketing approval in the United States, Europe, Japan, China or India. The first benchmark payment of $50,000 will be due upon the commencement of the first company sponsored human clinical study of a Licensed Product in the United States. In addition, the Company must also pay the NIH royalties on net sales of Licensed Products at rates in the mid-single digits. The Company is also required to pay NIH benchmark payments based upon aggregate net sales of Licensed Products, which amount will equal up to $7.0 million following aggregate net sales of $1.0 billion. To the extent the Company enters into a sublicensing agreement relating to the Licensed Products, the Company is required to pay the NIH a percentage of all consideration received from a sublicensee, which percentage will decrease based on the stage of development of the Licensed Products at the time of the sublicense. Pursuant to an amendment dated October 1, 2015, any such sublicense payment will be subject to a cap. 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 The expenses recognized under the NIH license were $196,484, $90,000 and $191,200 for the years ended December 31, 2015, 2014 and 2013, respectively. Cabaret License On December 12, 2013, the Company entered into an exclusive, worldwide license agreement, including the right to grant sublicenses, with Cabaret Biotech Ltd. (“Cabaret”) and Dr. Zelig Eshhar relating to certain intellectual property and know-how (the “Licensed IP”) owned or controlled by Cabaret (the “Cabaret License”) for use in the treatment of oncology and such other fields as may be agreed to by the parties. Should Cabaret propose to enter into an agreement with a third party relating to the use of the Licensed IP outside of oncology (“Additional Indications”), then Cabaret shall notify the Company in writing and the Company shall have a 60-day right of first negotiation to acquire a license to the Licensed IP in such Additional Indications. Pursuant to the Cabaret License, the Company made a one-time cash payment to Dr. Eshhar in the amount of $25,000 and reimbursed Dr. Eshhar for past patent expenses totaling $350,000. The Company shall be required to make cash milestone payments upon successful completion of clinical and regulatory milestones in the United States and certain major European countries relating to each product covered by the Cabaret License (each, a “Cabaret Licensed Product”). The aggregate potential milestone payments are $3.9 million for each of the first two Cabaret Licensed Products, of which $3.0 million is due only after marketing approval in the United States and at least one major European country. Thereafter, for each subsequent Cabaret Licensed Product such aggregate milestone payments shall be reduced to $2.7 million. The first milestone payment was due upon the acceptance of an IND application by the FDA for the first Cabaret Licensed Product, and was paid during the first quarter of 2015. The Company has also agreed to pay Cabaret royalties on net sales of Cabaret Licensed Products at rates in the mid-single digits. Prior to the first commercial sale of a Cabaret Licensed Product, the Company will pay Cabaret an annual license fee equal to $30,000. To the extent the Company enters into a sublicensing agreement relating to a Cabaret Licensed Product, the Company is required to pay Cabaret a percentage of all non-royalty income received as well as payment on Cabaret’s behalf of any applicable taxes due, which percentage will decrease based upon the stage of development of the Cabaret Licensed Product at the time of sublicensing. The Company has agreed to defend, indemnify and hold Dr. Eshhar, Cabaret, its affiliates, directors, officers, employees and agents, and if applicable certain other parties, harmless from all losses, liabilities, damages and expenses (including attorneys’ fees and costs) incurred as a result of any claim, demand, action or proceeding to the extent resulting from (a) any breach of the Cabaret License by the Company or its sublicensees, (b) the gross negligence or willful misconduct of the Company or its sublicensees in the performance of its obligations under this Cabaret License, or (c) the manufacture, development, use or sale of Cabaret Licensed Products by the Company or its sublicensees, except in each case to the extent arising from the gross negligence or willful misconduct of Cabaret or Dr. Eshhar or the breach of this Agreement by Dr. Eshhar or Cabaret. The Cabaret License expires on a product-by-product and country-by-country basis on the date on which the Company, its affiliates and sublicensees permanently cease to research, develop, sell and commercialize the Cabaret Licensed Products in such country. Either party may terminate the Cabaret License in the event of a material breach of the agreement that remains uncured following the date that is 60 days from the date that the breaching party is provided with written notice by the non-breaching party. Additionally, the Company may terminate the Cabaret License at its sole discretion at any time upon 30 days written notice to Cabaret and Dr. Eshhar, provided, however, that if the Company elects to terminate the Cabaret License for convenience at any time prior to the third anniversary of the Cabaret License, then the Company will be obligated to pay Cabaret a termination fee equal to $500,000. Due to the receipt of the $60.0 million upfront license payment from Amgen in connection with the Amgen Agreement, in April 2015 the Company paid $13.8 million to Cabaret as a sublicense fee, which includes $1.8 million of applicable taxes paid on Cabaret’s behalf as required under the Cabaret License. As of December 31, 2015, a $3.5 million deferred asset was recorded under the other current assets caption on the consolidated balance sheets, and a $7.1 million non-current deferred asset was recorded under the other assets caption of the consolidated balance sheets. Both of these amounts will be recognized as sublicense fee expense within general and administrative expense on a straight line basis over the same period as the license income. For the year ended December 31, 2015, the Company recorded $3.2 million in sublicense fee expense related to the Cabaret license. The expenses recognized in connection with the Cabaret License were $3,700,417, $25,000 and $375,000 for the years ended December 31, 2015, 2014 and 2013, respectively. June 2014 NIH License Agreement Pursuant to a patent license agreement with the NIH, dated June 2, 2014, the Company holds an exclusive, worldwide license to certain intellectual property related to TCR-based product candidates that target the NY-ESO-1 antigen for the treatment of any NY-ESO-1 expressing cancers. As of the date of the license, NY-ESO-1 expressing tumors can be found in the following cancers: sarcoma, urothelial carcinoma, esophageal carcinoma, non-small cell lung cancer, breast carcinoma, ovarian carcinoma, prostate carcinoma, multiple myeloma, hepatocellular carcinoma, gastric cancer, head and neck cancer, pancreatic carcinoma, brain cancer, colorectal carcinoma and melanoma. Pursuant to the terms of this license, the Company paid the NIH a cash payment in the aggregate amount of $150,000. The Company also agreed to reimburse the NIH for past patent expenses in the aggregate amount of approximately $30,000. The terms of this license also requires the Company to pay the NIH minimum annual royalties in the amount of $20,000. The first minimum annual royalty payment is payable on the date that is 60 days following the expiration of the 2012 CRADA, and thereafter shall be payable on each January 1. The Company is also required to make performance-based payments upon successful completion of clinical and regulatory benchmarks relating to the licensed products. The aggregate potential benchmark payments are $4.0 million, of which aggregate payments of $3.0 million are due only after marketing approval in the United States or in Europe, Japan, China or India. The first benchmark payment of $50,000 will be due upon the commencement of the Company’s first sponsored human clinical study. In addition, the Company is required to pay the NIH one-time benchmark payments following aggregate net sales of up to $1.0 billion of licensed products. The aggregate potential amount of these benchmark payments is $7.0 million. The Company must also pay the NIH royalties on net sales of products covered by the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Pursuant to an amendment dated October 1, 2015, any such sublicense payment will be subject to a cap. The license will expire upon expiration of the last patent contained in the licensed patent rights. None of the applications included in the NIH licensed patent rights have been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 The expenses recognized under the NIH license were $12,000, $184,058 and $0 for the years ended December 31, 2015, 2014 and 2013, respectively. December 2014 NIH License Agreement Pursuant to a patent license agreement with the NIH, dated December 31, 2014, the Company holds an exclusive, worldwide license to certain intellectual property related to TCR-based product candidates that target HPV antigens E6 and E7 of the HPV subtype 16. Pursuant to the terms of this license, the Company paid the NIH a cash payment in the aggregate amount of $350,000 in February 2015. The Company also agreed to reimburse the NIH for past patent expenses in the aggregate amount of approximately $42,000. The terms of this license also require the Company to pay the NIH minimum annual royalties in the amount of $20,000. The first minimum annual royalty payment is payable on the date that is 60 days following the expiration of the 2012 CRADA, and thereafter shall be payable within 30 days of January 1. The Company is also required to make performance-based payments upon successful completion of clinical and regulatory benchmarks relating to the licensed products. The aggregate potential benchmark payments for each licensed product are $6.0 million, of which aggregate payments of $5.0 million are due only after marketing approval in the United States or in Europe, Japan, China or India. The first benchmark payment of $50,000 will be due upon the commencement of the Company’s first sponsored Phase 1 clinical trial. In addition, the Company is required to pay the NIH one-time benchmark payments following aggregate net sales of up to $1.0 billion of licensed products. The aggregate potential amount of these benchmark payments is $7.0 million.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 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4.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 The expenses recognized under the NIH license were $22,000, $392,000 and $0 for the years ended December 31, 2015, 2014 and 2013, respectively. October 2015 NIH License Agreement Pursuant to a patent license agreement with the NIH, dated October 1, 2015, the Company holds an exclusive, worldwide license to certain intellectual property related to TCR-based product candidates directed against MAGE A3 and A3/A6 antigens for the treatment of tumors expressing MAGE. Pursuant to the terms of this license, the Company paid the NIH a cash payment in the aggregate amount of $1.2 million in November 2015. The Company also agreed to reimburse the NIH for past patent expenses in the aggregate amount of approximately $136,000. The terms of this license also require the Company to pay the NIH minimum annual royalties in the amount of $75,000. The first minimum annual royalty payment is payable on the date that is 60 days following the expiration of the 2012 CRADA, and thereafter is payable within 30 days of January 1. The Company is also required to make performance-based payments upon successful completion of clinical and regulatory benchmarks relating to the licensed products. The aggregate potential benchmark payments for each licensed product are $8.4 million, of which aggregate payments of $6.0 million are due only after marketing approval in the United States or in Europe, Japan, China or India. Also, a benchmark payment of $150,000 will be due upon the commencement of the Company’s first sponsored Phase 1 clinical trial for each licensed product in each indication. In addition, the Company is required to pay the NIH one-time benchmark payments following aggregate net sales of up to $1.0 billion of licensed products. The aggregate potential amount of these benchmark payments is $12.0 million.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 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2.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 The expenses recognized under the NIH license were $1.3 million, $0 and $0 for the years ended December 31, 2015, 2014 and 2013, respectively. Amgen Research Collaboration and License Agreement On December 31, 2014, the Company entered into the Amgen Agreement, pursuant to which the Company and Amgen expect to develop and commercialize CAR-based product candidates directed against a number of Amgen cancer targets. Under the terms of the Amgen Agreement, the Company and Amgen will jointly create preclinical development plans through IND filing with the FDA for the research and development of CAR-based product candidates that target certain antigens expressed on the cell surface of various cancers. The Company and Amgen expect to progress multiple Amgen programs, each consisting of the development of one or more CAR-based product candidates directed against a certain Amgen selected cancer target. The Company and Amgen also expect to progress multiple Company programs, each consisting of the development of one or more CAR-based product candidates directed against a certain Company selected cancer target. Under certain circumstances, the collaboration may be expanded to include the research and development of other product candidates. The Company received an upfront payment of $60.0 million from Amgen in February 2015 as partial consideration for the rights granted to Amgen by the Company for access to the Company platform technology and the Company undertaking preclinical development under certain programs. Amgen will fund the research and development costs for all programs with certain limitations through any IND filing. The Company will reimburse Amgen for the research and development costs for any Company program that progresses to an IND filing, to the extent that Amgen had previously paid the Company for any such research and development costs. Each party will then be responsible for clinical development and commercialization of their respective therapeutic candidates, including all related expenses. The Company will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will be eligible to receive up to $525.0 million in milestone payments for each Amgen program based on the successful completion of regulatory and commercial milestones, plus tiered high single to double digit royalties for sales and the license of the Company’s intellectual property for CAR-based product candidates. Amgen will be eligible to receive up to $525.0 million in regulatory and commercial milestone payments per Company program plus tiered single digit sales royalties. In addition, under certain circumstances, Amgen has the option to convert a Company program to an Amgen program for additional consideration. The term of the Amgen Agreement will continue on a target-by-target basis until the later of (1) the date on which the product candidates directed against the target are no longer covered by certain intellectual property rights, (2) the loss of certain regulatory exclusivity and (3) a defined term from the first commercial sale of the first product candidate directed against the target. Either party may terminate the agreement on a target-by-target basis with respect to its own programs with prior written notice. Either party may also terminate the agreement with written notice upon material breach by the other party, if such breach has not been cured within a defined period of receiving such notice. During the year ended December 31, 2015, the Company recognized $17.1 million of revenue under the Amgen Agreement. As of December 31, 2015, the Company had deferred revenue relating to the Amgen Agreement of $47.2 million . Collaboration Agreement with bluebird bio On June 22, 2015, the Company and bluebird bio, Inc. entered into a collaboration agreement. Under the terms of the agreement, both companies plan to jointly develop and commercialize second generation TCR product candidates directed against the HPV-16 E6 oncoprotein, incorporating gene editing to modify certain genes with the goal to enhance T cell function. In addition, the companies will explore using lentiviral vectors to optimize delivery of HPV-16 E6 TCRs into patient T cells. Both companies will share overall costs, including research and development and sales and marketing expenses, and any future profits will be equally split between the companies. During the year ended December 31, 2015, the Company incurred $47,700 in expenses related to this collaboration. Research, Development and Commercialization Agreement with the Leukemia &amp; Lymphoma Society, Inc. On June 30, 2015, the Company and LLS entered into a research, development and commercialization agreement to enhance the development of the Company’s lead product candidate, KTE-C19. Under the agreement, LLS will contribute up to $2.5 million through its Therapy Acceleration Program to help fund the Company’s ongoing Phase 1-2 clinical trial of KTE-C19. LLS paid the Company $0.5 million in July 2015 and an additional $1.0 million in November 2015. The remaining funding will be provided upon reaching certain clinical milestones over the duration of the Company’s ongoing Phase 1-2 clinical trial of KTE-C19. Certain regulatory and commercial milestone payments will be made to LLS, based on the development progress of KTE-C19, or upon certain other events, including the out-licensing to a third party of the rights to develop or commercialize KTE-C19, or if the Company combines with or is sold to another company. Under the agreement, LLS will launch a broad scope educational program focusing on CAR T-cell therapy for the treatment of blood cancers, as well as support outreach for clinical trial enrollment. The Company separately paid $0.2 million in July 2015 and will pay an additional $0.2 million each year for two years starting in 2016 to support LLS for its rollout of the education program. The Company determined that this arrangement has identifiable benefits to the Company and the payments to LLS should be recognized as expense rather than reduction of the revenue from conducting the research and development services. This education program enables the Company to access one of the country’s largest voluntary health organizations and its patients and providers’ base to improve patients’ understanding of T cell therapy as a potential treatment for blood cancers and enhance providers’ knowledge of T cell therapy including trials involving KTE-C19. The Company believes that the costs reflect the fair market value of the education program. The Company considers its agreement with LLS to be a revenue arrangement with multiple deliverables. The Company determined that the substantive deliverables are limited to the clinical development of KTE-C19, Research Advisory Committee (“RAC”) participation, and participating in LLS activities, which together represented a single unit of accounting. The Company deemed that the participation on the RAC is tied to the development of KTE-C19 and occurs concurrently with the research and development services. Participation on the RAC does not have a separate and stand-alone value, as it is essential to the development of KTE-C19 and the Company has sole responsibility for the research and development activities. Participation in activities for LLS are not considered to have a significant value to LLS as the participation </t>
  </si>
  <si>
    <t>CONVERTIBLE NOTES PAYABLE</t>
  </si>
  <si>
    <t>Debt Disclosure [Abstract]</t>
  </si>
  <si>
    <t xml:space="preserve">NOTE 7—CONVERTIBLE NOTES PAYABLE In April 2014, the Company entered into a note purchase agreement with investors for the sale of an aggregate of $50.0 million of convertible promissory notes (the “2014 Notes”). The 2014 Notes accrued interest at a rate of 6.0% per annum. Pursuant to the 2014 Notes agreement, in a qualified initial public offering the 2014 Notes, including interest thereon, would automatically convert into a number of shares of common stock at a per share conversion price equal to (1) 90% of the initial public offering price, if the qualified initial public offering occurred prior to December 31, 2014. In June 2014, as a result of the IPO, the $50.0 million principal amount of the 2014 Notes plus accrued interest of approximately $0.5 million automatically converted into 3,300,735 shares of the Company’s common shares at a conversion price of $15.30 per share which was a discount of 10% to the initial offering price of $17.00. The Company recognized a charge to interest expense and additional paid-in capital of $5,611,725 related to this beneficial conversion feature at the time of conversion. </t>
  </si>
  <si>
    <t>Equity [Abstract]</t>
  </si>
  <si>
    <t xml:space="preserve">NOTE 8—STOCKHOLDERS’ EQUITY Series A Preferred Stock As a result of the IPO completed in June 2014, 20,315,397 Series A Preferred Shares which were then outstanding converted into an equivalent number of shares of the Company’s common stock on a one-to-one basis. In addition, the Company issued 78,509 shares of its common stock in satisfaction of $2,524,894 in related accrued dividends, which was based on the price of the Company’s stock on the date of the closing of the IPO. Beginning six months after the IPO, certain holders of our common stock may request in writing that the Company effect the registration of such Registrable Securities (as defined) under the Securities Act. Upon receipt of such written notice, the Company shall promptly use its best efforts to effect the registration. Follow-On Offerings On December 16, 2014, the Company completed its follow-on offering and sold an additional 3,485,000 shares of its common stock at a price of $54.00 per share. As a result of the follow-on offering, the Company raised a total of approximately $177.1 million in net proceeds after deducting underwriting discounts and commissions of $10.8 million and offering expenses of $0.3 million. Costs directly associated with the follow-on offering were capitalized and recorded as deferred offering costs prior to the completion of the follow-on offering. These costs have been recorded as a reduction of the proceeds received from the follow-on offering. As part of the follow-on public offering, in January 2015, the Company sold an additional 522,750 shares of its common stock at a price of $54.00 per share pursuant to the underwriters’ exercise in full of their over-allotment option. As a result, the total number of shares sold in the follow-on public offering was 4,007,750 shares, and the Company raised a total of approximately $203.7 million in net proceeds after deducting the underwriting discount and commission of $12.4 million and offering expenses of $0.3 million. On December 15, 2015, the Company completed an additional follow-on offering and sold an additional 4,168,750 shares of its common stock (inclusive of 543,750 shares of common stock sold by the Company pursuant to the full exercise of an overallotment option granted to the underwriters in connection with the offering) at a price of $69.00 per share. As a result of this offering, the Company raised a total of approximately $272.6 million in net proceeds after deducting underwriting discounts and commissions of $14.4 million and offering expenses of $0.7 million. Costs directly associated with the offering were capitalized and recorded as deferred offering costs prior to the completion of the follow-on offering. These costs have been recorded as a reduction of the proceeds received from the follow-on offering. </t>
  </si>
  <si>
    <t>STOCK BASED COMPENSATION</t>
  </si>
  <si>
    <t>Disclosure Of Compensation Related Costs Sharebased Payments [Abstract]</t>
  </si>
  <si>
    <t xml:space="preserve">NOTE 9—STOCK BASED COMPENSATION Employee Stock Purchase Plan During June 2014, the Company’s Board of Directors and stockholders approved and adopted the 2014 Employee Stock Purchase Plan (“ESPP”). The ESPP became effective and the first purchase period began on June 19, 2014. Stock compensation expense related to the ESPP was $702,748 and $126,561 for the years ended December 31, 2015 and 2014, respectively. A maximum of 360,000 shares of our common stock may be sold pursuant to purchase rights under the ESPP, subject to adjustment for stock splits, stock dividends, and comparable restructuring activities. The ESPP also includes an “evergreen” feature, which provides that an additional number of shares will automatically be added to the shares authorized for issuance under the ESPP on January 1st of each year, beginning on the first January 1 immediately following the effective date of June 19, 2014 and ending on (and including) January 1, 2024. The number of shares added each calendar year will be the lesser of (a) 1% of the total number of shares of the Company’s capital stock (including all classes of the Company’s common stock) outstanding on December 31st of the preceding calendar year, and (b) 720,000 shares. However, the Board may decide to approve a lower number of shares (including no shares) before January 1 of any year. During January 2015 in accordance with the evergreen feature of the ESPP, the maximum number of common shares issuable under the ESPP was increased by 440,354 shares to 800,354 shares. During the year ended December 31, 2015, the Company issued 47,857 shares under the ESPP. The stock purchasable under the ESPP will be shares of authorized but unissued or reacquired common stock, including shares repurchased by the Company on the open market. If a purchase right under the ESPP terminates without having been exercised in full, any shares not purchased under that purchase right will again become available for issuance under the ESPP. Restricted Stock Units and Stock Options Eligible employees may receive a grant of RSUs annually with the size and type of award generally determined by the employee’s salary grade and performance level. In addition, certain management and professional level employees typically receive stock options and RSU grants upon commencement of employment. Eligible employees may also receive a grant of stock options annually. Non-employee members of our Board of Directors will receive a grant of RSUs and stock options annually and any future new directors are expected to receive a grant of RSUs and stock options. The Company’s RSU and stock option grants provide for accelerated or continued vesting in certain circumstances as defined in the plans and related grant agreements, including a termination in connection with a change in control. RSUs generally vest in equal amounts on each of the first four anniversaries of the grant date. Stock options generally vest in a 25% increment upon the first anniversary of the grant date, and in equal monthly amounts for the three years following the one year anniversary of the grant date. In 2009, the Company established an equity incentive plan (the “Plan”) pursuant to which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 The Plan is administered by the Board of Directors of the Company or a committee appointed by the Board of Directors, which determines the types of awards to be granted, including the number of shares subject to the awards, the exercise price and the vesting schedule. As of December 31, 2013, the number of shares of common stock, which may be granted under the Plan, shall not exceed 4,625,000. In March 2014, the Board of Directors approved an amendment to increase the shares of common stock issuable under the Plan to 6,500,000 shares. In June 2014, the Board of Directors approved an amendment and restatement of the Plan, increasing the shares of common stock issuable under the Plan to 9,150,000 shares as well as allowing for an automatic annual increase (the “evergreen provision”) to the shares issuable under the Plan to the lower of (i) 5% of the total number of shares of common stock outstanding on December 31 of the preceding calendar year; or (ii) a lower number determined by the Board of Directors (which can also be zero). The term of any stock option granted under the Plan cannot exceed 10 years. Options shall not have an exercise price less than 100% of the fair market value of the Company’s common stock on the grant date, and generally vest over a period of four years. If the individual possesses more than 10% of the combined voting power of all classes of stock of the Company, the exercise price shall not be less than 110% of the fair market value of a common share of stock on the date of grant. In January 2015, the number of shares of common stock available for issuance under the Plan was automatically increased in accordance with the evergreen provision by 2,201,772 shares of common stock, for a total number of shares of common stock issuable under the Plan of 11,351,772 shares. As of December 31, 2015, 57,723 shares remained available for future issuance. Under the evergreen provision of the Plan, an additional 2,488,153 shares became authorized and available for future grant on January 1, 2016. The fair value of each stock option granted has been determined using the Black-Scholes option pricing model. The material factors incorporated in the Black-Scholes model in estimating the fair value of the options granted for the periods presented were as follows:
YEAR ENDED DECEMBER 31,
2015
2014
2013
Risk-free interest rate
1.19% -
1.62 - 1.77%
0.83% to 1.42%
Expected volatility
67.5% - 80.0%
75.0% - 80.0%
79.0% to 80.0%
Stock price
$50.02 - $79.34
$1.35 - $53.90
$0.38 - $0.70
Expected term
6 years
6 years
6 years
Expected dividend yield
0%
0%
0%
Due to the Company’s lack of sufficient history as a publicly traded company, management’s estimate of expected volatility is based on the average volatilities of a sampling of five companies with similar attributes to the Company, including: industry, stage of life cycle, size and financial leverage. Stock-based compensation for the years ended December 31, 2015, 2014 and 2013 are as follows (in thousands):
YEAR ENDED DECEMBER 31,
2015
2014
2013
General and administrative
$
20,694
$
6,129
$
44
Research and development
19,978
10,016
81
Total
$
40,672
$
16,145
$
125
A summary of the status of the options issued under the Plan as of December 31, 2015, and information with respect to the changes in options outstanding is as follows:
WEIGHTED-
WEIGHTED-
AVERAGE
OUTSTANDING
AVERAGE
REMAINING
AGGREGATE
STOCK
EXERCISE
CONTRACTUAL
INTRINSIC
OPTIONS
PRICE
LIFE (YEARS)
VALUE
Balance at January 1, 2015
5,338,707
$
14.01
9.2
$
231,858,684
Granted under the Plans
3,326,100
61.89
Exercised
(911,545
)
7.87
Surrendered/Cancelled
(360,001
)
61.04
Balance at December 31, 2015
7,393,261
$
34.18
8.8
$
211,104,379
Vested at December 31, 2015
7,141,161
$
33.60
8.8
$
207,850,880
Exercisable at December 31, 2015
1,921,748
$
12.30
8.1
$
94,816,403
As of December 31, 2015, total compensation expense not yet recognized related to stock option grants amounted to approximately $151.3 million, which will be recognized over the a weighted-average period of 2.8 years. Additionally, 1,091,306 options that were early exercised for total proceeds of $1.2 million were unvested, and were recorded as a current and long term liability, based on their vesting date, on the consolidated balance sheets. The weighted-average grant date fair value per share of options granted under the Plan was $61.89, $13.36 and $0.47 for the years ended December 31, 2015, 2014 and 2013, respectively. The following table summarizes information about stock options outstanding as of December 31, 2015:
OUTSTANDING
EXERCISABLE
WEIGHTED-
AVERAGE
WEIGHTED-
WEIGHTED-
REMAINING
AVERAGE
AVERAGE
EXERCISE PRICE
TOTAL SHARES
CONTRACTUAL
EXERCISE PRICE
TOTAL SHARES
EXERCISE PRICE
$0.38
230,750
6.0
$
0.38
187,625
$
0.38
0.70
874,678
7.9
0.70
585,823
0.70
1.35
1,049,333
8.2
1.35
443,957
1.35
6.89 - 17.00
1,008,913
8.4
10.22
308,168
10.80
25.50 - 51.41
764,187
9.0
38.76
110,229
33.02
51.43 - 53.90
946,800
9.1
52.67
209,826
52.78
54.02 - 63.25
812,000
9.5
58.69
58,828
58.03
63.50 - 64.08
804,600
9.7
63.84
17,292
63.52
64.12 - 72.33
760,000
9.4
67.48
—
—
72.42 - 79.34
142,000
9.7
73.95
—
—
Total
7,393,261
8.8
$
34.18
1,921,748
$
12.30
During 2015, 187,100 RSU awards were issued with a weighted average grant date fair value of $64.32. The grant date fair value of an RSU equaled the closing price of our common stock on the grant date. There were no restricted stock units granted, outstanding or unvested during 2014 or 2013. As of December 31, 2015 there was approximately $11.9 million of unrecognized compensation costs related to RSU awards, which are expected to be recognized over a weighted average period of 3.0 years. </t>
  </si>
  <si>
    <t>INCOME TAXES</t>
  </si>
  <si>
    <t>Income Tax Disclosure [Abstract]</t>
  </si>
  <si>
    <t>NOTE 10—INCOME TAXES The composition of our income tax (expense) benefit from continuing operations for the years ended December 31, 2015, 2014, and 2013, was as follows (in thousands):
Current
Deferred
Total
Year ended December 31, 2015:
U.S. Federal
$
—
$
—
$
—
State
1
—
1
Foreign
—
—
—
Total
1
—
1
Year ended December 31, 2014:
U.S. Federal
$
—
$
—
$
—
State
1
—
1
Foreign
—
—
—
Total
1
—
1
Year ended December 31, 2013:
U.S. Federal
$
—
$
—
$
—
State
1
—
1
Foreign
—
—
—
Total
1
—
1
The following table reconciles our effective income tax rate from continuing operations to the federal statutory tax rate of 34%:
YEAR ENDED DECEMBER 31,
2015
2014
2013
Federal income taxes
34.00
%
34.00
%
34.00
%
State income taxes, net of federal benefit
3.77
%
5.08
%
5.80
%
Foreign rate differential
-3.51
%
0.00
%
0.00
%
Meals and entertainment
-0.04
%
-0.06
%
0.00
%
Book compensation on ISO issuance
-2.87
%
-2.02
%
0.00
%
Disqualifying dispositions of ISO options
0.60
%
0.00
%
0.00
%
Non-cash interest
0.00
%
-0.53
%
0.00
%
Nonqualified option exercises
0.00
%
-2.39
%
0.00
%
Net operating losses expiring due to Section 382 limitation
-1.36
%
0.00
%
0.00
%
Return to provision difference
-0.21
%
0.00
%
0.00
%
ASC 740-10
-8.11
%
0.00
%
0.00
%
Other permanent differences
0.13
%
0.00
%
-6.70
%
Change in valuation allowance
-22.40
%
-28.85
%
-33.10
%
Prior period true up
0.00
%
-5.23
%
0.00
%
Income tax expense from continuing operations
0.00
%
0.00
%
0.00
% The Company has chosen to early adopt ASU No. 2015-17 issued by FASB, which requires all companies to either prospectively or retrospectively classify all deferred tax assets and liabilities as noncurrent on the balance sheet. The Company has elected to apply these requirements prospectively. As of December 31, 2015 and 2014, the tax effects of temporary differences that gave rise to significant portions of deferred tax assets and deferred tax liabilities were:
December 31,
2015
2014
Deferred tax assets - current:
Accruals
$
—
$
785
Less: valuation allowance
—
(724
)
Total deferred tax assets - current
—
61
Deferred tax liabilities - current:
Section 481 adjustment
—
(19
)
Deferred state taxes
—
(54
)
Total deferred tax liabilities - current
—
(73
)
Net deferred tax assets - current
$
—
$
(12
)
Deferred tax assets - noncurrent:
Deferred rent
$
754
$
48
Net operating losses
5,582
13,837
Stock compensation
14,974
3,842
Accrued compensation
2,234
—
Deferred revenue
21,205
—
Unrealized losses
351
—
Patents
—
8
Less: valuation allowance
(40,164
)
(16,359
)
Net deferred tax assets
4,936
1,376
Deferred tax liabilities - noncurrent:
Section 481 adjustment
(19
)
(19
)
Fixed assets
(1,254
)
(91
)
Intangible assets
(3,201
)
—
Deferred state taxes
(3,307
)
(1,254
)
Total deferred tax liabilities - noncurrent
(7,781
)
(1,364
)
Net deferred tax (liabilities) assets - noncurrent
$
(2,845
)
$
12
The following table summarizes the total deferred tax assets and total deferred tax liabilities provided in the previous table:
YEAR ENDED DECEMBER 31,
2015
2014
Total deferred tax assets
$
45,100
$
18,520
Less: Valuation allowance
(40,164
)
(17,083
)
Less: Total deferred tax liabilities
(7,781
)
(1,437
)
Net deferred tax liabilities
$
(2,845
)
$
—
As of December 31, 2015, we continue to provide a full valuation allowance against deferred tax assets for all jurisdictions. In evaluating the need for a valuation allowance, we consider all sources of taxable income available to realize the deferred tax asset, including the future reversal of existing temporary differences, forecasts of future taxable income, and tax planning strategies. We have cumulative U.S. pretax accounting loss for the years 2015, 2014, and 2013. As of December 31, 2015, we had $79.2 million of federal net operating losses, which can be carried forward for 20 years and will begin expiring in 2031. We also had $89.7 million in California net operating losses, which can be carried forward for 20 years and will begin expiring in 2031. Additionally, we had $1.7 million of foreign net operating losses, which can be carried forward for 9 years and will begin expiring in 2024. Our net operating loss carryforwards include a $45.1 million of excess tax benefit from stock option deductions, which have not been recognized for financial statement purposes. The excess tax benefit will be credited to additional paid-in capital, when the net operating loss is utilized and reduces current-year income tax payable. In general, if the Company experiences a greater than 50 percentage point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The Company has performed an analysis to determine if there have been any Section 382 ownership changes, and determined that approximately $4.1 million of NOL carryforwards would be expire before utilization as a result of the ownership changes indicated by the analysis. We file income tax returns in federal and state jurisdictions. The Company is currently subject to examination for all years since its inception. As of December 31, 2015, we had $10.4 million of uncertain tax benefits that, if unrecognized, would impact the effective tax rate. None of these uncertain tax benefits are expected to be resolved within the next twelve months. Authoritative guidance requires companies to accrue interest and related penalties, if applicable, on all tax positions for which reserves have been established consistent with jurisdictional tax laws. We recognize accrued interest and penalties related to uncertain tax benefits as a component of income tax expense. There was no amount accrued for interest related to unrecognized tax benefits in 2015. No penalties have yet to be accrued for any year. The following table summarizes the activity related to uncertain tax benefits for 2015, 2014, and 2013, excluding any interest or penalties:
For the year ended December 31,
2015
2014
2013
Balance as of January 1
Gross increases - tax positions in prior periods
$
—
$
—
$
—
Gross decreases - tax positions in prior periods
—
—
—
Gross increases - tax positions in current periods
10,392
—
—
Gross decreases - tax positions in current periods
—
—
—
Net income tax benefit
$
10,392
$
—
$
—</t>
  </si>
  <si>
    <t>RELATED PARTIES</t>
  </si>
  <si>
    <t>Related Party Transactions [Abstract]</t>
  </si>
  <si>
    <t>NOTE 11—RELATED PARTIES On June 1, 2009, the Company entered into a services agreement with Two River Consulting, LLC (“TRC”) to provide various clinical development, operational, managerial, administrative, accounting and financial services to the Company. The Company’s Chairman of the Board of Directors, CEO and President, a director of the Company, and the Company’s Secretary are each partners of TRC. The costs incurred for these services were $300,000, $330,000 and $253,467 for the years ended December 31, 2015, 2014 and 2013, respectively. In addition from time-to-time, some of the Company’s expenses are paid by TRC. The Company reimburses TRC for these expenses and no interest is charged on the outstanding balance. Reimbursable expenses were $40,067, $45,376 and $30,457 for the years ended December 31, 2015, 2014 and 2013, respectively. As of December 31, 2015 and 2014, the Company had a payable to TRC of $88,729 and $77,988, respectively. The amounts are recorded as other current liabilities and accounts payable on the consolidated balance sheets. All balances owed as of December 31, 2014 were paid in full during the first quarter of 2015 and all balances owed as of December 31, 2015 are expected to be paid in full during the first quarter of 2016. In connection with the 2011 Financing, the Company entered into an engagement agreement between the Company and Riverbank (the “Engagement Agreement”), a FINRA member broker dealer and a related party controlled by certain officers and/or directors of the Company, which acted as placement agent for the Company in connection with the issuance of the Convertible Securities. Pursuant to the terms of the Engagement Agreement, the Company paid Riverbank a cash fee equal to $673,420 in connection with the issuance of the Series A Preferred Shares (see Note 8). In addition, pursuant to the terms of the Engagement Agreement, in connection with the Subsequent Financing completed in May 2013, the Company issued to certain designees of Riverbank, Series A Warrants to purchase 148,146 Series A Preferred Shares, which represents five percent (5%) of the aggregate number of Series A Preferred Shares into which the Convertible Securities sold in the 2011 Financing converted. The Series A Warrants were exercisable for Series A Preferred Shares for five years at an exercise price equal to $1.73. The Engagement Agreement contained terms which required the Company to issue warrants to Riverbank based on a Subsequent Financing. This was considered a derivate liability and accounted for at fair value due to the fact that the terms of issuance could not be set until a Subsequent Financing had been completed. The fair value of this provision was marked to market each period, and was $96,800 on the date of the 2011 Financing and was recorded as additional issuance costs. As of May 10, 2013, the date of the Series A Financing, the provision was valued at $122,500. Following the issuance of the Series A Warrants, the provisions of the Engagement Agreement were no longer considered a derivative liability and the balance of $122,500 was charged to additional paid-in capital. Management used the following assumptions for the Black-Scholes valuation of the Series A Warrants:
MAY 10,
2013
Weighted-average term
5.0 years
Volatility
75.0%
Risk-free interest rate
0.82%
Dividend yield
6.0%
In connection with the IPO and the conversion of the Series A Preferred Shares into common stock, these warrants converted to warrants that are exercisable for shares of common stock at an exercise price equal to $2.04.</t>
  </si>
  <si>
    <t>Commitments And Contingencies Disclosure [Abstract]</t>
  </si>
  <si>
    <t>NOTE 12—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5 and 2014. The Company does not anticipate recognizing any significant losses relating to these arrangements. Leases On May 9, 2013, the Company entered into a lease agreement for a facility to be used for administrative and research and development activities. The lease commenced on June 15, 2013 and has a 10-year initial term expiring on June 15, 2023. The lease also provides for rent abatements and scheduled increases in base rent. The lease also contains options for the Company to extend the lease upon its initial expiration. In connection with the lease, the Company made a one-time cash security deposit in the amount of $100,000. On January 26, 2015, the Company entered into a lease agreement with Merritt SAB 17, LP, for manufacturing and processing of engineered autologous cell therapy, research and development, and office space in Santa Monica, California. The lease has a 10-year term commencing on February 1, 2015. Upon certain conditions, the Company has two options to extend the lease each for an additional five years. The Company is required to remit base rent of $45,540 per month, which will increase at a rate of 3% per year. The Company uses leased space for manufacturing and processing of engineered autologous cell therapy, research and development and offices. On February 17, 2015, the Company entered into a lease agreement with 2355 Utah Industrial Capital, LLC, for space in El Segundo which is adjacent to Los Angeles International Airport. The lease has a 10-year and seven month term commencing on January 1, 2016. Upon certain conditions, the Company has two options to extend the lease, each for an additional five years. The Company paid $124,183 upon execution of the lease and is required to remit base rent of $124,183 per month, or $2.85 per square foot, which will increase at a rate of 3% per year. The monthly installments will be abated for the months of February 2016, January and February 2017, January 2018, January 2019, January 2020 and January 2021. The Company also has an option to expand the lease for additional square footage at the same rent per square foot as the base premises, which option must be exercised prior to July 1, 2017. On June 22, 2015, the Company entered into a sublease agreement with Goldline, LLC, for office space in Santa Monica, California. The lease has a 26 month term commencing on June 22, 2015. The Company is required to remit base rent of $47,689 per month, with rent abatement of 50% for the first three months and 25% the next three months. Rent will increase to $50,389 from July 1, 2016 to the end of the lease term. Rent expense charged to operations were $2,794,990, $671,911 and $403,141 for the years ended December 31, 2015, 2014 and 2013, respectively. The Company receives from its landlords lease incentives related to tenant improvement allowances, and are recorded as a reduction of rent expense over the term of the respective leases. The Company has incurred expenses eligible for tenant improvement allowances related to its research and development facilities of $3.4 million, of which the Company has recorded $2.6 million within other current assets, and received cash of $0.7 million as of December 31, 2015. The Company has recorded corresponding other current deferred rent liabilities and other non-current deferred rent liabilities related to these tenant improvement allowances within the consolidated balance sheets and recognized a reduction in rent expense of $0.3 million for the year ended December 31, 2015 as a result of the tenant improvement allowances. The following table summarizes our lease obligations at December 31, 2015 (in thousands):
LEASE COMMITMENTS
YEARS ENDED DECEMBER 31,
Operating
Capital Lease
2016
$
3,157
$
120
2017
2,907
63
2018
2,718
14
2019
2,802
5
2020
2,865
3
2021 and thereafter
14,819
—
Total minimum lease payments
$
29,268
$
205</t>
  </si>
  <si>
    <t>ACQUISITIONS AND INVESTMENTS</t>
  </si>
  <si>
    <t>Business Combinations [Abstract]</t>
  </si>
  <si>
    <t xml:space="preserve">NOTE 13—ACQUISITIONS AND INVESTMENTS T-Cell Factory Acquisition On March 17, 2015, the Company entered into a stock purchase agreement (the “Purchase Agreement”) with TCF and the shareholders of TCF (collectively, the “Sellers”), to acquire all of the outstanding capital stock of TCF. The signing and closing of the transaction happened concurrently whereupon TCF became the Company’s wholly-owned subsidiary and was renamed Kite Pharma EU B.V. The Purchase Agreement contains certain representations, warranties, covenants and indemnities by the parties thereto, in each case customary for a transaction of this nature and scope. The Company acquired TCF for the opportunity to significantly expand its pipeline of TCR-based product candidates. Using its proprietary TCR-GENErator technology platform, the Company believes TCF may be able to rapidly and systematically discover tumor-specific TCRs. Pursuant to the Purchase Agreement, the Company paid approximately $15.1 million in cash and issued $4.2 million in shares of its common stock, which equated to 66,120 shares of its common stock, to the Sellers. The cash paid to the Sellers is subject to customary adjustments for net working capital. At the closing, €2.0 million was withheld from the Sellers to satisfy any potential indemnity claims arising under the Purchase Agreement, the balance of which will be paid to the Sellers upon the termination of an indemnity holdback period of 18 months. The Company is obligated to pay up to €242.5 million upon the achievement of certain clinical, regulatory and sales milestones relating to TCR-based product candidates that may be developed by TCF. A portion of these milestone payments will be made to TCF directly to pay its licensors and employees. At the Company’s option, a portion of the clinical and regulatory milestones may be paid in shares of the Company’s common stock to the Sellers. In connection with the acquisition, each of the Sellers entered into non-competition and non-solicitation agreements with the Company, and certain of the Sellers and other key scientists entered into employment agreements with Kite Pharma EU B.V. The TCF acquisition has been accounted for as a business combination in accordance with ASC 805. Accordingly, the Company has estimated the purchase price allocation based on the fair values of the assets acquired and liabilities assumed. Intangible assets were valued using the relief from royalty method under the income approach for license agreements, and using the with-and-without method for non-compete agreements. In connection with the acquisition, the Company acquired an exclusive license agreement with IBA GmbH, or IBA, for intellectual property rights relating to certain methods of selecting TCRs. Additionally, a non-exclusive license agreement with Sanquin Blood Supply Foundation relating to certain methods of detecting and selecting TCRs was acquired. Lastly, the Company acquired a license agreement with the Netherlands Cancer Institute-Antoni Van Leeuwenhoek (“NKI”) for know-how, materials and protocols, and the right of first negotiation for certain intellectual property rights with relevance to TCRs that may be developed in Dr. Schumacher’s lab at the NKI over the next several years. NKI, IBA and Sanquin Blood Supply Foundation have a right to a certain portion of the milestone payments that may be paid under the Purchase Agreement. These license agreements are estimated to have a useful life of ten years. The preparation of the valuation required the use of significant assumptions and estimates. Critical estimates included, but were not limited to, future expected cash flows, including projected revenues and expenses, and applicable discount rates. These estimates were based on assumptions that the Company believes to be reasonable. The following table presents the calculation of the purchase price (in thousands):
Purchase Price
Cash and stock consideration
$
19,260
Contingent consideration
16,622
Working capital adjustment
(59
)
Total
$
35,823
The purchase price is allocated between the tangible and intangible assets and assumed liabilities based on their estimated fair values at March 17, 2015. Based on the Company’s valuation of the fair value of tangible and intangible assets acquired and liabilities assumed, the purchase price is allocated as follows (in thousands):
Allocation
Non-compete agreements
$
12,400
Licensing agreements
3,000
Goodwill
24,692
Tangible current assets
361
Tangible non-current assets
214
Liabilities assumed
(4,844
)
Total
$
35,823
In connection with the non-compete agreements and license agreements acquired, the Company established a corresponding deferred tax liability of $3.8 million, which is included in the liabilities assumed in the table above. The Company determined that there was no meaningful in-process research and development that should be recorded related to the TCF acquisition. Further, as TCF’s operations were immaterial to the Company’s financial statements, no pro forma presentations have been made related to TCF. The following table presents amortizable intangible assets acquired and their amortization periods (in thousands):
Estimated Fair Value
Amortization Period
Non-compete agreements
$
12,400
3 Years
Licensing agreements
3,000
10 Years
Total
$
15,400
During the year ended December 31, 2015, one of the non-compete agreements with a non-employee Seller was terminated. As a result, the Seller likewise forfeited the future receipt of funds due under the contingent consideration agreement. As a result, the Company reduced its non-compete agreement intangible asset by $1.1 million as well as the deferred tax liability related to the non-compete agreement by $0.3 million, and also reduced its contingent consideration liability by $1.3 million, which would no longer be payable to this Seller. This resulted in a $0.5 million adjustment that was recorded as other income within the consolidated statement of operations. During the year ended December 31, 2015 the Company recorded $0.6 million as interest expense related to contingent consideration accretion, and there were no other changes in the fair value of the contingent consideration as of December 31, 2015. Equity Investment In December 2015, the Company made an equity investment in a privately held research-stage company for $1.0 million which was accounted for as a cost method investment. The Company may make an additional equity investment in a future funding round in accordance with the terms of the initial equity investment agreement. </t>
  </si>
  <si>
    <t>SELECTED QUARTERLY FINANCIAL DATA (UNAUDITED)</t>
  </si>
  <si>
    <t>Quarterly Financial Information Disclosure [Abstract]</t>
  </si>
  <si>
    <t xml:space="preserve">NOTE 14—SELECTED QUARTERLY FINANCIAL DATA (UNAUDITED) The following financial information reflects all normal recurring adjustments, which are, in the opinion of management, necessary for a fair statement of the results of the interim periods. Summarized quarterly data for 2015 and 2014 are as follows (in thousands, except per share data):
2015
First
Second Quarter
Third Quarter
Fourth Quarter
Total
Total revenues
$
2,881
$
4,403
$
5,087
$
4,887
$
17,258
Total operating expenses
$
18,431
$
26,362
$
32,862
$
42,921
$
120,576
Loss from operations
$
(15,550
)
$
(21,959
)
$
(27,775
)
$
(38,034
)
$
(103,318
)
Net loss attributable to common stockholders
$
(15,088
)
$
(20,892
)
$
(27,442
)
$
(38,231
)
$
(101,653
)
Net loss per share attributable to common stockholders - basic and diluted
$
(0.36
)
$
(0.48
)
$
(0.63
)
$
(0.85
)
$
(2.33
)
2014
First Quarter
Second Quarter
Third Quarter
Fourth Quarter
Total
Total operating expenses
$
3,162
$
11,140
$
9,101
$
13,255
$
36,658
Loss from operations
$
(3,162
)
$
(11,140
)
$
(9,101
)
$
(13,255
)
$
(36,658
)
Net loss attributable to common stockholders
$
(3,698
)
$
(17,890
)
$
(9,051
)
$
(13,019
)
$
(43,658
)
Net loss per share attributable to common stockholders - basic and diluted
$
(0.66
)
$
(2.27
)
$
(0.24
)
$
(0.33
)
$
(1.91
) Net loss per share is computed independently for each of the quarters presented in the tables above. Therefore, the sum of the quarterly per-share calculations will not equal the annual per share calculation. </t>
  </si>
  <si>
    <t>SIGNIFICANT ACCOUNTING POLICIES (Policies)</t>
  </si>
  <si>
    <t>Principles of Consolidation</t>
  </si>
  <si>
    <t>Principles of Consolidation The Company’s consolidated financial statements include the accounts of its subsidiary, Kite Pharma EU. Intercompany balances and transactions have been eliminated during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t>
  </si>
  <si>
    <t>Cash and Cash Equivalents</t>
  </si>
  <si>
    <t>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t>
  </si>
  <si>
    <t>Restricted Cash</t>
  </si>
  <si>
    <t>Restricted Cash The Company has a certificate of deposit that is posted as secured collateral in connection with a letter of credit relating to the Company’s lease of its commercial manufacturing facility.</t>
  </si>
  <si>
    <t>Investments</t>
  </si>
  <si>
    <t>Investments All investments have been classified as “available-for-sale” and are carried at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and other expense, net, respectively. The cost of securities sold is based on the specific-identification method. Interest on marketable securities is included in interest income. At December 31, 2015, there have been no significant realized gains or losses on available-for-sale securities for the periods presented.</t>
  </si>
  <si>
    <t>Concentration of Credit Risk</t>
  </si>
  <si>
    <t>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t>
  </si>
  <si>
    <t>Foreign Currencies</t>
  </si>
  <si>
    <t>Foreign Currencies As a result of a business combination, the Company now operates in multiple currencies. Related to the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will be translated into U.S. dollars at the rates prevailing as of the balance sheet date. The equity of Kite Pharma EU will be translated into U.S. dollars at the historical rate at which such equity was recorded. Any translation impact will be recognized in other comprehensive income for the period. The operating results of Kite Pharma EU are translated into U.S. dollars using the average exchange rates for the period correlating with those operating results.</t>
  </si>
  <si>
    <t>Income Taxes</t>
  </si>
  <si>
    <t>Income Taxes The Company provides for income taxes based on pretax income, if any, and applicable tax rates available in the various jurisdictions in which we operate. Deferred income taxes are recorded for the expected tax consequences of temporary differences between the bases of assets and liabilitie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It is the Company’s policy to recognize both accrued interest and penalties, if any, related to UTBs in income tax expense. See Note 10 for further discussion related to income taxes.</t>
  </si>
  <si>
    <t>Business Combinations</t>
  </si>
  <si>
    <t>Business Combinations The total cost of an acquisition is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Goodwill and Other Intangible Assets</t>
  </si>
  <si>
    <t>Goodwill and Other Intangible Assets Certain intangible assets were acquired as part of a business combination, and have been capitalized at their acquisition date fair value. Acquired definite life intangible assets are amortized using the straight line method over their respective estimated useful lives, which are evaluated whenever events or circumstances would indicate that an adjustment to the estimated useful lives would be appropriate. The Company will additionally test its goodwill and indefinite life intangible assets for impairment annually, or whenever events or changes in circumstances indicate an impairment may have occurred.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and other intangible assets,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nnually during the fourth quarter and more frequently if events or changes in circumstances indicate that it is more likely than not that the asset is impaired. The weighted average amortization period for the total amount of intangible assets is 4.5 years. The Company’s definite-lived intangible assets are summarized as follows (in thousands):
DECEMBER 31, 2015
Non-Compete Agreements
Licensing Agreements
Total
Gross carrying amount
$
11,606
$
3,081
$
14,687
Accumulated amortization
(3,063
)
(244
)
(3,307
)
Net intangible assets
$
8,543
$
2,837
$
11,380
Amortization expense related to intangible assets that is included as operating expenses in the consolidated statements of operations was $3.3 million, $0 and $0 for the years ended December 31, 2015, 2014 and 2013, respectively. The following table represents the remaining estimated amortization of definite-lived intangible assets as of December 31, 2015 (in thousands):
Amortization
YEARS ENDED DECEMBER 31,
2016
$
4,176
2017
4,176
2018
1,114
2019
308
2020
308
2021 and thereafter
1,298
Total
$
11,380</t>
  </si>
  <si>
    <t>Property and Equipment</t>
  </si>
  <si>
    <t>Property and equipment Property and equipment is recorded at historical cost, net of accumulated depreciation, amortization and, if applicable, impairment charges. We review our property and equipment assets for impairment whenever events or changes in circumstances indicate that the carrying amount of an asset may not be recoverable. Depreciation is provided over the assets’ useful lives on a straight-line basis, generally over a three to seven year time period. Leasehold improvements are amortized on a straight-line basis over the shorter of their estimated useful lives or lease terms. See Note 5 for further discussion regarding property and equipment.</t>
  </si>
  <si>
    <t>Patent Costs</t>
  </si>
  <si>
    <t>Patent Costs The costs related to acquiring patents and to prosecuting and maintaining intellectual property rights are expensed as incurred due to the uncertainty surrounding the drug development process and the uncertainty of future benefits. Expenses related to patents were $0.3 million, $0.5 million, and $0.7 million for the years ended December 31, 2015, 2014, and 2013, respectively.</t>
  </si>
  <si>
    <t>Accrued Expenses and Other Current Liabilities</t>
  </si>
  <si>
    <t>Accrued Expenses and Other Current Liabilities Accrued expenses and other current liabilities consist of the following as of December 31, 2015 and 2014, respectively (in thousands):
DECEMBER 31, 2015
DECEMBER 31, 2014
Accrued compensation costs
$
6,630
$
2,233
Accrued clinical expenses
999
—
Stock option early exercise liability
940
1,273
Accrued research and development costs
796
569
Accrued legal expenses
449
—
Tenant improvement liabilities - short term
300
—
Accrued past patent expense reimbursement
156
126
Accrued related party costs
89
3
Accrued other expense
1,428
201
Total accrued expenses and other current liabilities
$
11,787
$
4,405</t>
  </si>
  <si>
    <t>Revenues</t>
  </si>
  <si>
    <t>Revenues On December 31, 2014, the Company entered into a research and collaboration and license agreement with Amgen to develop and commercialize CAR-based product candidates directed against a number of Amgen cancer targets (the “Amgen Agreement”).To date, revenue has been limited to a portion of the upfront payment the Company received under the Amgen Agreement, reimbursed research and development costs relating to the Amgen targets and a portion of the upfront payment the Company received under a research, development and commercialization agreement with the Leukemia &amp; Lymphoma Society, Inc. (“LLS”); see Note 6 – License and Collaboration Agreements The Company applied the FASB Accounting Standards Update No. 2009-13, Multiple-Deliverable Revenue Arrangements, in evaluating the appropriate accounting for the Amgen Agreement. In accordance with this guidance, the Company concluded that the Amgen Agreement should be accounted for as a single unit of accounting and recognize the Amgen Agreement consideration in the same manner as the final deliverable, which is research service. The $60.0 million upfront payment was recorded as deferred revenue and is being recognized over a four-year period, which is the estimated period of performance for the research service under this agreement. In addition, the Amgen research funding relating to Amgen targets, which is due as the related services are performed under the Amgen Agreement, is recorded as revenue on a time and material basis, with the corresponding cost of revenue recorded as research and development expense in the condensed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 During the year ended December 31, 2015, the Company recognized $17.1 million of revenue under the Amgen Agreement. As of December 31, 2015, the Company had deferred revenue relating to the Amgen Agreement of $47.2 million.</t>
  </si>
  <si>
    <t>General and Administrative Expenses</t>
  </si>
  <si>
    <t>General and Administrative Expens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t>
  </si>
  <si>
    <t>Research and Development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si>
  <si>
    <t>Stock-Based Compensation</t>
  </si>
  <si>
    <t xml:space="preserve">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restricted stock unit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recorded as expense over the vesting period. The fair value of a restricted stock unit equaled the closing price of our common stock on the grant date. </t>
  </si>
  <si>
    <t>Net Loss per Common Share</t>
  </si>
  <si>
    <t xml:space="preserve">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tockholders is adjusted for Series A Preferred Stock dividends for the periods in which Series A Preferred Stock is outstanding. For all periods presented, potentially dilutive securities are excluded from the computation of fully diluted loss per share as their effect is anti-dilutive. The following table sets forth potentially dilutive securities for the periods presented:
DECEMBER 31,
2015
2014
2013
Series A preferred stock
—
—
20,315,397
Warrants to purchase common stock
148,444
159,049
—
Unvested early exercise options
1,091,306
2,180,129
—
Options to purchase common stock
5,404,161
5,338,707
2,767,222
Total
6,643,911
7,677,885
23,082,619
The unvested early exercised options represent stock options that were exercised pursuant to an early exercise provision in the option agreements of certain employees. The Company has the option to repurchase these shares if they do not vest prior to the termination of these employees. The following table details those securities which have been excluded from the computation of potentially dilutive securities as their exercise prices are greater than the fair market price per common share as of the periods presented:
DECEMBER 31,
2015
2014
2013
Warrants to purchase common stock
—
—
159,049
Options to purchase common stock
1,989,100
—
—
Total
1,989,100
—
159,049
Amounts in the tables above reflect the common stock equivalents of the noted instruments. The following table summarizes the calculation of basic and diluted loss per common share for the periods presented (in thousands, except share and per share amounts):
YEAR ENDED DECEMBER 31,
2015
2014
2013
Numerator:
Net loss
$
(101,653
)
$
(42,569
)
$
(6,366
)
Series A preferred stock dividends
—
(1,089
)
(1,435
)
Net loss attributable to common shareholders
$
(101,653
)
$
(43,658
)
$
(7,801
)
Denominator:
Weighted-average common shares outstanding
45,092,207
24,513,751
5,473,384
Less: weighted-average unvested common shares subject to repurchase
(1,455,555
)
(1,691,547
)
—
Weighted-average shares used to compute net loss per share attributable to common stockholders, basic and diluted
43,636,652
22,822,204
5,473,384
Net loss per common share attributable to common stockholders, basic and diluted
$
(2.33
)
$
(1.91
)
$
(1.43
) </t>
  </si>
  <si>
    <t>Recent Accounting Pronouncements</t>
  </si>
  <si>
    <t xml:space="preserve">Recent Accounting Pronouncements In May 2014, the Financial Accounting Standards Board (“FASB”) issued accounting guidance on the recognition of revenue from customers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On April 29, 2015, the FASB issued an exposure draft of a proposed Accounting Standards Update that would delay by one year the effective date of this guidance, but also permits entities to adopt one year earlier if they choose (i.e., the original effective date). The proposal will be subject to the FASB’s due process requirement, which includes a period for public comments. The Company is evaluating the alternative transition methods and the potential effects of the adoption of this update on its financial statements. The amended guidance as currently issued will be effective for the Company starting in 2018. In September 2015, the FASB issued ASU No. 2015-16, Business Combinations (Topic 805): Simplifying the Accounting for Measurement-Period Adjustments. The new standard requires that an acquiror recognize adjustments to provisional amounts that are identified during the measurement period in the reporting period in which the adjustment amounts are determined and sets forth new disclosure requirements related to the adjustments. The new standard will be effective for the Company on January 1, 2016. The impact of the adoption of this standard will not have a material impact on the Company’s financial position or results of operations. In the fourth quarter of 2015, the FASB issued ASU No. 2015-17, Balance Sheet Classification of Deferred Taxes. The new standard requires all companies to prospectively classify all deferred tax assets and liabilities as noncurrent on the balance sheet. The new standard will be effective for public entities on January 1, 2017. However, early adoption is permitted. The Company has chosen to early adopt this standard, but there was no impact to the consolidated balance sheets as the Company has no net deferred income taxes presented on its consolidated balance sheets. In January 2016, the FASB issued ASU 2016-01, Financial Instruments. Equity investments not accounted for under the equity method of accounting will be measured at fair value, with changes in fair value recognized in current earnings. This standard becomes effective for fiscal years beginning after December 15, 2017. Early adoption is permitted provided that the guidance is applied from the beginning of the fiscal year of adoption. The Company does not believe the adoption of this standard will have a material impact on its financial position, results of operation or related financial statement disclosures. </t>
  </si>
  <si>
    <t>SIGNIFICANT ACCOUNTING POLICIES (Tables)</t>
  </si>
  <si>
    <t>Summary of Definite-Lived Intangible Assets</t>
  </si>
  <si>
    <t>The Company’s definite-lived intangible assets are summarized as follows (in thousands):
DECEMBER 31, 2015
Non-Compete Agreements
Licensing Agreements
Total
Gross carrying amount
$
11,606
$
3,081
$
14,687
Accumulated amortization
(3,063
)
(244
)
(3,307
)
Net intangible assets
$
8,543
$
2,837
$
11,380</t>
  </si>
  <si>
    <t>Schedule of Remaining Estimated Amortization of Definite-Lived Intangible Assets</t>
  </si>
  <si>
    <t>The following table represents the remaining estimated amortization of definite-lived intangible assets as of December 31, 2015 (in thousands):
Amortization
YEARS ENDED DECEMBER 31,
2016
$
4,176
2017
4,176
2018
1,114
2019
308
2020
308
2021 and thereafter
1,298
Total
$
11,380</t>
  </si>
  <si>
    <t>Summary of Accrued Expenses and Other Current Liabilities</t>
  </si>
  <si>
    <t>Accrued expenses and other current liabilities consist of the following as of December 31, 2015 and 2014, respectively (in thousands):
DECEMBER 31, 2015
DECEMBER 31, 2014
Accrued compensation costs
$
6,630
$
2,233
Accrued clinical expenses
999
—
Stock option early exercise liability
940
1,273
Accrued research and development costs
796
569
Accrued legal expenses
449
—
Tenant improvement liabilities - short term
300
—
Accrued past patent expense reimbursement
156
126
Accrued related party costs
89
3
Accrued other expense
1,428
201
Total accrued expenses and other current liabilities
$
11,787
$
4,405</t>
  </si>
  <si>
    <t>Schedule of Dilutive Securities Included in Calculation of Potential Dilutive Securities</t>
  </si>
  <si>
    <t>The following table sets forth potentially dilutive securities for the periods presented:
DECEMBER 31,
2015
2014
2013
Series A preferred stock
—
—
20,315,397
Warrants to purchase common stock
148,444
159,049
—
Unvested early exercise options
1,091,306
2,180,129
—
Options to purchase common stock
5,404,161
5,338,707
2,767,222
Total
6,643,911
7,677,885
23,082,619</t>
  </si>
  <si>
    <t>Summary of Securities Excluded from the Computation of Potentially Dilutive Securities</t>
  </si>
  <si>
    <t>The following table details those securities which have been excluded from the computation of potentially dilutive securities as their exercise prices are greater than the fair market price per common share as of the periods presented:
DECEMBER 31,
2015
2014
2013
Warrants to purchase common stock
—
—
159,049
Options to purchase common stock
1,989,100
—
—
Total
1,989,100
—
159,049</t>
  </si>
  <si>
    <t>Summary of Calculation of Unaudited Basic and Diluted Net Loss Per Common Share</t>
  </si>
  <si>
    <t xml:space="preserve">The following table summarizes the calculation of basic and diluted loss per common share for the periods presented (in thousands, except share and per share amounts):
YEAR ENDED DECEMBER 31,
2015
2014
2013
Numerator:
Net loss
$
(101,653
)
$
(42,569
)
$
(6,366
)
Series A preferred stock dividends
—
(1,089
)
(1,435
)
Net loss attributable to common shareholders
$
(101,653
)
$
(43,658
)
$
(7,801
)
Denominator:
Weighted-average common shares outstanding
45,092,207
24,513,751
5,473,384
Less: weighted-average unvested common shares subject to repurchase
(1,455,555
)
(1,691,547
)
—
Weighted-average shares used to compute net loss per share attributable to common stockholders, basic and diluted
43,636,652
22,822,204
5,473,384
Net loss per common share attributable to common stockholders, basic and diluted
$
(2.33
)
$
(1.91
)
$
(1.43
) </t>
  </si>
  <si>
    <t>FAIR VALUE MEASUREMENTS AND INVESTMENTS IN MARKETABLE SECURITIES (Tables)</t>
  </si>
  <si>
    <t>Summary of Assets and Liabilities Measured at Fair Value on Recurring Basis</t>
  </si>
  <si>
    <t>Assets and liabilities measured at fair value on a recurring basis based on Level 1, Level 2, and Level 3 fair value measurement criteria as of December 31, 2015 are as follows (in thousands):
Fair Value Measurements Using
Quoted Prices
Significant
in Active
Other
Significant
Balance as of
Markets for
Observable
Unobservable
December 31,
Identical Assets
Inputs
Inputs
2015
(Level 1)
(Level 2)
(Level 3)
Assets:
Money market funds (1)
$
54,854
$
54,854
$
—
$
—
Corporate debt securities
116,935
—
116,935
—
Government sponsored entities
104,944
—
104,944
—
Total
$
276,733
$
54,854
$
221,879
$
—
Liabilities:
Contingent consideration
$
16,080
$
—
$
—
$
16,080
(1)
Included within cash and cash equivalents on the Company’s consolidated balance sheets. Assets and liabilities measured at fair value on a recurring basis based on Level 1, Level 2, and Level 3 fair value measurement criteria as of December 31, 2014 are as follows (in thousands):
Fair Value Measurements Using
Quoted Prices
Significant
in Active
Other
Significant
Balance as of
Markets for
Observable
Unobservable
December 31,
Identical Assets
Inputs
Inputs
2014
(Level 1)
(Level 2)
(Level 3)
Assets:
Money market funds (1)
$
1,769
$
1,769
$
—
$
—
Commercial paper
10,010
—
10,010
—
Corporate debt securities
67,473
—
67,473
—
Government sponsored entities
80,259
—
80,259
—
Total
$
159,511
$
1,769
$
157,742
$
—
(1)
Included within cash and cash equivalents on the Company’s consolidated balance sheets.</t>
  </si>
  <si>
    <t>Summary Of The Changes In The Fair Value Of The Company's Contingent Consideration Liability</t>
  </si>
  <si>
    <t>The table below sets forth a summary of the changes in the fair value of the Company’s contingent consideration liability for the year ended December 31, 2015 (in thousands):
Balance at December 31, 2014
Recorded new contingent liability
Change in estimated fair value recognized in results of operations
Gross change related to foreign currency
Balance at December 31, 2015
Contingent Liability
$
—
$
16,622
$
(632
)
$
90
$
16,080</t>
  </si>
  <si>
    <t>Available-for-sale Securities</t>
  </si>
  <si>
    <t>Investments classified as available-for-sale at December 31, 2015 consisted of the following (in thousands):
Gross
Gross
Aggregate
Amortized
Unrealized
Unrealized
Estimated
Maturity (in years)
Cost
Gains
Losses
Fair Value
Marketable Securities:
Corporate debt securities
1 year or less
$
58,826
$
2
$
(78
)
$
58,750
Corporate debt securities
1-2 years
36,977
9
(86
)
36,900
Corporate debt securities
More than 2 years
21,372
2
(89
)
21,285
Government sponsored entities
1 year or less
57,059
3
(59
)
57,003
Government sponsored entities
1-2 years
29,174
—
(88
)
29,086
Government sponsored entities
More than 2 years
18,949
—
(94
)
18,855
Total available-for-sale securities
$
222,357
$
16
$
(494
)
$
221,879
Investments classified as available-for-sale at December 31, 2014 consisted of the following (in thousands):
Gross
Gross
Aggregate
Amortized
Unrealized
Unrealized
Estimated
Maturity (in years)
Cost
Gains
Losses
Fair Value
Marketable Securities:
Commercial paper
1 year or less
$
10,010
$
—
$
—
$
10,010
Corporate debt securities
1 year or less
35,077
—
(43
)
35,034
Corporate debt securities
1-2 years
32,535
—
(96
)
32,439
Government sponsored entities
1 year or less
50,947
2
(31
)
50,918
Government sponsored entities
1-2 years
28,389
—
(44
)
28,345
Government sponsored entities
More than 2 years
1,000
—
(4
)
996
Total available-for-sale securities
$
157,958
$
2
$
(218
)
$
157,742</t>
  </si>
  <si>
    <t>PROPERTY AND EQUIPMENT (Tables)</t>
  </si>
  <si>
    <t>Summary of Property and Equipment</t>
  </si>
  <si>
    <t>Property and equipment, consists of the following as of December 31, 2015 and 2014 (in thousands):
DECEMBER 31,
DECEMBER 31,
2015
2014
Laboratory equipment
$
9,392
$
1,362
Computer equipment and software
1,715
282
Office equipment and furniture
1,918
377
Leasehold improvements
3,595
334
Construction in progress
15,314
182
31,934
2,537
Less: accumulated depreciation and amortization
(1,818
)
(262
)
Property and equipment, net
$
30,116
$
2,275</t>
  </si>
  <si>
    <t>STOCK BASED COMPENSATION (Tables)</t>
  </si>
  <si>
    <t>Schedule of Black-Scholes Option Pricing Model</t>
  </si>
  <si>
    <t>The fair value of each stock option granted has been determined using the Black-Scholes option pricing model. The material factors incorporated in the Black-Scholes model in estimating the fair value of the options granted for the periods presented were as follows:
YEAR ENDED DECEMBER 31,
2015
2014
2013
Risk-free interest rate
1.19% -
1.62 - 1.77%
0.83% to 1.42%
Expected volatility
67.5% - 80.0%
75.0% - 80.0%
79.0% to 80.0%
Stock price
$50.02 - $79.34
$1.35 - $53.90
$0.38 - $0.70
Expected term
6 years
6 years
6 years
Expected dividend yield
0%
0%
0%</t>
  </si>
  <si>
    <t>Summary of Stock-Based Compensation</t>
  </si>
  <si>
    <t>Stock-based compensation for the years ended December 31, 2015, 2014 and 2013 are as follows (in thousands):
YEAR ENDED DECEMBER 31,
2015
2014
2013
General and administrative
$
20,694
$
6,129
$
44
Research and development
19,978
10,016
81
Total
$
40,672
$
16,145
$
125</t>
  </si>
  <si>
    <t>Summary of Options Issued Under the Plan</t>
  </si>
  <si>
    <t>A summary of the status of the options issued under the Plan as of December 31, 2015, and information with respect to the changes in options outstanding is as follows:
WEIGHTED-
WEIGHTED-
AVERAGE
OUTSTANDING
AVERAGE
REMAINING
AGGREGATE
STOCK
EXERCISE
CONTRACTUAL
INTRINSIC
OPTIONS
PRICE
LIFE (YEARS)
VALUE
Balance at January 1, 2015
5,338,707
$
14.01
9.2
$
231,858,684
Granted under the Plans
3,326,100
61.89
Exercised
(911,545
)
7.87
Surrendered/Cancelled
(360,001
)
61.04
Balance at December 31, 2015
7,393,261
$
34.18
8.8
$
211,104,379
Vested at December 31, 2015
7,141,161
$
33.60
8.8
$
207,850,880
Exercisable at December 31, 2015
1,921,748
$
12.30
8.1
$
94,816,403</t>
  </si>
  <si>
    <t>Schedule of Stock Options Outstanding</t>
  </si>
  <si>
    <t>The following table summarizes information about stock options outstanding as of December 31, 2015:
OUTSTANDING
EXERCISABLE
WEIGHTED-
AVERAGE
WEIGHTED-
WEIGHTED-
REMAINING
AVERAGE
AVERAGE
EXERCISE PRICE
TOTAL SHARES
CONTRACTUAL
EXERCISE PRICE
TOTAL SHARES
EXERCISE PRICE
$0.38
230,750
6.0
$
0.38
187,625
$
0.38
0.70
874,678
7.9
0.70
585,823
0.70
1.35
1,049,333
8.2
1.35
443,957
1.35
6.89 - 17.00
1,008,913
8.4
10.22
308,168
10.80
25.50 - 51.41
764,187
9.0
38.76
110,229
33.02
51.43 - 53.90
946,800
9.1
52.67
209,826
52.78
54.02 - 63.25
812,000
9.5
58.69
58,828
58.03
63.50 - 64.08
804,600
9.7
63.84
17,292
63.52
64.12 - 72.33
760,000
9.4
67.48
—
—
72.42 - 79.34
142,000
9.7
73.95
—
—
Total
7,393,261
8.8
$
34.18
1,921,748
$
12.30</t>
  </si>
  <si>
    <t>INCOME TAXES (Tables)</t>
  </si>
  <si>
    <t>Composition of Income Tax (Expense) Benefit from Continuing Operations</t>
  </si>
  <si>
    <t>The composition of our income tax (expense) benefit from continuing operations for the years ended December 31, 2015, 2014, and 2013, was as follows (in thousands):
Current
Deferred
Total
Year ended December 31, 2015:
U.S. Federal
$
—
$
—
$
—
State
1
—
1
Foreign
—
—
—
Total
1
—
1
Year ended December 31, 2014:
U.S. Federal
$
—
$
—
$
—
State
1
—
1
Foreign
—
—
—
Total
1
—
1
Year ended December 31, 2013:
U.S. Federal
$
—
$
—
$
—
State
1
—
1
Foreign
—
—
—
Total
1
—
1</t>
  </si>
  <si>
    <t>Reconciles of Income Tax Rate from Continuing Operations to the Federal Statutory Tax Rate</t>
  </si>
  <si>
    <t xml:space="preserve">The following table reconciles our effective income tax rate from continuing operations to the federal statutory tax rate of 34%:
YEAR ENDED DECEMBER 31,
2015
2014
2013
Federal income taxes
34.00
%
34.00
%
34.00
%
State income taxes, net of federal benefit
3.77
%
5.08
%
5.80
%
Foreign rate differential
-3.51
%
0.00
%
0.00
%
Meals and entertainment
-0.04
%
-0.06
%
0.00
%
Book compensation on ISO issuance
-2.87
%
-2.02
%
0.00
%
Disqualifying dispositions of ISO options
0.60
%
0.00
%
0.00
%
Non-cash interest
0.00
%
-0.53
%
0.00
%
Nonqualified option exercises
0.00
%
-2.39
%
0.00
%
Net operating losses expiring due to Section 382 limitation
-1.36
%
0.00
%
0.00
%
Return to provision difference
-0.21
%
0.00
%
0.00
%
ASC 740-10
-8.11
%
0.00
%
0.00
%
Other permanent differences
0.13
%
0.00
%
-6.70
%
Change in valuation allowance
-22.40
%
-28.85
%
-33.10
%
Prior period true up
0.00
%
-5.23
%
0.00
%
Income tax expense from continuing operations
0.00
%
0.00
%
0.00
% </t>
  </si>
  <si>
    <t>Components of Deferred Tax Assets</t>
  </si>
  <si>
    <t>The Company has chosen to early adopt ASU No. 2015-17 issued by FASB, which requires all companies to either prospectively or retrospectively classify all deferred tax assets and liabilities as noncurrent on the balance sheet. The Company has elected to apply these requirements prospectively. As of December 31, 2015 and 2014, the tax effects of temporary differences that gave rise to significant portions of deferred tax assets and deferred tax liabilities were:
December 31,
2015
2014
Deferred tax assets - current:
Accruals
$
—
$
785
Less: valuation allowance
—
(724
)
Total deferred tax assets - current
—
61
Deferred tax liabilities - current:
Section 481 adjustment
—
(19
)
Deferred state taxes
—
(54
)
Total deferred tax liabilities - current
—
(73
)
Net deferred tax assets - current
$
—
$
(12
)
Deferred tax assets - noncurrent:
Deferred rent
$
754
$
48
Net operating losses
5,582
13,837
Stock compensation
14,974
3,842
Accrued compensation
2,234
—
Deferred revenue
21,205
—
Unrealized losses
351
—
Patents
—
8
Less: valuation allowance
(40,164
)
(16,359
)
Net deferred tax assets
4,936
1,376
Deferred tax liabilities - noncurrent:
Section 481 adjustment
(19
)
(19
)
Fixed assets
(1,254
)
(91
)
Intangible assets
(3,201
)
—
Deferred state taxes
(3,307
)
(1,254
)
Total deferred tax liabilities - noncurrent
(7,781
)
(1,364
)
Net deferred tax (liabilities) assets - noncurrent
$
(2,845
)
$
12</t>
  </si>
  <si>
    <t>Summary of Total Deferred Tax Assets and Total Deferred Tax Liabilities</t>
  </si>
  <si>
    <t>The following table summarizes the total deferred tax assets and total deferred tax liabilities provided in the previous table:
YEAR ENDED DECEMBER 31,
2015
2014
Total deferred tax assets
$
45,100
$
18,520
Less: Valuation allowance
(40,164
)
(17,083
)
Less: Total deferred tax liabilities
(7,781
)
(1,437
)
Net deferred tax liabilities
$
(2,845
)
$
—</t>
  </si>
  <si>
    <t>Summary of Activity Related to Unrecognized Tax Benefit</t>
  </si>
  <si>
    <t>The following table summarizes the activity related to uncertain tax benefits for 2015, 2014, and 2013, excluding any interest or penalties:
For the year ended December 31,
2015
2014
2013
Balance as of January 1
Gross increases - tax positions in prior periods
$
—
$
—
$
—
Gross decreases - tax positions in prior periods
—
—
—
Gross increases - tax positions in current periods
10,392
—
—
Gross decreases - tax positions in current periods
—
—
—
Net income tax benefit
$
10,392
$
—
$
—</t>
  </si>
  <si>
    <t>RELATED PARTIES (Tables)</t>
  </si>
  <si>
    <t>Assumptions for the Black-Scholes Valuation of the Series A Warrants</t>
  </si>
  <si>
    <t>Management used the following assumptions for the Black-Scholes valuation of the Series A Warrants:
MAY 10,
2013
Weighted-average term
5.0 years
Volatility
75.0%
Risk-free interest rate
0.82%
Dividend yield
6.0%</t>
  </si>
  <si>
    <t>COMMITMENTS AND CONTINGENCIES (Tables)</t>
  </si>
  <si>
    <t>Aggregate Minimum Future Payments Under Office Leases Payable</t>
  </si>
  <si>
    <t>The following table summarizes our lease obligations at December 31, 2015 (in thousands):
LEASE COMMITMENTS
YEARS ENDED DECEMBER 31,
Operating
Capital Lease
2016
$
3,157
$
120
2017
2,907
63
2018
2,718
14
2019
2,802
5
2020
2,865
3
2021 and thereafter
14,819
—
Total minimum lease payments
$
29,268
$
205</t>
  </si>
  <si>
    <t>ACQUISITIONS AND INVESTMENTS (Tables)</t>
  </si>
  <si>
    <t>Schedule of Calculation of Purchase Price</t>
  </si>
  <si>
    <t>The following table presents the calculation of the purchase price (in thousands):
Purchase Price
Cash and stock consideration
$
19,260
Contingent consideration
16,622
Working capital adjustment
(59
)
Total
$
35,823</t>
  </si>
  <si>
    <t>Summary of Fair Value of Tangible and Intangible Assets Acquired and Liabilities Assumed</t>
  </si>
  <si>
    <t>The purchase price is allocated between the tangible and intangible assets and assumed liabilities based on their estimated fair values at March 17, 2015. Based on the Company’s valuation of the fair value of tangible and intangible assets acquired and liabilities assumed, the purchase price is allocated as follows (in thousands):
Allocation
Non-compete agreements
$
12,400
Licensing agreements
3,000
Goodwill
24,692
Tangible current assets
361
Tangible non-current assets
214
Liabilities assumed
(4,844
)
Total
$
35,823</t>
  </si>
  <si>
    <t>Summary of Amortizable Intangible Assets Acquired With Respective Amortization Periods</t>
  </si>
  <si>
    <t>The following table presents amortizable intangible assets acquired and their amortization periods (in thousands):
Estimated Fair Value
Amortization Period
Non-compete agreements
$
12,400
3 Years
Licensing agreements
3,000
10 Years
Total
$
15,400</t>
  </si>
  <si>
    <t>SELECTED QUARTERLY FINANCIAL DATA (UNAUDITED) (Tables)</t>
  </si>
  <si>
    <t>Summary of Selected Quarterly Financial Data</t>
  </si>
  <si>
    <t xml:space="preserve">The following financial information reflects all normal recurring adjustments, which are, in the opinion of management, necessary for a fair statement of the results of the interim periods. Summarized quarterly data for 2015 and 2014 are as follows (in thousands, except per share data):
2015
First
Second Quarter
Third Quarter
Fourth Quarter
Total
Total revenues
$
2,881
$
4,403
$
5,087
$
4,887
$
17,258
Total operating expenses
$
18,431
$
26,362
$
32,862
$
42,921
$
120,576
Loss from operations
$
(15,550
)
$
(21,959
)
$
(27,775
)
$
(38,034
)
$
(103,318
)
Net loss attributable to common stockholders
$
(15,088
)
$
(20,892
)
$
(27,442
)
$
(38,231
)
$
(101,653
)
Net loss per share attributable to common stockholders - basic and diluted
$
(0.36
)
$
(0.48
)
$
(0.63
)
$
(0.85
)
$
(2.33
)
2014
First Quarter
Second Quarter
Third Quarter
Fourth Quarter
Total
Total operating expenses
$
3,162
$
11,140
$
9,101
$
13,255
$
36,658
Loss from operations
$
(3,162
)
$
(11,140
)
$
(9,101
)
$
(13,255
)
$
(36,658
)
Net loss attributable to common stockholders
$
(3,698
)
$
(17,890
)
$
(9,051
)
$
(13,019
)
$
(43,658
)
Net loss per share attributable to common stockholders - basic and diluted
$
(0.66
)
$
(2.27
)
$
(0.24
)
$
(0.33
)
$
(1.91
) </t>
  </si>
  <si>
    <t>Business and Nature of Operations - Additional Information (Details)</t>
  </si>
  <si>
    <t>Organization Consolidation And Presentation Of Financial Statements [Abstract]</t>
  </si>
  <si>
    <t>Entity incorporation date</t>
  </si>
  <si>
    <t>Jun. 1,
		2009</t>
  </si>
  <si>
    <t>Basis of Presentation and Management Plans - Additional Information (Details) - USD ($) $ in Millions</t>
  </si>
  <si>
    <t>Development Stages Enterprise [Abstract]</t>
  </si>
  <si>
    <t>Deficit accumulated during the development stage</t>
  </si>
  <si>
    <t>Significant Accounting Policies - Additional Information (Details) - USD ($)</t>
  </si>
  <si>
    <t>Dec. 12, 2013</t>
  </si>
  <si>
    <t>Schedule Of Significant Accounting Policies [Line Items]</t>
  </si>
  <si>
    <t>Weighted average amortization period of intangible assets</t>
  </si>
  <si>
    <t>4 years 6 months</t>
  </si>
  <si>
    <t>Amortization expense related to intangible assets</t>
  </si>
  <si>
    <t>Expenses related to patents</t>
  </si>
  <si>
    <t>Amgen Inc</t>
  </si>
  <si>
    <t>Deferred revenue, revenue recognition period</t>
  </si>
  <si>
    <t>4 years</t>
  </si>
  <si>
    <t>Minimum</t>
  </si>
  <si>
    <t>Property, Plant and Equipment, Useful Life</t>
  </si>
  <si>
    <t>3 years</t>
  </si>
  <si>
    <t>Maximum</t>
  </si>
  <si>
    <t>7 years</t>
  </si>
  <si>
    <t>Significant Accounting Policies - Summary of Definite-Lived Intangible Assets (Detail) $ in Thousands</t>
  </si>
  <si>
    <t>Dec. 31, 2015USD ($)</t>
  </si>
  <si>
    <t>Finite Lived Intangible Assets [Line Items]</t>
  </si>
  <si>
    <t>Gross carrying amount</t>
  </si>
  <si>
    <t>Accumulated amortization</t>
  </si>
  <si>
    <t>Net intangible assets</t>
  </si>
  <si>
    <t>Non-Compete Agreements</t>
  </si>
  <si>
    <t>Licensing Agreements</t>
  </si>
  <si>
    <t>Significant Accounting Policies - Schedule of Remaining Estimated Amortization of Definite-Lived Intangible Assets (Detail) $ in Thousands</t>
  </si>
  <si>
    <t>Finite Lived Intangible Assets Future Amortization Expense [Abstract]</t>
  </si>
  <si>
    <t>2021 and thereafter</t>
  </si>
  <si>
    <t>Significant Accounting Policies - Summary of Accrued Expenses and Other Current Liabilities (Detail) - USD ($) $ in Thousands</t>
  </si>
  <si>
    <t>Payables And Accruals [Abstract]</t>
  </si>
  <si>
    <t>Accrued compensation costs</t>
  </si>
  <si>
    <t>Accrued clinical expenses</t>
  </si>
  <si>
    <t>Stock option early exercise liability</t>
  </si>
  <si>
    <t>Accrued research and development costs</t>
  </si>
  <si>
    <t>Accrued legal expenses</t>
  </si>
  <si>
    <t>Tenant improvement liabilities - short term</t>
  </si>
  <si>
    <t>Accrued past patent expense reimbursement</t>
  </si>
  <si>
    <t>Accrued related party costs</t>
  </si>
  <si>
    <t>Accrued other expense</t>
  </si>
  <si>
    <t>Total accrued expenses and other current liabilities</t>
  </si>
  <si>
    <t>Significant Accounting Policies - Summary of Potentially Dilutive Securities (Detail) - shares</t>
  </si>
  <si>
    <t>Earnings Per Share [Abstract]</t>
  </si>
  <si>
    <t>Series A preferred stock</t>
  </si>
  <si>
    <t>Warrants to purchase common stock</t>
  </si>
  <si>
    <t>Unvested early exercise options</t>
  </si>
  <si>
    <t>Options to purchase common stock</t>
  </si>
  <si>
    <t>Significant Accounting Policies - Summary of Securities Excluded from the Computation of Potentially Dilutive Securities (Detail) - shares</t>
  </si>
  <si>
    <t>Antidilutive Securities Excluded From Computation Of Earnings Per Share [Line Items]</t>
  </si>
  <si>
    <t>Securities excluded from the computation of potentially dilutive securities</t>
  </si>
  <si>
    <t>Significant Accounting Policies - Schedule of Summary of Calculation of Basic and Diluted Net Loss Per Common Share (Detail) - USD ($) $ / shares in Units, $ in Thousands</t>
  </si>
  <si>
    <t>3 Months Ended</t>
  </si>
  <si>
    <t>Sep. 30, 2015</t>
  </si>
  <si>
    <t>Mar. 31, 2015</t>
  </si>
  <si>
    <t>Sep. 30, 2014</t>
  </si>
  <si>
    <t>Jun. 30, 2014</t>
  </si>
  <si>
    <t>Mar. 31, 2014</t>
  </si>
  <si>
    <t>Numerator:</t>
  </si>
  <si>
    <t>Denominator:</t>
  </si>
  <si>
    <t>Weighted-average common shares outstanding</t>
  </si>
  <si>
    <t>Less: weighted-average unvested common shares subject to repurchase</t>
  </si>
  <si>
    <t>Weighted-average shares used to compute net loss per share attributable to common stockholders, basic and diluted</t>
  </si>
  <si>
    <t>Net loss per common share attributable to common stockholders, basic and diluted</t>
  </si>
  <si>
    <t>Fair Value Measurements and Investments in Marketable Securities - Summary of Assets and Liabilities Measured at Fair Value on Recurring Basis (Detail) - USD ($)</t>
  </si>
  <si>
    <t>Fair Value Assets And Liabilities Measured On Recurring And Nonrecurring Basis [Line Items]</t>
  </si>
  <si>
    <t>Assets, Fair Value Disclosure</t>
  </si>
  <si>
    <t>Liabilities, Fair Value Disclosure</t>
  </si>
  <si>
    <t>Fair Value, Measurements, Recurring</t>
  </si>
  <si>
    <t>Fair Value, Measurements, Recurring | Contingent Consideration</t>
  </si>
  <si>
    <t>Fair Value, Measurements, Recurring | Money Market Funds</t>
  </si>
  <si>
    <t>[1]</t>
  </si>
  <si>
    <t>Fair Value, Measurements, Recurring | Corporate Debt Securities</t>
  </si>
  <si>
    <t>Fair Value, Measurements, Recurring | Commercial Paper</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Corporate Debt Securities</t>
  </si>
  <si>
    <t>Fair Value, Measurements, Recurring | Significant Other Observable Inputs (Level 2) | Commercial Paper</t>
  </si>
  <si>
    <t>Fair Value, Measurements, Recurring | Significant Unobservable Inputs (Level 3) | Contingent Consideration</t>
  </si>
  <si>
    <t>Fair Value, Measurements, Recurring | Government Sponsored Entities</t>
  </si>
  <si>
    <t>Fair Value, Measurements, Recurring | Government Sponsored Entities | Significant Other Observable Inputs (Level 2)</t>
  </si>
  <si>
    <t>Included within cash and cash equivalents on the Company’s consolidated balance sheets.</t>
  </si>
  <si>
    <t>Fair Value Measurements and Investments in Marketable Securities - Additional Information (Detail)</t>
  </si>
  <si>
    <t>Dec. 31, 2015USD ($)Security</t>
  </si>
  <si>
    <t>Dec. 31, 2014USD ($)</t>
  </si>
  <si>
    <t>Dec. 31, 2013USD ($)</t>
  </si>
  <si>
    <t>Schedule Of Available For Sale Securities [Line Items]</t>
  </si>
  <si>
    <t>Assets fair value disclosure</t>
  </si>
  <si>
    <t>Liabilities fair value disclosure</t>
  </si>
  <si>
    <t>Aggregate fair value of securities held by the Company in an unrealized loss position</t>
  </si>
  <si>
    <t>Number of securities in unrealized loss positions | Security</t>
  </si>
  <si>
    <t>Contingent Consideration | T-Cell Factory Acquisition</t>
  </si>
  <si>
    <t>Fair Value Measurements and Investments in Marketable Securities - Summary Of The Changes In The Fair Value Of The Companys Contingent Consideration Liability (Detail) - Contingent Liability $ in Thousands</t>
  </si>
  <si>
    <t>Business Combination Recorded New Contingent Liability</t>
  </si>
  <si>
    <t>Change in estimated fair value recognized in results of operations</t>
  </si>
  <si>
    <t>Gross change related to foreign currency</t>
  </si>
  <si>
    <t>Ending balance at</t>
  </si>
  <si>
    <t>Fair Value Measurements and Investments in Marketable Securities - Available-for-sale Securities (Detail) - USD ($) $ in Thousands</t>
  </si>
  <si>
    <t>Amortized Cost</t>
  </si>
  <si>
    <t>Gross Unrealized Gains</t>
  </si>
  <si>
    <t>Gross Unrealized Losses</t>
  </si>
  <si>
    <t>Aggregate Estimated Fair Value</t>
  </si>
  <si>
    <t>1 year or less | Corporate Debt Securities</t>
  </si>
  <si>
    <t>1 year or less | Commercial Paper</t>
  </si>
  <si>
    <t>1 year or less | Government Sponsored Entities</t>
  </si>
  <si>
    <t>1-2 years | Corporate Debt Securities</t>
  </si>
  <si>
    <t>1-2 years | Government Sponsored Entities</t>
  </si>
  <si>
    <t>More than 2 years | Corporate Debt Securities</t>
  </si>
  <si>
    <t>More than 2 years | Government Sponsored Entities</t>
  </si>
  <si>
    <t>Minimum | 1-2 years | Corporate Debt Securities</t>
  </si>
  <si>
    <t>Maturity (in years)</t>
  </si>
  <si>
    <t>1 year</t>
  </si>
  <si>
    <t>Minimum | 1-2 years | Government Sponsored Entities</t>
  </si>
  <si>
    <t>Minimum | More than 2 years | Corporate Debt Securities</t>
  </si>
  <si>
    <t>2 years</t>
  </si>
  <si>
    <t>Minimum | More than 2 years | Government Sponsored Entities</t>
  </si>
  <si>
    <t>Maximum | 1 year or less | Corporate Debt Securities</t>
  </si>
  <si>
    <t>Maximum | 1 year or less | Commercial Paper</t>
  </si>
  <si>
    <t>Maximum | 1 year or less | Government Sponsored Entities</t>
  </si>
  <si>
    <t>Maximum | 1-2 years | Corporate Debt Securities</t>
  </si>
  <si>
    <t>Maximum | 1-2 years | Government Sponsored Entities</t>
  </si>
  <si>
    <t>Property and Equipment - Summary of Property and Equipment (Detail) - USD ($) $ in Thousands</t>
  </si>
  <si>
    <t>Property Plant And Equipment [Line Items]</t>
  </si>
  <si>
    <t>Property and equipment, gross</t>
  </si>
  <si>
    <t>Less: accumulated depreciation and amortization</t>
  </si>
  <si>
    <t>Laboratory Equipment</t>
  </si>
  <si>
    <t>Computer Equipment and Software</t>
  </si>
  <si>
    <t>Office Equipment and Furniture</t>
  </si>
  <si>
    <t>Leasehold Improvements</t>
  </si>
  <si>
    <t>Construction in progress</t>
  </si>
  <si>
    <t>Property and Equipment - Additional Information (Detail) - USD ($)</t>
  </si>
  <si>
    <t>Net book value of assets under capital leases</t>
  </si>
  <si>
    <t>Accumulated depreciation</t>
  </si>
  <si>
    <t>License and Collaboration Agreements - Additional Information (Detail)</t>
  </si>
  <si>
    <t>Nov. 30, 2015USD ($)</t>
  </si>
  <si>
    <t>Oct. 02, 2015USD ($)</t>
  </si>
  <si>
    <t>Feb. 28, 2015USD ($)</t>
  </si>
  <si>
    <t>Feb. 24, 2015USD ($)</t>
  </si>
  <si>
    <t>Feb. 23, 2015USD ($)</t>
  </si>
  <si>
    <t>May. 29, 2014USD ($)</t>
  </si>
  <si>
    <t>Dec. 12, 2013USD ($)</t>
  </si>
  <si>
    <t>Apr. 11, 2013USD ($)</t>
  </si>
  <si>
    <t>Jul. 31, 2015USD ($)</t>
  </si>
  <si>
    <t>Apr. 30, 2015USD ($)</t>
  </si>
  <si>
    <t>Dec. 31, 2014USD ($)$ / shares</t>
  </si>
  <si>
    <t>Aug. 31, 2012</t>
  </si>
  <si>
    <t>Feb. 28, 2011USD ($)Installment$ / sharesshares</t>
  </si>
  <si>
    <t>Dec. 31, 2015USD ($)$ / shares</t>
  </si>
  <si>
    <t>Jun. 30, 2015USD ($)</t>
  </si>
  <si>
    <t>Nov. 30, 2012USD ($)</t>
  </si>
  <si>
    <t>Research And Development Arrangement Contract To Perform For Others [Line Items]</t>
  </si>
  <si>
    <t>Research and development expense</t>
  </si>
  <si>
    <t>Common stock, par value | $ / shares</t>
  </si>
  <si>
    <t>Expenses in connection with license agreement</t>
  </si>
  <si>
    <t>Expenses on agreement payments</t>
  </si>
  <si>
    <t>Payments to milestone</t>
  </si>
  <si>
    <t>Milestone payments on due on marketing approval</t>
  </si>
  <si>
    <t>Milestone payments reduced</t>
  </si>
  <si>
    <t>UCLA License Agreement</t>
  </si>
  <si>
    <t>Repayment on patent</t>
  </si>
  <si>
    <t>Payment expenses terms monthly wise | Installment</t>
  </si>
  <si>
    <t>Number of common shares issued for research and development | shares</t>
  </si>
  <si>
    <t>Value of stock options exercised</t>
  </si>
  <si>
    <t>Milestone payments</t>
  </si>
  <si>
    <t>Due on milestone payments</t>
  </si>
  <si>
    <t>C R A D A</t>
  </si>
  <si>
    <t>Research and development arrangement, description and terms</t>
  </si>
  <si>
    <t>The CRADA had a five-year term commencing August 31, 2012 and expiring on August 30, 2017.</t>
  </si>
  <si>
    <t>Research and development arrangement, term</t>
  </si>
  <si>
    <t>5 years</t>
  </si>
  <si>
    <t>Research and development arrangement, quarterly payment</t>
  </si>
  <si>
    <t>Total payments for research and development services agreement</t>
  </si>
  <si>
    <t>2013 NIH License</t>
  </si>
  <si>
    <t>Payments for royalties</t>
  </si>
  <si>
    <t>Payments to benchmark per Licensed Product</t>
  </si>
  <si>
    <t>Benchmark payments due on marketing approval</t>
  </si>
  <si>
    <t>First benchmark payments</t>
  </si>
  <si>
    <t>Benchmark payments based on net sales</t>
  </si>
  <si>
    <t>Net sales of licensed products</t>
  </si>
  <si>
    <t>Cabaret License</t>
  </si>
  <si>
    <t>Research and development expense for agreement</t>
  </si>
  <si>
    <t>Termination fees</t>
  </si>
  <si>
    <t>Cabaret License | Amgen Agreement</t>
  </si>
  <si>
    <t>Sublicense Fee</t>
  </si>
  <si>
    <t>Sublicense applicable taxes payment</t>
  </si>
  <si>
    <t>Deferred asset recorded under other current assets</t>
  </si>
  <si>
    <t>May 2014 NIH License Agreement</t>
  </si>
  <si>
    <t>Payments to benchmark</t>
  </si>
  <si>
    <t>Benchmark payments</t>
  </si>
  <si>
    <t>December 2014 NIH License Agreement</t>
  </si>
  <si>
    <t>October 2015 NIH License Agreement</t>
  </si>
  <si>
    <t>Upfront payment received</t>
  </si>
  <si>
    <t>Deferred revenue recognized</t>
  </si>
  <si>
    <t>Collaboration Agreement with bluebird bio</t>
  </si>
  <si>
    <t>Collaboration expenses</t>
  </si>
  <si>
    <t>Leukemia and Lymphoma Society, Inc.</t>
  </si>
  <si>
    <t>Development and commercialization agreement</t>
  </si>
  <si>
    <t>Additional payment received</t>
  </si>
  <si>
    <t>Payments to education program</t>
  </si>
  <si>
    <t>Additional payments to education program in 2016</t>
  </si>
  <si>
    <t>Additional payments to education program in 2017</t>
  </si>
  <si>
    <t>Alpine Immune Sciences, Inc</t>
  </si>
  <si>
    <t>Additional payments to support research paid</t>
  </si>
  <si>
    <t>Deferred assets</t>
  </si>
  <si>
    <t>Convertible Notes Payable - Additional Information (Detail) - 2014 Convertible Promissory Notes - USD ($)</t>
  </si>
  <si>
    <t>1 Months Ended</t>
  </si>
  <si>
    <t>Apr. 30, 2014</t>
  </si>
  <si>
    <t>Debt Instrument [Line Items]</t>
  </si>
  <si>
    <t>Convertible promissory note, Principal amount</t>
  </si>
  <si>
    <t>Convertible promissory note, Interest rate</t>
  </si>
  <si>
    <t>6.00%</t>
  </si>
  <si>
    <t>Initial Public Offering</t>
  </si>
  <si>
    <t>Conversion of accrued interest into equity</t>
  </si>
  <si>
    <t>Conversion price of notes at discount rate, per share</t>
  </si>
  <si>
    <t>Conversion of notes, discount rate</t>
  </si>
  <si>
    <t>10.00%</t>
  </si>
  <si>
    <t>Conversion price of notes into common stock, per share</t>
  </si>
  <si>
    <t>Interest expense and additional paid-in capital recognized upon conversion</t>
  </si>
  <si>
    <t>2014 Notes share conversion price, terms</t>
  </si>
  <si>
    <t>(1) 90% of the initial public offering price, if the qualified initial public offering occurred prior to December 31, 2014.</t>
  </si>
  <si>
    <t>Stockholders' Equity - Additional Information (Detail)</t>
  </si>
  <si>
    <t>Dec. 15, 2015USD ($)$ / sharesshares</t>
  </si>
  <si>
    <t>Dec. 16, 2014USD ($)$ / sharesshares</t>
  </si>
  <si>
    <t>Jan. 31, 2015USD ($)$ / sharesshares</t>
  </si>
  <si>
    <t>Jun. 30, 2014USD ($)shares</t>
  </si>
  <si>
    <t>Jan. 31, 2015$ / sharesshares</t>
  </si>
  <si>
    <t>Jun. 30, 2014shares</t>
  </si>
  <si>
    <t>Class Of Stock [Line Items]</t>
  </si>
  <si>
    <t>Follow On Offering</t>
  </si>
  <si>
    <t>Issuance of common stock, shares | shares</t>
  </si>
  <si>
    <t>Common stock price | $ / shares</t>
  </si>
  <si>
    <t>Underwriting discounts and commissions</t>
  </si>
  <si>
    <t>Offering expenses</t>
  </si>
  <si>
    <t>Shares of common stock sold to the full exercise of an overallotment option granted to the the underwriters | shares</t>
  </si>
  <si>
    <t>Series A Convertible Preferred Stock</t>
  </si>
  <si>
    <t>Conversion of convertible securities into preferred stock, Shares | shares</t>
  </si>
  <si>
    <t>Conversion ratio of preferred stock into common stock</t>
  </si>
  <si>
    <t>Payment of preferred stock dividend in common stock, shares | shares</t>
  </si>
  <si>
    <t>Payment of preferred stock dividend in common stock, value</t>
  </si>
  <si>
    <t>Stock Based Compensation - Additional Information (Detail) - USD ($)</t>
  </si>
  <si>
    <t>Jan. 31, 2015</t>
  </si>
  <si>
    <t>Share Based Compensation Arrangement By Share Based Payment Award [Line Items]</t>
  </si>
  <si>
    <t>Compensation expense</t>
  </si>
  <si>
    <t>Shares available for future issuance</t>
  </si>
  <si>
    <t>Total compensation expense not yet recognized</t>
  </si>
  <si>
    <t>Compensation expense recognition weighted-average period</t>
  </si>
  <si>
    <t>2 years 9 months 18 days</t>
  </si>
  <si>
    <t>Proceeds from unvested stock options early exercised</t>
  </si>
  <si>
    <t>Weighted average grant date fair value per share of options</t>
  </si>
  <si>
    <t>Number of shares authorized for grant under equity incentive plan</t>
  </si>
  <si>
    <t>Number of shares available for issuance</t>
  </si>
  <si>
    <t>Stock option granted maximum term</t>
  </si>
  <si>
    <t>10 years</t>
  </si>
  <si>
    <t>Stock option granted vesting period</t>
  </si>
  <si>
    <t>Stock Option</t>
  </si>
  <si>
    <t>Stock options vesting percentage</t>
  </si>
  <si>
    <t>25.00%</t>
  </si>
  <si>
    <t>Restricted Stock Unit</t>
  </si>
  <si>
    <t>Awards issued</t>
  </si>
  <si>
    <t>Awards unvested</t>
  </si>
  <si>
    <t>Awards outstanding</t>
  </si>
  <si>
    <t>Weighted average grant date fair value</t>
  </si>
  <si>
    <t>Unrecognized compensation costs</t>
  </si>
  <si>
    <t>Minimum | Common Stock</t>
  </si>
  <si>
    <t>Percentage of exercise price to fair market value common stock on grant date.</t>
  </si>
  <si>
    <t>100.00%</t>
  </si>
  <si>
    <t>Minimum | Common Stock | More Than Ten Percent Voting Power</t>
  </si>
  <si>
    <t>110.00%</t>
  </si>
  <si>
    <t>Evergreen Provision</t>
  </si>
  <si>
    <t>Issuance of additional authorized share</t>
  </si>
  <si>
    <t>Evergreen Provision | Common Stock</t>
  </si>
  <si>
    <t>Percentage of outstanding common stock</t>
  </si>
  <si>
    <t>5.00%</t>
  </si>
  <si>
    <t>Evergreen Provision | Minimum | Common Stock</t>
  </si>
  <si>
    <t>Employee Stock</t>
  </si>
  <si>
    <t>Employee Stock | Evergreen Provision</t>
  </si>
  <si>
    <t>Maximum percentage of capital stock</t>
  </si>
  <si>
    <t>1.00%</t>
  </si>
  <si>
    <t>Number of shares issued under ESPP</t>
  </si>
  <si>
    <t>Employee Stock | Evergreen Provision | Maximum</t>
  </si>
  <si>
    <t>Employee Stock | Evergreen Provision | Minimum</t>
  </si>
  <si>
    <t>Stock Based Compensation - Schedule of Black-Scholes Option Pricing Model (Detail) - $ / shares</t>
  </si>
  <si>
    <t>Expected term</t>
  </si>
  <si>
    <t>6 years</t>
  </si>
  <si>
    <t>Expected dividend yield</t>
  </si>
  <si>
    <t>0.00%</t>
  </si>
  <si>
    <t>Risk-free interest rate</t>
  </si>
  <si>
    <t>1.19%</t>
  </si>
  <si>
    <t>1.62%</t>
  </si>
  <si>
    <t>0.83%</t>
  </si>
  <si>
    <t>Expected volatility</t>
  </si>
  <si>
    <t>67.50%</t>
  </si>
  <si>
    <t>75.00%</t>
  </si>
  <si>
    <t>79.00%</t>
  </si>
  <si>
    <t>Stock price</t>
  </si>
  <si>
    <t>2.02%</t>
  </si>
  <si>
    <t>1.77%</t>
  </si>
  <si>
    <t>1.42%</t>
  </si>
  <si>
    <t>80.00%</t>
  </si>
  <si>
    <t>Stock Based Compensation - Summary of Stock Based Compensation (Detail) - USD ($) $ in Thousands</t>
  </si>
  <si>
    <t>Compensation expense relating to restricted shares</t>
  </si>
  <si>
    <t>General and Administrative</t>
  </si>
  <si>
    <t>Stock Based Compensation - Summary of Options Issued Under the Plan (Detail) - USD ($)</t>
  </si>
  <si>
    <t>Outstanding stock options</t>
  </si>
  <si>
    <t>Outstanding stock options, Beginning Balance</t>
  </si>
  <si>
    <t>Outstanding stock options, Granted under the Plans</t>
  </si>
  <si>
    <t>Outstanding stock options, Exercised</t>
  </si>
  <si>
    <t>Outstanding stock options, Surrendered/Cancelled</t>
  </si>
  <si>
    <t>Outstanding stock options, Ending Balance</t>
  </si>
  <si>
    <t>Outstanding stock option, Vested and expected to vest at December 31, 2015</t>
  </si>
  <si>
    <t>Outstanding stock options, Exercisable</t>
  </si>
  <si>
    <t>Weighted-Average Exercise Price</t>
  </si>
  <si>
    <t>Weighted-average exercise price, Beginning Balance</t>
  </si>
  <si>
    <t>Weighted-average exercise price, Granted under the Plans</t>
  </si>
  <si>
    <t>Weighted-average exercise price, Exercised</t>
  </si>
  <si>
    <t>Weighted-average exercise price, Surrendered/Cancelled</t>
  </si>
  <si>
    <t>Weighted-average exercise price, Ending Balance</t>
  </si>
  <si>
    <t>Weighted-average exercise price, Vested and expected to vest at December 31, 2015</t>
  </si>
  <si>
    <t>Weighted-average exercise price, Exercisable</t>
  </si>
  <si>
    <t>Weighted-average remaining contractual life (years)</t>
  </si>
  <si>
    <t>8 years 9 months 18 days</t>
  </si>
  <si>
    <t>9 years 2 months 12 days</t>
  </si>
  <si>
    <t>Weighted-average remaining contractual life (years), Vested and expected to vest</t>
  </si>
  <si>
    <t>Weighted-average remaining contractual life (years), Exercisable</t>
  </si>
  <si>
    <t>8 years 1 month 6 days</t>
  </si>
  <si>
    <t>Aggregate Intrinsic Value</t>
  </si>
  <si>
    <t>Aggregate intrinsic value, Ending Balance</t>
  </si>
  <si>
    <t>Aggregate intrinsic value, Vested and expected to vest at December 31, 2015</t>
  </si>
  <si>
    <t>Aggregate intrinsic value, Exercisable</t>
  </si>
  <si>
    <t>Stock Based Compensation- Schedule of Stock Options Outstanding (Detail) - $ / shares</t>
  </si>
  <si>
    <t>Share-based Compensation, Shares Authorized under Stock Option Plans, Exercise Price Range [Line Items]</t>
  </si>
  <si>
    <t>Outstanding, total shares</t>
  </si>
  <si>
    <t>Outstanding, weighted-average remaining contractual life</t>
  </si>
  <si>
    <t>Outstanding, weighted-average exercise price</t>
  </si>
  <si>
    <t>Exercisable, total shares</t>
  </si>
  <si>
    <t>Exercisable, weighted-average exercise price</t>
  </si>
  <si>
    <t>Exercise Price 0.38</t>
  </si>
  <si>
    <t>Exercise Price 0.70</t>
  </si>
  <si>
    <t>7 years 10 months 24 days</t>
  </si>
  <si>
    <t>Exercise Price 1.35</t>
  </si>
  <si>
    <t>8 years 2 months 12 days</t>
  </si>
  <si>
    <t>Exercise Price 6.89 - 17.00</t>
  </si>
  <si>
    <t>Exercise price range, lower limit</t>
  </si>
  <si>
    <t>Exercise price range, upper limit</t>
  </si>
  <si>
    <t>8 years 4 months 24 days</t>
  </si>
  <si>
    <t>Exercise Price 25.50 - 51.41</t>
  </si>
  <si>
    <t>9 years</t>
  </si>
  <si>
    <t>Exercise Price 51.43 - 53.90</t>
  </si>
  <si>
    <t>9 years 1 month 6 days</t>
  </si>
  <si>
    <t>Exercise Price 54.02 - 63.25</t>
  </si>
  <si>
    <t>9 years 6 months</t>
  </si>
  <si>
    <t>Exercise Price 63.50 - 64.08</t>
  </si>
  <si>
    <t>9 years 8 months 12 days</t>
  </si>
  <si>
    <t>Exercise Price 64.12 - 72.33</t>
  </si>
  <si>
    <t>9 years 4 months 24 days</t>
  </si>
  <si>
    <t>Exercise Price 72.42 - 79.34</t>
  </si>
  <si>
    <t>Income Taxes - Composition of Income Tax (Expense) Benefit from Continuing Operations (Detail) - USD ($) $ in Thousands</t>
  </si>
  <si>
    <t>State</t>
  </si>
  <si>
    <t>Income Taxes - Reconciles of Income Tax Rate from Continuing Operations to the Federal Statutory Tax Rate (Detail)</t>
  </si>
  <si>
    <t>Federal income taxes</t>
  </si>
  <si>
    <t>34.00%</t>
  </si>
  <si>
    <t>State income taxes, net of federal benefit</t>
  </si>
  <si>
    <t>3.77%</t>
  </si>
  <si>
    <t>5.08%</t>
  </si>
  <si>
    <t>5.80%</t>
  </si>
  <si>
    <t>Foreign rate differential</t>
  </si>
  <si>
    <t>(3.51%)</t>
  </si>
  <si>
    <t>Meals and entertainment</t>
  </si>
  <si>
    <t>(0.04%)</t>
  </si>
  <si>
    <t>(0.06%)</t>
  </si>
  <si>
    <t>Book compensation on ISO issuance</t>
  </si>
  <si>
    <t>(2.87%)</t>
  </si>
  <si>
    <t>(2.02%)</t>
  </si>
  <si>
    <t>Disqualifying dispositions of ISO options</t>
  </si>
  <si>
    <t>0.60%</t>
  </si>
  <si>
    <t>Non-cash interest</t>
  </si>
  <si>
    <t>(0.53%)</t>
  </si>
  <si>
    <t>Nonqualified option exercises</t>
  </si>
  <si>
    <t>(2.39%)</t>
  </si>
  <si>
    <t>Net operating losses expiring due to Section 382 limitation</t>
  </si>
  <si>
    <t>(1.36%)</t>
  </si>
  <si>
    <t>Return to provision difference</t>
  </si>
  <si>
    <t>(0.21%)</t>
  </si>
  <si>
    <t>ASC 740-10</t>
  </si>
  <si>
    <t>(8.11%)</t>
  </si>
  <si>
    <t>Other permanent differences</t>
  </si>
  <si>
    <t>0.13%</t>
  </si>
  <si>
    <t>(6.70%)</t>
  </si>
  <si>
    <t>Change in valuation allowance</t>
  </si>
  <si>
    <t>(22.40%)</t>
  </si>
  <si>
    <t>(28.85%)</t>
  </si>
  <si>
    <t>(33.10%)</t>
  </si>
  <si>
    <t>Prior period true up</t>
  </si>
  <si>
    <t>(5.23%)</t>
  </si>
  <si>
    <t>Income tax expense from continuing operations</t>
  </si>
  <si>
    <t>Income Taxes - Components of Deferred Tax Assets (Detail) - USD ($) $ in Thousands</t>
  </si>
  <si>
    <t>Deferred tax assets - current:</t>
  </si>
  <si>
    <t>Accruals</t>
  </si>
  <si>
    <t>Less: valuation allowance</t>
  </si>
  <si>
    <t>Total deferred tax assets - current</t>
  </si>
  <si>
    <t>Deferred tax liabilities - current:</t>
  </si>
  <si>
    <t>Section 481 adjustment</t>
  </si>
  <si>
    <t>Deferred state taxes</t>
  </si>
  <si>
    <t>Total deferred tax liabilities - current</t>
  </si>
  <si>
    <t>Net deferred tax assets - current</t>
  </si>
  <si>
    <t>Deferred tax assets - noncurrent:</t>
  </si>
  <si>
    <t>Net operating losses</t>
  </si>
  <si>
    <t>Stock compensation</t>
  </si>
  <si>
    <t>Accrued compensation</t>
  </si>
  <si>
    <t>Unrealized losses</t>
  </si>
  <si>
    <t>Net deferred tax assets</t>
  </si>
  <si>
    <t>Deferred tax liabilities - noncurrent:</t>
  </si>
  <si>
    <t>Fixed assets</t>
  </si>
  <si>
    <t>Intangible assets</t>
  </si>
  <si>
    <t>Total deferred tax liabilities - noncurrent</t>
  </si>
  <si>
    <t>Net deferred tax (liabilities) assets - noncurrent</t>
  </si>
  <si>
    <t>Patents</t>
  </si>
  <si>
    <t>Income Taxes - Summary of Total Deferred Tax Assets and Total Deferred Tax Liabilities (Detail) - USD ($) $ in Thousands</t>
  </si>
  <si>
    <t>Total deferred tax assets</t>
  </si>
  <si>
    <t>Less: Valuation allowance</t>
  </si>
  <si>
    <t>Less: Total deferred tax liabilities</t>
  </si>
  <si>
    <t>Net deferred tax liabilities</t>
  </si>
  <si>
    <t>Income Taxes - Additional Information (Detail)</t>
  </si>
  <si>
    <t>Operating Loss Carryforwards [Line Items]</t>
  </si>
  <si>
    <t>Federal net operating loss carry forward</t>
  </si>
  <si>
    <t>Federal net operating loss carry forward period</t>
  </si>
  <si>
    <t>20 years</t>
  </si>
  <si>
    <t>Federal and State Net Operating Loss Carry Forwards Expiration Beginning Year</t>
  </si>
  <si>
    <t>Foreign net operating loss carry forward period</t>
  </si>
  <si>
    <t>Foreign net operating loss carry forward term</t>
  </si>
  <si>
    <t>Excess tax benefit from stock option</t>
  </si>
  <si>
    <t>Limitations on use of operating loss carryforwards</t>
  </si>
  <si>
    <t>if the Company experiences a greater than 50 percentage point aggregate change in ownership of certain significant stockholders over a three-year period (a "Section 382 ownership change"), utilization of its pre-change NOL carryforwards are subject to an annual limitation under Section 382 of the Internal Revenue Code (and similar state laws).</t>
  </si>
  <si>
    <t>Minimum percentage point aggregate change In ownership of certain significant stockholders over three year period</t>
  </si>
  <si>
    <t>50.00%</t>
  </si>
  <si>
    <t>Period over which point aggregate ownership of certain significant stockholders change</t>
  </si>
  <si>
    <t>Approximate net operating loss carryforwards expire before utilization as a result of the ownership changes</t>
  </si>
  <si>
    <t>Uncertain tax benefits</t>
  </si>
  <si>
    <t>Unrecognized tax benefits, interest accrued</t>
  </si>
  <si>
    <t>California</t>
  </si>
  <si>
    <t>Income Taxes - Summary of Activity Related to Uncertain Tax Benefit (Detail) $ in Thousands</t>
  </si>
  <si>
    <t>Gross increases - tax positions in current periods</t>
  </si>
  <si>
    <t>Net income tax benefit</t>
  </si>
  <si>
    <t>Related Parties - Additional Information (Detail) - USD ($)</t>
  </si>
  <si>
    <t>May. 10, 2013</t>
  </si>
  <si>
    <t>Related Party Transaction [Line Items]</t>
  </si>
  <si>
    <t>Warrants exercisable price</t>
  </si>
  <si>
    <t>Fair value adjustment of warrants</t>
  </si>
  <si>
    <t>Series A Preferred Stock | Two Thousand Eleven Financing</t>
  </si>
  <si>
    <t>Placement agent fees paid during period</t>
  </si>
  <si>
    <t>Preferred shares received</t>
  </si>
  <si>
    <t>Percentage of aggregate number of shares of convertible preferred stock</t>
  </si>
  <si>
    <t>Warrants exercisable period</t>
  </si>
  <si>
    <t>TRC</t>
  </si>
  <si>
    <t>Expenses for various services provided by a related party</t>
  </si>
  <si>
    <t>Reimbursable administrative expenses</t>
  </si>
  <si>
    <t>Related Parties - Assumptions for the Black-Scholes Valuation of the Series A Warrants (Detail)</t>
  </si>
  <si>
    <t>Weighted-average term</t>
  </si>
  <si>
    <t>Volatility</t>
  </si>
  <si>
    <t>0.82%</t>
  </si>
  <si>
    <t>Dividend yield</t>
  </si>
  <si>
    <t>Commitments and Contingencies - Additional Information (Detail)</t>
  </si>
  <si>
    <t>Jun. 22, 2015USD ($)</t>
  </si>
  <si>
    <t>Feb. 17, 2015USD ($)$ / ft²</t>
  </si>
  <si>
    <t>Jan. 26, 2015USD ($)</t>
  </si>
  <si>
    <t>May. 09, 2013USD ($)</t>
  </si>
  <si>
    <t>Commitments And Contingencies [Line Items]</t>
  </si>
  <si>
    <t>Cash security deposit</t>
  </si>
  <si>
    <t>Lease commencement date</t>
  </si>
  <si>
    <t>Jun. 15,
		2013</t>
  </si>
  <si>
    <t>Lease period</t>
  </si>
  <si>
    <t>Lease expiration date</t>
  </si>
  <si>
    <t>Jun. 15,
		2023</t>
  </si>
  <si>
    <t>Rent expense</t>
  </si>
  <si>
    <t>Tenant improvement allowances</t>
  </si>
  <si>
    <t>Reduction in rent expense related to tenant improvement allowances</t>
  </si>
  <si>
    <t>Cash</t>
  </si>
  <si>
    <t>Other Current Assets</t>
  </si>
  <si>
    <t>Merritt SAB 17, LP</t>
  </si>
  <si>
    <t>Feb. 1,
		2015</t>
  </si>
  <si>
    <t>Operating leases monthly base rent expense</t>
  </si>
  <si>
    <t>Operating leases future yearly base rent rate increase percent</t>
  </si>
  <si>
    <t>3.00%</t>
  </si>
  <si>
    <t>Operating lease additional renewal term</t>
  </si>
  <si>
    <t>2355 Utah Industrial Capital, LLC</t>
  </si>
  <si>
    <t>Jan. 1,
		2016</t>
  </si>
  <si>
    <t>10 years 7 months</t>
  </si>
  <si>
    <t>Rent per square foot | $ / ft²</t>
  </si>
  <si>
    <t>Maximum date to exercise additional lease option</t>
  </si>
  <si>
    <t>Jul. 1,
		2017</t>
  </si>
  <si>
    <t>Gold Line, LLC | Sub Lease Agreement</t>
  </si>
  <si>
    <t>Jun. 22,
		2015</t>
  </si>
  <si>
    <t>26 months</t>
  </si>
  <si>
    <t>Percentage of rent abatement for first three months</t>
  </si>
  <si>
    <t>Percentage of rent abatement for next three months</t>
  </si>
  <si>
    <t>Operating leases future monthly base rent</t>
  </si>
  <si>
    <t>Aggregate Minimum Future Payments Under Office Leases (Detail) $ in Thousands</t>
  </si>
  <si>
    <t>Operating Leases Future Minimum Payments Due [Abstract]</t>
  </si>
  <si>
    <t>Total minimum lease payments</t>
  </si>
  <si>
    <t>Acquisitions and Investments - Additional Information (Details) $ in Thousands, € in Millions</t>
  </si>
  <si>
    <t>Mar. 17, 2015USD ($)shares</t>
  </si>
  <si>
    <t>Mar. 17, 2015EUR (€)shares</t>
  </si>
  <si>
    <t>Business Acquisition [Line Items]</t>
  </si>
  <si>
    <t>Equity method investments in research stage company</t>
  </si>
  <si>
    <t>Business acquisition, amount paid in cash</t>
  </si>
  <si>
    <t>Business acquisition, amount paid in common stock</t>
  </si>
  <si>
    <t>Amount withheld from sellers to satisfy potential indemnity claims | €</t>
  </si>
  <si>
    <t>Indemnity holdback period</t>
  </si>
  <si>
    <t>18 months</t>
  </si>
  <si>
    <t>Deferred Tax Liabilities</t>
  </si>
  <si>
    <t>T-Cell Factory Acquisition | Contingent Consideration</t>
  </si>
  <si>
    <t>T-Cell Factory Acquisition | Licensing agreements</t>
  </si>
  <si>
    <t>Finite-Lived Intangible Asset, Useful Life</t>
  </si>
  <si>
    <t>T-Cell Factory Acquisition | Non-compete agreements</t>
  </si>
  <si>
    <t>Reduction in intangible asset</t>
  </si>
  <si>
    <t>Reduction in deferred tax liability</t>
  </si>
  <si>
    <t>Reduction in contingent consideration liability</t>
  </si>
  <si>
    <t>Adjustment as other income</t>
  </si>
  <si>
    <t>T-Cell Factory Acquisition | Maximum</t>
  </si>
  <si>
    <t>Business acquisition, obligations to be paid upon achieving regulatory and sales milestones | €</t>
  </si>
  <si>
    <t>T-Cell Factory Acquisition | Common Stock</t>
  </si>
  <si>
    <t>Business acquisition, number of common stock issued | shares</t>
  </si>
  <si>
    <t>Acquisitions and Investments - Schedule of Calculation of Purchase Price (Details) - T-Cell Factory Acquisition $ in Thousands</t>
  </si>
  <si>
    <t>Business Acquisition Equity Interests Issued Or Issuable [Line Items]</t>
  </si>
  <si>
    <t>Cash and stock consideration</t>
  </si>
  <si>
    <t>Working capital adjustment</t>
  </si>
  <si>
    <t>Business Combination, Consideration Transferred</t>
  </si>
  <si>
    <t>Acquisitions and Investments - Summary of Fair Value of Tangible and Intangible Assets Acquired and Liabilities Assumed (Details) $ in Thousands</t>
  </si>
  <si>
    <t>Tangible current assets</t>
  </si>
  <si>
    <t>Tangible non-current assets</t>
  </si>
  <si>
    <t>Liabilities assumed</t>
  </si>
  <si>
    <t>Total purchase price</t>
  </si>
  <si>
    <t>Acquisitions and Investments - Summary of Amortizable Intangible Assets Acquired With Respective Amortization Periods (Details) $ in Thousands</t>
  </si>
  <si>
    <t>Acquired Intangible assets amortization period</t>
  </si>
  <si>
    <t>Finite-lived Intangible Assets Acquired</t>
  </si>
  <si>
    <t>Selected Quarterly Financial Data (Unaudited) - Summary of Selected Quarterly Financial Data (Detail) - USD ($) $ / shares in Units, $ in Thousands</t>
  </si>
  <si>
    <t>Selected Quarterly Financial Information [Abstract]</t>
  </si>
  <si>
    <t>Total revenues</t>
  </si>
  <si>
    <t>Net loss per share attributable to common stockholders - basic and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10580</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48839557</v>
      </c>
    </row>
    <row spans="1:4" r="18">
      <c s="4" r="A18" t="s">
        <v>30</v>
      </c>
      <c s="7" r="D18" t="n">
        <v>1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55</v>
      </c>
      <c s="2" r="B1" t="s">
        <v>1</v>
      </c>
    </row>
    <row spans="1:2" r="2">
      <c s="2" r="B2" t="s">
        <v>2</v>
      </c>
    </row>
    <row spans="1:2" r="3">
      <c s="3" r="A3" t="s">
        <v>198</v>
      </c>
    </row>
    <row spans="1:2" r="4">
      <c s="4" r="A4" t="s">
        <v>55</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3</v>
      </c>
      <c s="2" r="B1" t="s">
        <v>1</v>
      </c>
    </row>
    <row spans="1:2" r="2">
      <c s="2" r="B2" t="s">
        <v>2</v>
      </c>
    </row>
    <row spans="1:2" r="3">
      <c s="3" r="A3" t="s">
        <v>209</v>
      </c>
    </row>
    <row spans="1:2" r="4">
      <c s="4" r="A4" t="s">
        <v>53</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92843</v>
      </c>
      <c s="7" r="C3" t="n">
        <v>209298</v>
      </c>
    </row>
    <row spans="1:3" r="4">
      <c s="4" r="A4" t="s">
        <v>35</v>
      </c>
      <c s="6" r="B4" t="n">
        <v>221879</v>
      </c>
      <c s="6" r="C4" t="n">
        <v>157742</v>
      </c>
    </row>
    <row spans="1:3" r="5">
      <c s="4" r="A5" t="s">
        <v>36</v>
      </c>
      <c s="6" r="B5" t="n">
        <v>16371</v>
      </c>
      <c s="6" r="C5" t="n">
        <v>1330</v>
      </c>
    </row>
    <row spans="1:3" r="6">
      <c s="4" r="A6" t="s">
        <v>37</v>
      </c>
      <c s="6" r="B6" t="n">
        <v>631093</v>
      </c>
      <c s="6" r="C6" t="n">
        <v>368370</v>
      </c>
    </row>
    <row spans="1:3" r="7">
      <c s="4" r="A7" t="s">
        <v>38</v>
      </c>
      <c s="6" r="B7" t="n">
        <v>1540</v>
      </c>
    </row>
    <row spans="1:3" r="8">
      <c s="4" r="A8" t="s">
        <v>39</v>
      </c>
      <c s="6" r="B8" t="n">
        <v>30116</v>
      </c>
      <c s="6" r="C8" t="n">
        <v>2275</v>
      </c>
    </row>
    <row spans="1:3" r="9">
      <c s="4" r="A9" t="s">
        <v>40</v>
      </c>
      <c s="6" r="B9" t="n">
        <v>11380</v>
      </c>
    </row>
    <row spans="1:3" r="10">
      <c s="4" r="A10" t="s">
        <v>41</v>
      </c>
      <c s="6" r="B10" t="n">
        <v>25360</v>
      </c>
    </row>
    <row spans="1:3" r="11">
      <c s="4" r="A11" t="s">
        <v>42</v>
      </c>
      <c s="6" r="B11" t="n">
        <v>8474</v>
      </c>
      <c s="6" r="C11" t="n">
        <v>108</v>
      </c>
    </row>
    <row spans="1:3" r="12">
      <c s="4" r="A12" t="s">
        <v>43</v>
      </c>
      <c s="6" r="B12" t="n">
        <v>707963</v>
      </c>
      <c s="6" r="C12" t="n">
        <v>370753</v>
      </c>
    </row>
    <row spans="1:3" r="13">
      <c s="3" r="A13" t="s">
        <v>44</v>
      </c>
    </row>
    <row spans="1:3" r="14">
      <c s="4" r="A14" t="s">
        <v>45</v>
      </c>
      <c s="6" r="B14" t="n">
        <v>8049</v>
      </c>
      <c s="6" r="C14" t="n">
        <v>2320</v>
      </c>
    </row>
    <row spans="1:3" r="15">
      <c s="4" r="A15" t="s">
        <v>46</v>
      </c>
      <c s="6" r="B15" t="n">
        <v>16333</v>
      </c>
    </row>
    <row spans="1:3" r="16">
      <c s="4" r="A16" t="s">
        <v>47</v>
      </c>
      <c s="6" r="B16" t="n">
        <v>11787</v>
      </c>
      <c s="6" r="C16" t="n">
        <v>4405</v>
      </c>
    </row>
    <row spans="1:3" r="17">
      <c s="4" r="A17" t="s">
        <v>48</v>
      </c>
      <c s="6" r="B17" t="n">
        <v>36169</v>
      </c>
      <c s="6" r="C17" t="n">
        <v>6725</v>
      </c>
    </row>
    <row spans="1:3" r="18">
      <c s="4" r="A18" t="s">
        <v>49</v>
      </c>
      <c s="6" r="B18" t="n">
        <v>32176</v>
      </c>
    </row>
    <row spans="1:3" r="19">
      <c s="4" r="A19" t="s">
        <v>50</v>
      </c>
      <c s="6" r="B19" t="n">
        <v>16080</v>
      </c>
    </row>
    <row spans="1:3" r="20">
      <c s="4" r="A20" t="s">
        <v>51</v>
      </c>
      <c s="6" r="B20" t="n">
        <v>7778</v>
      </c>
      <c s="6" r="C20" t="n">
        <v>1439</v>
      </c>
    </row>
    <row spans="1:3" r="21">
      <c s="4" r="A21" t="s">
        <v>52</v>
      </c>
      <c s="7" r="B21" t="n">
        <v>92203</v>
      </c>
      <c s="7" r="C21" t="n">
        <v>8164</v>
      </c>
    </row>
    <row spans="1:3" r="22">
      <c s="4" r="A22" t="s">
        <v>53</v>
      </c>
      <c s="4" r="B22" t="s">
        <v>54</v>
      </c>
      <c s="4" r="C22" t="s">
        <v>54</v>
      </c>
    </row>
    <row spans="1:3" r="23">
      <c s="3" r="A23" t="s">
        <v>55</v>
      </c>
    </row>
    <row spans="1:3" r="24">
      <c s="4" r="A24" t="s">
        <v>56</v>
      </c>
      <c s="4" r="B24" t="s">
        <v>54</v>
      </c>
      <c s="4" r="C24" t="s">
        <v>54</v>
      </c>
    </row>
    <row spans="1:3" r="25">
      <c s="4" r="A25" t="s">
        <v>57</v>
      </c>
      <c s="7" r="B25" t="n">
        <v>49</v>
      </c>
      <c s="7" r="C25" t="n">
        <v>42</v>
      </c>
    </row>
    <row spans="1:3" r="26">
      <c s="4" r="A26" t="s">
        <v>58</v>
      </c>
      <c s="6" r="B26" t="n">
        <v>775588</v>
      </c>
      <c s="6" r="C26" t="n">
        <v>420848</v>
      </c>
    </row>
    <row spans="1:3" r="27">
      <c s="4" r="A27" t="s">
        <v>59</v>
      </c>
      <c s="6" r="B27" t="n">
        <v>-220</v>
      </c>
      <c s="6" r="C27" t="n">
        <v>-297</v>
      </c>
    </row>
    <row spans="1:3" r="28">
      <c s="4" r="A28" t="s">
        <v>60</v>
      </c>
      <c s="6" r="B28" t="n">
        <v>-159657</v>
      </c>
      <c s="6" r="C28" t="n">
        <v>-58004</v>
      </c>
    </row>
    <row spans="1:3" r="29">
      <c s="4" r="A29" t="s">
        <v>61</v>
      </c>
      <c s="6" r="B29" t="n">
        <v>615760</v>
      </c>
      <c s="6" r="C29" t="n">
        <v>362589</v>
      </c>
    </row>
    <row spans="1:3" r="30">
      <c s="4" r="A30" t="s">
        <v>62</v>
      </c>
      <c s="7" r="B30" t="n">
        <v>707963</v>
      </c>
      <c s="7" r="C30" t="n">
        <v>3707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spans="1:2" r="1">
      <c s="1" r="A1" t="s">
        <v>217</v>
      </c>
      <c s="2" r="B1" t="s">
        <v>1</v>
      </c>
    </row>
    <row spans="1:2" r="2">
      <c s="2" r="B2" t="s">
        <v>2</v>
      </c>
    </row>
    <row spans="1:2" r="3">
      <c s="3" r="A3" t="s">
        <v>180</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232</v>
      </c>
      <c s="4" r="B11" t="s">
        <v>233</v>
      </c>
    </row>
    <row spans="1:2" r="12">
      <c s="4" r="A12" t="s">
        <v>234</v>
      </c>
      <c s="4" r="B12" t="s">
        <v>235</v>
      </c>
    </row>
    <row spans="1:2" r="13">
      <c s="4" r="A13" t="s">
        <v>236</v>
      </c>
      <c s="4" r="B13" t="s">
        <v>237</v>
      </c>
    </row>
    <row spans="1:2" r="14">
      <c s="4" r="A14" t="s">
        <v>238</v>
      </c>
      <c s="4" r="B14" t="s">
        <v>239</v>
      </c>
    </row>
    <row spans="1:2" r="15">
      <c s="4" r="A15" t="s">
        <v>240</v>
      </c>
      <c s="4" r="B15" t="s">
        <v>241</v>
      </c>
    </row>
    <row spans="1:2" r="16">
      <c s="4" r="A16" t="s">
        <v>242</v>
      </c>
      <c s="4" r="B16" t="s">
        <v>243</v>
      </c>
    </row>
    <row spans="1:2" r="17">
      <c s="4" r="A17" t="s">
        <v>244</v>
      </c>
      <c s="4" r="B17" t="s">
        <v>245</v>
      </c>
    </row>
    <row spans="1:2" r="18">
      <c s="4" r="A18" t="s">
        <v>246</v>
      </c>
      <c s="4" r="B18" t="s">
        <v>247</v>
      </c>
    </row>
    <row spans="1:2" r="19">
      <c s="4" r="A19" t="s">
        <v>248</v>
      </c>
      <c s="4" r="B19" t="s">
        <v>249</v>
      </c>
    </row>
    <row spans="1:2" r="20">
      <c s="4" r="A20" t="s">
        <v>250</v>
      </c>
      <c s="4" r="B20" t="s">
        <v>251</v>
      </c>
    </row>
    <row spans="1:2" r="21">
      <c s="4" r="A21" t="s">
        <v>252</v>
      </c>
      <c s="4" r="B21" t="s">
        <v>253</v>
      </c>
    </row>
    <row spans="1:2" r="22">
      <c s="4" r="A22" t="s">
        <v>254</v>
      </c>
      <c s="4" r="B22"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180</v>
      </c>
    </row>
    <row spans="1:2" r="4">
      <c s="4" r="A4" t="s">
        <v>257</v>
      </c>
      <c s="4" r="B4" t="s">
        <v>258</v>
      </c>
    </row>
    <row spans="1:2" r="5">
      <c s="4" r="A5" t="s">
        <v>259</v>
      </c>
      <c s="4" r="B5" t="s">
        <v>260</v>
      </c>
    </row>
    <row spans="1:2" r="6">
      <c s="4" r="A6" t="s">
        <v>261</v>
      </c>
      <c s="4" r="B6" t="s">
        <v>262</v>
      </c>
    </row>
    <row spans="1:2" r="7">
      <c s="4" r="A7" t="s">
        <v>263</v>
      </c>
      <c s="4" r="B7" t="s">
        <v>264</v>
      </c>
    </row>
    <row spans="1:2" r="8">
      <c s="4" r="A8" t="s">
        <v>265</v>
      </c>
      <c s="4" r="B8" t="s">
        <v>266</v>
      </c>
    </row>
    <row spans="1:2" r="9">
      <c s="4" r="A9" t="s">
        <v>267</v>
      </c>
      <c s="4" r="B9"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187</v>
      </c>
    </row>
    <row spans="1:2" r="4">
      <c s="4" r="A4" t="s">
        <v>270</v>
      </c>
      <c s="4" r="B4" t="s">
        <v>271</v>
      </c>
    </row>
    <row spans="1:2" r="5">
      <c s="4" r="A5" t="s">
        <v>272</v>
      </c>
      <c s="4" r="B5" t="s">
        <v>273</v>
      </c>
    </row>
    <row spans="1:2" r="6">
      <c s="4" r="A6" t="s">
        <v>274</v>
      </c>
      <c s="4" r="B6"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6</v>
      </c>
      <c s="2" r="B1" t="s">
        <v>1</v>
      </c>
    </row>
    <row spans="1:2" r="2">
      <c s="2" r="B2" t="s">
        <v>2</v>
      </c>
    </row>
    <row spans="1:2" r="3">
      <c s="3" r="A3" t="s">
        <v>190</v>
      </c>
    </row>
    <row spans="1:2" r="4">
      <c s="4" r="A4" t="s">
        <v>277</v>
      </c>
      <c s="4"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279</v>
      </c>
      <c s="2" r="B1" t="s">
        <v>1</v>
      </c>
    </row>
    <row spans="1:2" r="2">
      <c s="2" r="B2" t="s">
        <v>2</v>
      </c>
    </row>
    <row spans="1:2" r="3">
      <c s="3" r="A3" t="s">
        <v>201</v>
      </c>
    </row>
    <row spans="1:2" r="4">
      <c s="4" r="A4" t="s">
        <v>280</v>
      </c>
      <c s="4" r="B4" t="s">
        <v>281</v>
      </c>
    </row>
    <row spans="1:2" r="5">
      <c s="4" r="A5" t="s">
        <v>282</v>
      </c>
      <c s="4" r="B5" t="s">
        <v>283</v>
      </c>
    </row>
    <row spans="1:2" r="6">
      <c s="4" r="A6" t="s">
        <v>284</v>
      </c>
      <c s="4" r="B6" t="s">
        <v>285</v>
      </c>
    </row>
    <row spans="1:2" r="7">
      <c s="4" r="A7" t="s">
        <v>286</v>
      </c>
      <c s="4" r="B7"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04</v>
      </c>
    </row>
    <row spans="1:2" r="4">
      <c s="4" r="A4" t="s">
        <v>289</v>
      </c>
      <c s="4" r="B4" t="s">
        <v>290</v>
      </c>
    </row>
    <row spans="1:2" r="5">
      <c s="4" r="A5" t="s">
        <v>291</v>
      </c>
      <c s="4" r="B5" t="s">
        <v>292</v>
      </c>
    </row>
    <row spans="1:2" r="6">
      <c s="4" r="A6" t="s">
        <v>293</v>
      </c>
      <c s="4" r="B6" t="s">
        <v>294</v>
      </c>
    </row>
    <row spans="1:2" r="7">
      <c s="4" r="A7" t="s">
        <v>295</v>
      </c>
      <c s="4" r="B7" t="s">
        <v>296</v>
      </c>
    </row>
    <row spans="1:2" r="8">
      <c s="4" r="A8" t="s">
        <v>297</v>
      </c>
      <c s="4" r="B8"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9</v>
      </c>
      <c s="2" r="B1" t="s">
        <v>1</v>
      </c>
    </row>
    <row spans="1:2" r="2">
      <c s="2" r="B2" t="s">
        <v>2</v>
      </c>
    </row>
    <row spans="1:2" r="3">
      <c s="3" r="A3" t="s">
        <v>207</v>
      </c>
    </row>
    <row spans="1:2" r="4">
      <c s="4" r="A4" t="s">
        <v>300</v>
      </c>
      <c s="4" r="B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02</v>
      </c>
      <c s="2" r="B1" t="s">
        <v>1</v>
      </c>
    </row>
    <row spans="1:2" r="2">
      <c s="2" r="B2" t="s">
        <v>2</v>
      </c>
    </row>
    <row spans="1:2" r="3">
      <c s="3" r="A3" t="s">
        <v>209</v>
      </c>
    </row>
    <row spans="1:2" r="4">
      <c s="4" r="A4" t="s">
        <v>303</v>
      </c>
      <c s="4" r="B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12</v>
      </c>
    </row>
    <row spans="1:2" r="4">
      <c s="4" r="A4" t="s">
        <v>306</v>
      </c>
      <c s="4" r="B4" t="s">
        <v>307</v>
      </c>
    </row>
    <row spans="1:2" r="5">
      <c s="4" r="A5" t="s">
        <v>308</v>
      </c>
      <c s="4" r="B5" t="s">
        <v>309</v>
      </c>
    </row>
    <row spans="1:2" r="6">
      <c s="4" r="A6" t="s">
        <v>310</v>
      </c>
      <c s="4" r="B6"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32</v>
      </c>
    </row>
    <row spans="1:3" r="2">
      <c s="3" r="A2" t="s">
        <v>64</v>
      </c>
    </row>
    <row spans="1:3" r="3">
      <c s="4" r="A3" t="s">
        <v>65</v>
      </c>
      <c s="8" r="B3" t="n">
        <v>0.001</v>
      </c>
      <c s="8" r="C3" t="n">
        <v>0.001</v>
      </c>
    </row>
    <row spans="1:3" r="4">
      <c s="4" r="A4" t="s">
        <v>66</v>
      </c>
      <c s="6" r="B4" t="n">
        <v>10000000</v>
      </c>
      <c s="6" r="C4" t="n">
        <v>10000000</v>
      </c>
    </row>
    <row spans="1:3" r="5">
      <c s="4" r="A5" t="s">
        <v>67</v>
      </c>
      <c s="6" r="B5" t="n">
        <v>0</v>
      </c>
      <c s="6" r="C5" t="n">
        <v>0</v>
      </c>
    </row>
    <row spans="1:3" r="6">
      <c s="4" r="A6" t="s">
        <v>68</v>
      </c>
      <c s="6" r="B6" t="n">
        <v>0</v>
      </c>
      <c s="6" r="C6" t="n">
        <v>0</v>
      </c>
    </row>
    <row spans="1:3" r="7">
      <c s="4" r="A7" t="s">
        <v>69</v>
      </c>
      <c s="8" r="B7" t="n">
        <v>0.001</v>
      </c>
      <c s="8" r="C7" t="n">
        <v>0.001</v>
      </c>
    </row>
    <row spans="1:3" r="8">
      <c s="4" r="A8" t="s">
        <v>70</v>
      </c>
      <c s="6" r="B8" t="n">
        <v>200000000</v>
      </c>
      <c s="6" r="C8" t="n">
        <v>200000000</v>
      </c>
    </row>
    <row spans="1:3" r="9">
      <c s="4" r="A9" t="s">
        <v>71</v>
      </c>
      <c s="6" r="B9" t="n">
        <v>48671757</v>
      </c>
      <c s="6" r="C9" t="n">
        <v>41855304</v>
      </c>
    </row>
    <row spans="1:3" r="10">
      <c s="4" r="A10" t="s">
        <v>72</v>
      </c>
      <c s="6" r="B10" t="n">
        <v>48671757</v>
      </c>
      <c s="6" r="C10" t="n">
        <v>41855304</v>
      </c>
    </row>
    <row spans="1:3" r="11">
      <c s="4" r="A11" t="s">
        <v>73</v>
      </c>
      <c s="6" r="B11" t="n">
        <v>1091306</v>
      </c>
      <c s="6" r="C11" t="n">
        <v>21801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2</v>
      </c>
      <c s="2" r="B1" t="s">
        <v>1</v>
      </c>
    </row>
    <row spans="1:2" r="2">
      <c s="2" r="B2" t="s">
        <v>2</v>
      </c>
    </row>
    <row spans="1:2" r="3">
      <c s="3" r="A3" t="s">
        <v>215</v>
      </c>
    </row>
    <row spans="1:2" r="4">
      <c s="4" r="A4" t="s">
        <v>313</v>
      </c>
      <c s="4" r="B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spans="1:2" r="1">
      <c s="1" r="A1" t="s">
        <v>315</v>
      </c>
      <c s="2" r="B1" t="s">
        <v>1</v>
      </c>
    </row>
    <row spans="1:2" r="2">
      <c s="2" r="B2" t="s">
        <v>2</v>
      </c>
    </row>
    <row spans="1:2" r="3">
      <c s="3" r="A3" t="s">
        <v>316</v>
      </c>
    </row>
    <row spans="1:2" r="4">
      <c s="4" r="A4" t="s">
        <v>317</v>
      </c>
      <c s="4" r="B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9</v>
      </c>
      <c s="2" r="B1" t="s">
        <v>2</v>
      </c>
      <c s="2" r="C1" t="s">
        <v>32</v>
      </c>
    </row>
    <row spans="1:3" r="2">
      <c s="3" r="A2" t="s">
        <v>320</v>
      </c>
    </row>
    <row spans="1:3" r="3">
      <c s="4" r="A3" t="s">
        <v>321</v>
      </c>
      <c s="10" r="B3" t="n">
        <v>159.7</v>
      </c>
      <c s="7" r="C3" t="n">
        <v>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7"/>
    <col customWidth="1" max="4" min="4" width="14"/>
    <col customWidth="1" max="5" min="5" width="14"/>
  </cols>
  <sheetData>
    <row spans="1:5" r="1">
      <c s="1" r="A1" t="s">
        <v>322</v>
      </c>
      <c s="2" r="B1" t="s">
        <v>323</v>
      </c>
      <c s="2" r="C1" t="s">
        <v>2</v>
      </c>
      <c s="2" r="D1" t="s">
        <v>32</v>
      </c>
      <c s="2" r="E1" t="s">
        <v>75</v>
      </c>
    </row>
    <row spans="1:5" r="2">
      <c s="3" r="A2" t="s">
        <v>324</v>
      </c>
    </row>
    <row spans="1:5" r="3">
      <c s="4" r="A3" t="s">
        <v>325</v>
      </c>
      <c s="4" r="C3" t="s">
        <v>326</v>
      </c>
    </row>
    <row spans="1:5" r="4">
      <c s="4" r="A4" t="s">
        <v>327</v>
      </c>
      <c s="7" r="C4" t="n">
        <v>3300000</v>
      </c>
      <c s="7" r="D4" t="n">
        <v>0</v>
      </c>
      <c s="7" r="E4" t="n">
        <v>0</v>
      </c>
    </row>
    <row spans="1:5" r="5">
      <c s="4" r="A5" t="s">
        <v>328</v>
      </c>
      <c s="7" r="B5" t="n">
        <v>30000</v>
      </c>
      <c s="7" r="C5" t="n">
        <v>300000</v>
      </c>
      <c s="7" r="D5" t="n">
        <v>500000</v>
      </c>
      <c s="7" r="E5" t="n">
        <v>700000</v>
      </c>
    </row>
    <row spans="1:5" r="6">
      <c s="4" r="A6" t="s">
        <v>329</v>
      </c>
    </row>
    <row spans="1:5" r="7">
      <c s="3" r="A7" t="s">
        <v>324</v>
      </c>
    </row>
    <row spans="1:5" r="8">
      <c s="4" r="A8" t="s">
        <v>330</v>
      </c>
      <c s="4" r="C8" t="s">
        <v>331</v>
      </c>
    </row>
    <row spans="1:5" r="9">
      <c s="4" r="A9" t="s">
        <v>332</v>
      </c>
    </row>
    <row spans="1:5" r="10">
      <c s="3" r="A10" t="s">
        <v>324</v>
      </c>
    </row>
    <row spans="1:5" r="11">
      <c s="4" r="A11" t="s">
        <v>333</v>
      </c>
      <c s="4" r="C11" t="s">
        <v>334</v>
      </c>
    </row>
    <row spans="1:5" r="12">
      <c s="4" r="A12" t="s">
        <v>335</v>
      </c>
    </row>
    <row spans="1:5" r="13">
      <c s="3" r="A13" t="s">
        <v>324</v>
      </c>
    </row>
    <row spans="1:5" r="14">
      <c s="4" r="A14" t="s">
        <v>333</v>
      </c>
      <c s="4" r="C14" t="s">
        <v>3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337</v>
      </c>
      <c s="2" r="B1" t="s">
        <v>338</v>
      </c>
    </row>
    <row spans="1:2" r="2">
      <c s="3" r="A2" t="s">
        <v>339</v>
      </c>
    </row>
    <row spans="1:2" r="3">
      <c s="4" r="A3" t="s">
        <v>340</v>
      </c>
      <c s="7" r="B3" t="n">
        <v>14687</v>
      </c>
    </row>
    <row spans="1:2" r="4">
      <c s="4" r="A4" t="s">
        <v>341</v>
      </c>
      <c s="6" r="B4" t="n">
        <v>-3307</v>
      </c>
    </row>
    <row spans="1:2" r="5">
      <c s="4" r="A5" t="s">
        <v>342</v>
      </c>
      <c s="6" r="B5" t="n">
        <v>11380</v>
      </c>
    </row>
    <row spans="1:2" r="6">
      <c s="4" r="A6" t="s">
        <v>343</v>
      </c>
    </row>
    <row spans="1:2" r="7">
      <c s="3" r="A7" t="s">
        <v>339</v>
      </c>
    </row>
    <row spans="1:2" r="8">
      <c s="4" r="A8" t="s">
        <v>340</v>
      </c>
      <c s="6" r="B8" t="n">
        <v>11606</v>
      </c>
    </row>
    <row spans="1:2" r="9">
      <c s="4" r="A9" t="s">
        <v>341</v>
      </c>
      <c s="6" r="B9" t="n">
        <v>-3063</v>
      </c>
    </row>
    <row spans="1:2" r="10">
      <c s="4" r="A10" t="s">
        <v>342</v>
      </c>
      <c s="6" r="B10" t="n">
        <v>8543</v>
      </c>
    </row>
    <row spans="1:2" r="11">
      <c s="4" r="A11" t="s">
        <v>344</v>
      </c>
    </row>
    <row spans="1:2" r="12">
      <c s="3" r="A12" t="s">
        <v>339</v>
      </c>
    </row>
    <row spans="1:2" r="13">
      <c s="4" r="A13" t="s">
        <v>340</v>
      </c>
      <c s="6" r="B13" t="n">
        <v>3081</v>
      </c>
    </row>
    <row spans="1:2" r="14">
      <c s="4" r="A14" t="s">
        <v>341</v>
      </c>
      <c s="6" r="B14" t="n">
        <v>-244</v>
      </c>
    </row>
    <row spans="1:2" r="15">
      <c s="4" r="A15" t="s">
        <v>342</v>
      </c>
      <c s="7" r="B15" t="n">
        <v>28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45</v>
      </c>
      <c s="2" r="B1" t="s">
        <v>338</v>
      </c>
    </row>
    <row spans="1:2" r="2">
      <c s="3" r="A2" t="s">
        <v>346</v>
      </c>
    </row>
    <row spans="1:2" r="3">
      <c s="6" r="A3" t="n">
        <v>2016</v>
      </c>
      <c s="7" r="B3" t="n">
        <v>4176</v>
      </c>
    </row>
    <row spans="1:2" r="4">
      <c s="6" r="A4" t="n">
        <v>2017</v>
      </c>
      <c s="6" r="B4" t="n">
        <v>4176</v>
      </c>
    </row>
    <row spans="1:2" r="5">
      <c s="6" r="A5" t="n">
        <v>2018</v>
      </c>
      <c s="6" r="B5" t="n">
        <v>1114</v>
      </c>
    </row>
    <row spans="1:2" r="6">
      <c s="6" r="A6" t="n">
        <v>2019</v>
      </c>
      <c s="6" r="B6" t="n">
        <v>308</v>
      </c>
    </row>
    <row spans="1:2" r="7">
      <c s="6" r="A7" t="n">
        <v>2020</v>
      </c>
      <c s="6" r="B7" t="n">
        <v>308</v>
      </c>
    </row>
    <row spans="1:2" r="8">
      <c s="4" r="A8" t="s">
        <v>347</v>
      </c>
      <c s="6" r="B8" t="n">
        <v>1298</v>
      </c>
    </row>
    <row spans="1:2" r="9">
      <c s="4" r="A9" t="s">
        <v>342</v>
      </c>
      <c s="7" r="B9" t="n">
        <v>113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32</v>
      </c>
    </row>
    <row spans="1:3" r="2">
      <c s="3" r="A2" t="s">
        <v>349</v>
      </c>
    </row>
    <row spans="1:3" r="3">
      <c s="4" r="A3" t="s">
        <v>350</v>
      </c>
      <c s="7" r="B3" t="n">
        <v>6630</v>
      </c>
      <c s="7" r="C3" t="n">
        <v>2233</v>
      </c>
    </row>
    <row spans="1:3" r="4">
      <c s="4" r="A4" t="s">
        <v>351</v>
      </c>
      <c s="6" r="B4" t="n">
        <v>999</v>
      </c>
    </row>
    <row spans="1:3" r="5">
      <c s="4" r="A5" t="s">
        <v>352</v>
      </c>
      <c s="6" r="B5" t="n">
        <v>940</v>
      </c>
      <c s="6" r="C5" t="n">
        <v>1273</v>
      </c>
    </row>
    <row spans="1:3" r="6">
      <c s="4" r="A6" t="s">
        <v>353</v>
      </c>
      <c s="6" r="B6" t="n">
        <v>796</v>
      </c>
      <c s="6" r="C6" t="n">
        <v>569</v>
      </c>
    </row>
    <row spans="1:3" r="7">
      <c s="4" r="A7" t="s">
        <v>354</v>
      </c>
      <c s="6" r="B7" t="n">
        <v>449</v>
      </c>
    </row>
    <row spans="1:3" r="8">
      <c s="4" r="A8" t="s">
        <v>355</v>
      </c>
      <c s="6" r="B8" t="n">
        <v>300</v>
      </c>
    </row>
    <row spans="1:3" r="9">
      <c s="4" r="A9" t="s">
        <v>356</v>
      </c>
      <c s="6" r="B9" t="n">
        <v>156</v>
      </c>
      <c s="6" r="C9" t="n">
        <v>126</v>
      </c>
    </row>
    <row spans="1:3" r="10">
      <c s="4" r="A10" t="s">
        <v>357</v>
      </c>
      <c s="6" r="B10" t="n">
        <v>89</v>
      </c>
      <c s="6" r="C10" t="n">
        <v>3</v>
      </c>
    </row>
    <row spans="1:3" r="11">
      <c s="4" r="A11" t="s">
        <v>358</v>
      </c>
      <c s="6" r="B11" t="n">
        <v>1428</v>
      </c>
      <c s="6" r="C11" t="n">
        <v>201</v>
      </c>
    </row>
    <row spans="1:3" r="12">
      <c s="4" r="A12" t="s">
        <v>359</v>
      </c>
      <c s="7" r="B12" t="n">
        <v>11787</v>
      </c>
      <c s="7" r="C12" t="n">
        <v>44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0</v>
      </c>
      <c s="2" r="B1" t="s">
        <v>1</v>
      </c>
    </row>
    <row spans="1:4" r="2">
      <c s="2" r="B2" t="s">
        <v>2</v>
      </c>
      <c s="2" r="C2" t="s">
        <v>32</v>
      </c>
      <c s="2" r="D2" t="s">
        <v>75</v>
      </c>
    </row>
    <row spans="1:4" r="3">
      <c s="3" r="A3" t="s">
        <v>361</v>
      </c>
    </row>
    <row spans="1:4" r="4">
      <c s="4" r="A4" t="s">
        <v>362</v>
      </c>
      <c s="6" r="D4" t="n">
        <v>20315397</v>
      </c>
    </row>
    <row spans="1:4" r="5">
      <c s="4" r="A5" t="s">
        <v>363</v>
      </c>
      <c s="6" r="B5" t="n">
        <v>148444</v>
      </c>
      <c s="6" r="C5" t="n">
        <v>159049</v>
      </c>
    </row>
    <row spans="1:4" r="6">
      <c s="4" r="A6" t="s">
        <v>364</v>
      </c>
      <c s="6" r="B6" t="n">
        <v>1091306</v>
      </c>
      <c s="6" r="C6" t="n">
        <v>2180129</v>
      </c>
    </row>
    <row spans="1:4" r="7">
      <c s="4" r="A7" t="s">
        <v>365</v>
      </c>
      <c s="6" r="B7" t="n">
        <v>5404161</v>
      </c>
      <c s="6" r="C7" t="n">
        <v>5338707</v>
      </c>
      <c s="6" r="D7" t="n">
        <v>2767222</v>
      </c>
    </row>
    <row spans="1:4" r="8">
      <c s="4" r="A8" t="s">
        <v>98</v>
      </c>
      <c s="6" r="B8" t="n">
        <v>6643911</v>
      </c>
      <c s="6" r="C8" t="n">
        <v>7677885</v>
      </c>
      <c s="6" r="D8" t="n">
        <v>2308261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6</v>
      </c>
      <c s="2" r="B1" t="s">
        <v>1</v>
      </c>
    </row>
    <row spans="1:3" r="2">
      <c s="2" r="B2" t="s">
        <v>2</v>
      </c>
      <c s="2" r="C2" t="s">
        <v>75</v>
      </c>
    </row>
    <row spans="1:3" r="3">
      <c s="3" r="A3" t="s">
        <v>367</v>
      </c>
    </row>
    <row spans="1:3" r="4">
      <c s="4" r="A4" t="s">
        <v>368</v>
      </c>
      <c s="6" r="B4" t="n">
        <v>1989100</v>
      </c>
      <c s="6" r="C4" t="n">
        <v>159049</v>
      </c>
    </row>
    <row spans="1:3" r="5">
      <c s="4" r="A5" t="s">
        <v>363</v>
      </c>
    </row>
    <row spans="1:3" r="6">
      <c s="3" r="A6" t="s">
        <v>367</v>
      </c>
    </row>
    <row spans="1:3" r="7">
      <c s="4" r="A7" t="s">
        <v>368</v>
      </c>
      <c s="6" r="C7" t="n">
        <v>159049</v>
      </c>
    </row>
    <row spans="1:3" r="8">
      <c s="4" r="A8" t="s">
        <v>365</v>
      </c>
    </row>
    <row spans="1:3" r="9">
      <c s="3" r="A9" t="s">
        <v>367</v>
      </c>
    </row>
    <row spans="1:3" r="10">
      <c s="4" r="A10" t="s">
        <v>368</v>
      </c>
      <c s="6" r="B10" t="n">
        <v>1989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69</v>
      </c>
      <c s="2" r="B1" t="s">
        <v>370</v>
      </c>
      <c s="2" r="J1" t="s">
        <v>1</v>
      </c>
    </row>
    <row spans="1:12" r="2">
      <c s="2" r="B2" t="s">
        <v>2</v>
      </c>
      <c s="2" r="C2" t="s">
        <v>371</v>
      </c>
      <c s="2" r="D2" t="s">
        <v>4</v>
      </c>
      <c s="2" r="E2" t="s">
        <v>372</v>
      </c>
      <c s="2" r="F2" t="s">
        <v>32</v>
      </c>
      <c s="2" r="G2" t="s">
        <v>373</v>
      </c>
      <c s="2" r="H2" t="s">
        <v>374</v>
      </c>
      <c s="2" r="I2" t="s">
        <v>375</v>
      </c>
      <c s="2" r="J2" t="s">
        <v>2</v>
      </c>
      <c s="2" r="K2" t="s">
        <v>32</v>
      </c>
      <c s="2" r="L2" t="s">
        <v>75</v>
      </c>
    </row>
    <row spans="1:12" r="3">
      <c s="3" r="A3" t="s">
        <v>376</v>
      </c>
    </row>
    <row spans="1:12" r="4">
      <c s="4" r="A4" t="s">
        <v>88</v>
      </c>
      <c s="7" r="J4" t="n">
        <v>-101653</v>
      </c>
      <c s="7" r="K4" t="n">
        <v>-42569</v>
      </c>
      <c s="7" r="L4" t="n">
        <v>-6366</v>
      </c>
    </row>
    <row spans="1:12" r="5">
      <c s="4" r="A5" t="s">
        <v>89</v>
      </c>
      <c s="6" r="K5" t="n">
        <v>-1089</v>
      </c>
      <c s="6" r="L5" t="n">
        <v>-1435</v>
      </c>
    </row>
    <row spans="1:12" r="6">
      <c s="4" r="A6" t="s">
        <v>90</v>
      </c>
      <c s="7" r="B6" t="n">
        <v>-38231</v>
      </c>
      <c s="7" r="C6" t="n">
        <v>-27442</v>
      </c>
      <c s="7" r="D6" t="n">
        <v>-20892</v>
      </c>
      <c s="7" r="E6" t="n">
        <v>-15088</v>
      </c>
      <c s="7" r="F6" t="n">
        <v>-13019</v>
      </c>
      <c s="7" r="G6" t="n">
        <v>-9051</v>
      </c>
      <c s="7" r="H6" t="n">
        <v>-17890</v>
      </c>
      <c s="7" r="I6" t="n">
        <v>-3698</v>
      </c>
      <c s="7" r="J6" t="n">
        <v>-101653</v>
      </c>
      <c s="7" r="K6" t="n">
        <v>-43658</v>
      </c>
      <c s="7" r="L6" t="n">
        <v>-7801</v>
      </c>
    </row>
    <row spans="1:12" r="7">
      <c s="3" r="A7" t="s">
        <v>377</v>
      </c>
    </row>
    <row spans="1:12" r="8">
      <c s="4" r="A8" t="s">
        <v>378</v>
      </c>
      <c s="6" r="J8" t="n">
        <v>45092207</v>
      </c>
      <c s="6" r="K8" t="n">
        <v>24513751</v>
      </c>
      <c s="6" r="L8" t="n">
        <v>5473384</v>
      </c>
    </row>
    <row spans="1:12" r="9">
      <c s="4" r="A9" t="s">
        <v>379</v>
      </c>
      <c s="6" r="J9" t="n">
        <v>-1455555</v>
      </c>
      <c s="6" r="K9" t="n">
        <v>-1691547</v>
      </c>
    </row>
    <row spans="1:12" r="10">
      <c s="4" r="A10" t="s">
        <v>380</v>
      </c>
      <c s="6" r="J10" t="n">
        <v>43636652</v>
      </c>
      <c s="6" r="K10" t="n">
        <v>22822204</v>
      </c>
      <c s="6" r="L10" t="n">
        <v>5473384</v>
      </c>
    </row>
    <row spans="1:12" r="11">
      <c s="4" r="A11" t="s">
        <v>381</v>
      </c>
      <c s="9" r="B11" t="n">
        <v>-0.85</v>
      </c>
      <c s="9" r="C11" t="n">
        <v>-0.63</v>
      </c>
      <c s="9" r="D11" t="n">
        <v>-0.48</v>
      </c>
      <c s="9" r="E11" t="n">
        <v>-0.36</v>
      </c>
      <c s="9" r="F11" t="n">
        <v>-0.33</v>
      </c>
      <c s="9" r="G11" t="n">
        <v>-0.24</v>
      </c>
      <c s="9" r="H11" t="n">
        <v>-2.27</v>
      </c>
      <c s="9" r="I11" t="n">
        <v>-0.66</v>
      </c>
      <c s="9" r="J11" t="n">
        <v>-2.33</v>
      </c>
      <c s="9" r="K11" t="n">
        <v>-1.91</v>
      </c>
      <c s="9" r="L11" t="n">
        <v>-1.4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2</v>
      </c>
      <c s="2" r="D2" t="s">
        <v>75</v>
      </c>
    </row>
    <row spans="1:4" r="3">
      <c s="3" r="A3" t="s">
        <v>76</v>
      </c>
    </row>
    <row spans="1:4" r="4">
      <c s="4" r="A4" t="s">
        <v>77</v>
      </c>
      <c s="7" r="B4" t="n">
        <v>17258</v>
      </c>
    </row>
    <row spans="1:4" r="5">
      <c s="3" r="A5" t="s">
        <v>78</v>
      </c>
    </row>
    <row spans="1:4" r="6">
      <c s="4" r="A6" t="s">
        <v>79</v>
      </c>
      <c s="6" r="B6" t="n">
        <v>76369</v>
      </c>
      <c s="7" r="C6" t="n">
        <v>23089</v>
      </c>
      <c s="7" r="D6" t="n">
        <v>5088</v>
      </c>
    </row>
    <row spans="1:4" r="7">
      <c s="4" r="A7" t="s">
        <v>80</v>
      </c>
      <c s="6" r="B7" t="n">
        <v>44207</v>
      </c>
      <c s="6" r="C7" t="n">
        <v>13569</v>
      </c>
      <c s="6" r="D7" t="n">
        <v>1339</v>
      </c>
    </row>
    <row spans="1:4" r="8">
      <c s="4" r="A8" t="s">
        <v>81</v>
      </c>
      <c s="6" r="B8" t="n">
        <v>120576</v>
      </c>
      <c s="6" r="C8" t="n">
        <v>36658</v>
      </c>
      <c s="6" r="D8" t="n">
        <v>6427</v>
      </c>
    </row>
    <row spans="1:4" r="9">
      <c s="4" r="A9" t="s">
        <v>82</v>
      </c>
      <c s="6" r="B9" t="n">
        <v>-103318</v>
      </c>
      <c s="6" r="C9" t="n">
        <v>-36658</v>
      </c>
      <c s="6" r="D9" t="n">
        <v>-6427</v>
      </c>
    </row>
    <row spans="1:4" r="10">
      <c s="3" r="A10" t="s">
        <v>83</v>
      </c>
    </row>
    <row spans="1:4" r="11">
      <c s="4" r="A11" t="s">
        <v>84</v>
      </c>
      <c s="6" r="B11" t="n">
        <v>1809</v>
      </c>
      <c s="6" r="C11" t="n">
        <v>371</v>
      </c>
      <c s="6" r="D11" t="n">
        <v>52</v>
      </c>
    </row>
    <row spans="1:4" r="12">
      <c s="4" r="A12" t="s">
        <v>85</v>
      </c>
      <c s="6" r="B12" t="n">
        <v>-658</v>
      </c>
      <c s="6" r="C12" t="n">
        <v>-6269</v>
      </c>
      <c s="6" r="D12" t="n">
        <v>-4</v>
      </c>
    </row>
    <row spans="1:4" r="13">
      <c s="4" r="A13" t="s">
        <v>86</v>
      </c>
      <c s="6" r="B13" t="n">
        <v>514</v>
      </c>
      <c s="6" r="C13" t="n">
        <v>-13</v>
      </c>
      <c s="6" r="D13" t="n">
        <v>13</v>
      </c>
    </row>
    <row spans="1:4" r="14">
      <c s="4" r="A14" t="s">
        <v>87</v>
      </c>
      <c s="6" r="B14" t="n">
        <v>1665</v>
      </c>
      <c s="6" r="C14" t="n">
        <v>-5911</v>
      </c>
      <c s="6" r="D14" t="n">
        <v>61</v>
      </c>
    </row>
    <row spans="1:4" r="15">
      <c s="4" r="A15" t="s">
        <v>88</v>
      </c>
      <c s="6" r="B15" t="n">
        <v>-101653</v>
      </c>
      <c s="6" r="C15" t="n">
        <v>-42569</v>
      </c>
      <c s="6" r="D15" t="n">
        <v>-6366</v>
      </c>
    </row>
    <row spans="1:4" r="16">
      <c s="4" r="A16" t="s">
        <v>89</v>
      </c>
      <c s="6" r="C16" t="n">
        <v>-1089</v>
      </c>
      <c s="6" r="D16" t="n">
        <v>-1435</v>
      </c>
    </row>
    <row spans="1:4" r="17">
      <c s="4" r="A17" t="s">
        <v>90</v>
      </c>
      <c s="7" r="B17" t="n">
        <v>-101653</v>
      </c>
      <c s="7" r="C17" t="n">
        <v>-43658</v>
      </c>
      <c s="7" r="D17" t="n">
        <v>-7801</v>
      </c>
    </row>
    <row spans="1:4" r="18">
      <c s="4" r="A18" t="s">
        <v>91</v>
      </c>
      <c s="9" r="B18" t="n">
        <v>-2.33</v>
      </c>
      <c s="9" r="C18" t="n">
        <v>-1.91</v>
      </c>
      <c s="9" r="D18" t="n">
        <v>-1.43</v>
      </c>
    </row>
    <row spans="1:4" r="19">
      <c s="4" r="A19" t="s">
        <v>92</v>
      </c>
      <c s="6" r="B19" t="n">
        <v>43636652</v>
      </c>
      <c s="6" r="C19" t="n">
        <v>22822204</v>
      </c>
      <c s="6" r="D19" t="n">
        <v>5473384</v>
      </c>
    </row>
    <row spans="1:4" r="20">
      <c s="3" r="A20" t="s">
        <v>93</v>
      </c>
    </row>
    <row spans="1:4" r="21">
      <c s="4" r="A21" t="s">
        <v>88</v>
      </c>
      <c s="7" r="B21" t="n">
        <v>-101653</v>
      </c>
      <c s="7" r="C21" t="n">
        <v>-42569</v>
      </c>
      <c s="7" r="D21" t="n">
        <v>-6366</v>
      </c>
    </row>
    <row spans="1:4" r="22">
      <c s="4" r="A22" t="s">
        <v>94</v>
      </c>
      <c s="6" r="B22" t="n">
        <v>599</v>
      </c>
    </row>
    <row spans="1:4" r="23">
      <c s="4" r="A23" t="s">
        <v>95</v>
      </c>
      <c s="6" r="B23" t="n">
        <v>-522</v>
      </c>
      <c s="6" r="C23" t="n">
        <v>-297</v>
      </c>
    </row>
    <row spans="1:4" r="24">
      <c s="4" r="A24" t="s">
        <v>96</v>
      </c>
      <c s="7" r="B24" t="n">
        <v>-101576</v>
      </c>
      <c s="7" r="C24" t="n">
        <v>-42866</v>
      </c>
      <c s="7" r="D24" t="n">
        <v>-63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82</v>
      </c>
      <c s="2" r="C1" t="s">
        <v>2</v>
      </c>
      <c s="2" r="D1" t="s">
        <v>32</v>
      </c>
      <c s="2" r="E1" t="s">
        <v>75</v>
      </c>
    </row>
    <row spans="1:5" r="2">
      <c s="3" r="A2" t="s">
        <v>383</v>
      </c>
    </row>
    <row spans="1:5" r="3">
      <c s="4" r="A3" t="s">
        <v>384</v>
      </c>
      <c s="7" r="E3" t="n">
        <v>0</v>
      </c>
    </row>
    <row spans="1:5" r="4">
      <c s="4" r="A4" t="s">
        <v>385</v>
      </c>
      <c s="7" r="E4" t="n">
        <v>0</v>
      </c>
    </row>
    <row spans="1:5" r="5">
      <c s="4" r="A5" t="s">
        <v>386</v>
      </c>
    </row>
    <row spans="1:5" r="6">
      <c s="3" r="A6" t="s">
        <v>383</v>
      </c>
    </row>
    <row spans="1:5" r="7">
      <c s="4" r="A7" t="s">
        <v>384</v>
      </c>
      <c s="7" r="C7" t="n">
        <v>276733000</v>
      </c>
      <c s="7" r="D7" t="n">
        <v>159511000</v>
      </c>
    </row>
    <row spans="1:5" r="8">
      <c s="4" r="A8" t="s">
        <v>387</v>
      </c>
    </row>
    <row spans="1:5" r="9">
      <c s="3" r="A9" t="s">
        <v>383</v>
      </c>
    </row>
    <row spans="1:5" r="10">
      <c s="4" r="A10" t="s">
        <v>385</v>
      </c>
      <c s="6" r="C10" t="n">
        <v>16080000</v>
      </c>
    </row>
    <row spans="1:5" r="11">
      <c s="4" r="A11" t="s">
        <v>388</v>
      </c>
    </row>
    <row spans="1:5" r="12">
      <c s="3" r="A12" t="s">
        <v>383</v>
      </c>
    </row>
    <row spans="1:5" r="13">
      <c s="4" r="A13" t="s">
        <v>384</v>
      </c>
      <c s="4" r="B13" t="s">
        <v>389</v>
      </c>
      <c s="6" r="C13" t="n">
        <v>54854000</v>
      </c>
      <c s="6" r="D13" t="n">
        <v>1769000</v>
      </c>
    </row>
    <row spans="1:5" r="14">
      <c s="4" r="A14" t="s">
        <v>390</v>
      </c>
    </row>
    <row spans="1:5" r="15">
      <c s="3" r="A15" t="s">
        <v>383</v>
      </c>
    </row>
    <row spans="1:5" r="16">
      <c s="4" r="A16" t="s">
        <v>384</v>
      </c>
      <c s="6" r="C16" t="n">
        <v>116935000</v>
      </c>
      <c s="6" r="D16" t="n">
        <v>67473000</v>
      </c>
    </row>
    <row spans="1:5" r="17">
      <c s="4" r="A17" t="s">
        <v>391</v>
      </c>
    </row>
    <row spans="1:5" r="18">
      <c s="3" r="A18" t="s">
        <v>383</v>
      </c>
    </row>
    <row spans="1:5" r="19">
      <c s="4" r="A19" t="s">
        <v>384</v>
      </c>
      <c s="6" r="D19" t="n">
        <v>10010000</v>
      </c>
    </row>
    <row spans="1:5" r="20">
      <c s="4" r="A20" t="s">
        <v>392</v>
      </c>
    </row>
    <row spans="1:5" r="21">
      <c s="3" r="A21" t="s">
        <v>383</v>
      </c>
    </row>
    <row spans="1:5" r="22">
      <c s="4" r="A22" t="s">
        <v>384</v>
      </c>
      <c s="6" r="C22" t="n">
        <v>54854000</v>
      </c>
      <c s="6" r="D22" t="n">
        <v>1769000</v>
      </c>
    </row>
    <row spans="1:5" r="23">
      <c s="4" r="A23" t="s">
        <v>393</v>
      </c>
    </row>
    <row spans="1:5" r="24">
      <c s="3" r="A24" t="s">
        <v>383</v>
      </c>
    </row>
    <row spans="1:5" r="25">
      <c s="4" r="A25" t="s">
        <v>384</v>
      </c>
      <c s="4" r="B25" t="s">
        <v>389</v>
      </c>
      <c s="6" r="C25" t="n">
        <v>54854000</v>
      </c>
      <c s="6" r="D25" t="n">
        <v>1769000</v>
      </c>
    </row>
    <row spans="1:5" r="26">
      <c s="4" r="A26" t="s">
        <v>394</v>
      </c>
    </row>
    <row spans="1:5" r="27">
      <c s="3" r="A27" t="s">
        <v>383</v>
      </c>
    </row>
    <row spans="1:5" r="28">
      <c s="4" r="A28" t="s">
        <v>384</v>
      </c>
      <c s="6" r="C28" t="n">
        <v>221879000</v>
      </c>
      <c s="6" r="D28" t="n">
        <v>157742000</v>
      </c>
    </row>
    <row spans="1:5" r="29">
      <c s="4" r="A29" t="s">
        <v>395</v>
      </c>
    </row>
    <row spans="1:5" r="30">
      <c s="3" r="A30" t="s">
        <v>383</v>
      </c>
    </row>
    <row spans="1:5" r="31">
      <c s="4" r="A31" t="s">
        <v>384</v>
      </c>
      <c s="6" r="C31" t="n">
        <v>116935000</v>
      </c>
      <c s="6" r="D31" t="n">
        <v>67473000</v>
      </c>
    </row>
    <row spans="1:5" r="32">
      <c s="4" r="A32" t="s">
        <v>396</v>
      </c>
    </row>
    <row spans="1:5" r="33">
      <c s="3" r="A33" t="s">
        <v>383</v>
      </c>
    </row>
    <row spans="1:5" r="34">
      <c s="4" r="A34" t="s">
        <v>384</v>
      </c>
      <c s="6" r="D34" t="n">
        <v>10010000</v>
      </c>
    </row>
    <row spans="1:5" r="35">
      <c s="4" r="A35" t="s">
        <v>397</v>
      </c>
    </row>
    <row spans="1:5" r="36">
      <c s="3" r="A36" t="s">
        <v>383</v>
      </c>
    </row>
    <row spans="1:5" r="37">
      <c s="4" r="A37" t="s">
        <v>385</v>
      </c>
      <c s="6" r="C37" t="n">
        <v>16080000</v>
      </c>
    </row>
    <row spans="1:5" r="38">
      <c s="4" r="A38" t="s">
        <v>398</v>
      </c>
    </row>
    <row spans="1:5" r="39">
      <c s="3" r="A39" t="s">
        <v>383</v>
      </c>
    </row>
    <row spans="1:5" r="40">
      <c s="4" r="A40" t="s">
        <v>384</v>
      </c>
      <c s="6" r="C40" t="n">
        <v>104944000</v>
      </c>
      <c s="6" r="D40" t="n">
        <v>80259000</v>
      </c>
    </row>
    <row spans="1:5" r="41">
      <c s="4" r="A41" t="s">
        <v>399</v>
      </c>
    </row>
    <row spans="1:5" r="42">
      <c s="3" r="A42" t="s">
        <v>383</v>
      </c>
    </row>
    <row spans="1:5" r="43">
      <c s="4" r="A43" t="s">
        <v>384</v>
      </c>
      <c s="7" r="C43" t="n">
        <v>104944000</v>
      </c>
      <c s="7" r="D43" t="n">
        <v>80259000</v>
      </c>
    </row>
    <row spans="1:5" r="44">
      <c r="A44" t="n"/>
    </row>
    <row spans="1:5" r="45">
      <c s="4" r="A45" t="s">
        <v>389</v>
      </c>
      <c s="4" r="B45" t="s">
        <v>400</v>
      </c>
    </row>
  </sheetData>
  <mergeCells count="3">
    <mergeCell ref="A1:B1"/>
    <mergeCell ref="A44:D44"/>
    <mergeCell ref="B45:D4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401</v>
      </c>
      <c s="2" r="B1" t="s">
        <v>1</v>
      </c>
    </row>
    <row spans="1:4" r="2">
      <c s="2" r="B2" t="s">
        <v>402</v>
      </c>
      <c s="2" r="C2" t="s">
        <v>403</v>
      </c>
      <c s="2" r="D2" t="s">
        <v>404</v>
      </c>
    </row>
    <row spans="1:4" r="3">
      <c s="3" r="A3" t="s">
        <v>405</v>
      </c>
    </row>
    <row spans="1:4" r="4">
      <c s="4" r="A4" t="s">
        <v>406</v>
      </c>
      <c s="7" r="D4" t="n">
        <v>0</v>
      </c>
    </row>
    <row spans="1:4" r="5">
      <c s="4" r="A5" t="s">
        <v>407</v>
      </c>
      <c s="6" r="D5" t="n">
        <v>0</v>
      </c>
    </row>
    <row spans="1:4" r="6">
      <c s="4" r="A6" t="s">
        <v>85</v>
      </c>
      <c s="7" r="B6" t="n">
        <v>658000</v>
      </c>
      <c s="7" r="C6" t="n">
        <v>6269000</v>
      </c>
      <c s="7" r="D6" t="n">
        <v>4000</v>
      </c>
    </row>
    <row spans="1:4" r="7">
      <c s="4" r="A7" t="s">
        <v>408</v>
      </c>
      <c s="7" r="B7" t="n">
        <v>105100000</v>
      </c>
    </row>
    <row spans="1:4" r="8">
      <c s="4" r="A8" t="s">
        <v>409</v>
      </c>
      <c s="6" r="B8" t="n">
        <v>112</v>
      </c>
    </row>
    <row spans="1:4" r="9">
      <c s="4" r="A9" t="s">
        <v>410</v>
      </c>
    </row>
    <row spans="1:4" r="10">
      <c s="3" r="A10" t="s">
        <v>405</v>
      </c>
    </row>
    <row spans="1:4" r="11">
      <c s="4" r="A11" t="s">
        <v>85</v>
      </c>
      <c s="7" r="B11" t="n">
        <v>6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11</v>
      </c>
      <c s="2" r="B1" t="s">
        <v>1</v>
      </c>
    </row>
    <row spans="1:2" r="2">
      <c s="2" r="B2" t="s">
        <v>338</v>
      </c>
    </row>
    <row spans="1:2" r="3">
      <c s="3" r="A3" t="s">
        <v>383</v>
      </c>
    </row>
    <row spans="1:2" r="4">
      <c s="4" r="A4" t="s">
        <v>412</v>
      </c>
      <c s="7" r="B4" t="n">
        <v>16622</v>
      </c>
    </row>
    <row spans="1:2" r="5">
      <c s="4" r="A5" t="s">
        <v>413</v>
      </c>
      <c s="6" r="B5" t="n">
        <v>-632</v>
      </c>
    </row>
    <row spans="1:2" r="6">
      <c s="4" r="A6" t="s">
        <v>414</v>
      </c>
      <c s="6" r="B6" t="n">
        <v>90</v>
      </c>
    </row>
    <row spans="1:2" r="7">
      <c s="4" r="A7" t="s">
        <v>415</v>
      </c>
      <c s="7" r="B7" t="n">
        <v>160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6</v>
      </c>
      <c s="2" r="B1" t="s">
        <v>1</v>
      </c>
    </row>
    <row spans="1:3" r="2">
      <c s="2" r="B2" t="s">
        <v>2</v>
      </c>
      <c s="2" r="C2" t="s">
        <v>32</v>
      </c>
    </row>
    <row spans="1:3" r="3">
      <c s="3" r="A3" t="s">
        <v>405</v>
      </c>
    </row>
    <row spans="1:3" r="4">
      <c s="4" r="A4" t="s">
        <v>417</v>
      </c>
      <c s="7" r="B4" t="n">
        <v>222357</v>
      </c>
      <c s="7" r="C4" t="n">
        <v>157958</v>
      </c>
    </row>
    <row spans="1:3" r="5">
      <c s="4" r="A5" t="s">
        <v>418</v>
      </c>
      <c s="6" r="B5" t="n">
        <v>16</v>
      </c>
      <c s="6" r="C5" t="n">
        <v>2</v>
      </c>
    </row>
    <row spans="1:3" r="6">
      <c s="4" r="A6" t="s">
        <v>419</v>
      </c>
      <c s="6" r="B6" t="n">
        <v>-494</v>
      </c>
      <c s="6" r="C6" t="n">
        <v>-218</v>
      </c>
    </row>
    <row spans="1:3" r="7">
      <c s="4" r="A7" t="s">
        <v>420</v>
      </c>
      <c s="6" r="B7" t="n">
        <v>221879</v>
      </c>
      <c s="6" r="C7" t="n">
        <v>157742</v>
      </c>
    </row>
    <row spans="1:3" r="8">
      <c s="4" r="A8" t="s">
        <v>421</v>
      </c>
    </row>
    <row spans="1:3" r="9">
      <c s="3" r="A9" t="s">
        <v>405</v>
      </c>
    </row>
    <row spans="1:3" r="10">
      <c s="4" r="A10" t="s">
        <v>417</v>
      </c>
      <c s="6" r="B10" t="n">
        <v>58826</v>
      </c>
      <c s="6" r="C10" t="n">
        <v>35077</v>
      </c>
    </row>
    <row spans="1:3" r="11">
      <c s="4" r="A11" t="s">
        <v>418</v>
      </c>
      <c s="6" r="B11" t="n">
        <v>2</v>
      </c>
    </row>
    <row spans="1:3" r="12">
      <c s="4" r="A12" t="s">
        <v>419</v>
      </c>
      <c s="6" r="B12" t="n">
        <v>-78</v>
      </c>
      <c s="6" r="C12" t="n">
        <v>-43</v>
      </c>
    </row>
    <row spans="1:3" r="13">
      <c s="4" r="A13" t="s">
        <v>420</v>
      </c>
      <c s="6" r="B13" t="n">
        <v>58750</v>
      </c>
      <c s="6" r="C13" t="n">
        <v>35034</v>
      </c>
    </row>
    <row spans="1:3" r="14">
      <c s="4" r="A14" t="s">
        <v>422</v>
      </c>
    </row>
    <row spans="1:3" r="15">
      <c s="3" r="A15" t="s">
        <v>405</v>
      </c>
    </row>
    <row spans="1:3" r="16">
      <c s="4" r="A16" t="s">
        <v>417</v>
      </c>
      <c s="6" r="C16" t="n">
        <v>10010</v>
      </c>
    </row>
    <row spans="1:3" r="17">
      <c s="4" r="A17" t="s">
        <v>420</v>
      </c>
      <c s="6" r="C17" t="n">
        <v>10010</v>
      </c>
    </row>
    <row spans="1:3" r="18">
      <c s="4" r="A18" t="s">
        <v>423</v>
      </c>
    </row>
    <row spans="1:3" r="19">
      <c s="3" r="A19" t="s">
        <v>405</v>
      </c>
    </row>
    <row spans="1:3" r="20">
      <c s="4" r="A20" t="s">
        <v>417</v>
      </c>
      <c s="6" r="B20" t="n">
        <v>57059</v>
      </c>
      <c s="6" r="C20" t="n">
        <v>50947</v>
      </c>
    </row>
    <row spans="1:3" r="21">
      <c s="4" r="A21" t="s">
        <v>418</v>
      </c>
      <c s="6" r="B21" t="n">
        <v>3</v>
      </c>
      <c s="6" r="C21" t="n">
        <v>2</v>
      </c>
    </row>
    <row spans="1:3" r="22">
      <c s="4" r="A22" t="s">
        <v>419</v>
      </c>
      <c s="6" r="B22" t="n">
        <v>-59</v>
      </c>
      <c s="6" r="C22" t="n">
        <v>-31</v>
      </c>
    </row>
    <row spans="1:3" r="23">
      <c s="4" r="A23" t="s">
        <v>420</v>
      </c>
      <c s="6" r="B23" t="n">
        <v>57003</v>
      </c>
      <c s="6" r="C23" t="n">
        <v>50918</v>
      </c>
    </row>
    <row spans="1:3" r="24">
      <c s="4" r="A24" t="s">
        <v>424</v>
      </c>
    </row>
    <row spans="1:3" r="25">
      <c s="3" r="A25" t="s">
        <v>405</v>
      </c>
    </row>
    <row spans="1:3" r="26">
      <c s="4" r="A26" t="s">
        <v>417</v>
      </c>
      <c s="6" r="B26" t="n">
        <v>36977</v>
      </c>
      <c s="6" r="C26" t="n">
        <v>32535</v>
      </c>
    </row>
    <row spans="1:3" r="27">
      <c s="4" r="A27" t="s">
        <v>418</v>
      </c>
      <c s="6" r="B27" t="n">
        <v>9</v>
      </c>
    </row>
    <row spans="1:3" r="28">
      <c s="4" r="A28" t="s">
        <v>419</v>
      </c>
      <c s="6" r="B28" t="n">
        <v>-86</v>
      </c>
      <c s="6" r="C28" t="n">
        <v>-96</v>
      </c>
    </row>
    <row spans="1:3" r="29">
      <c s="4" r="A29" t="s">
        <v>420</v>
      </c>
      <c s="6" r="B29" t="n">
        <v>36900</v>
      </c>
      <c s="6" r="C29" t="n">
        <v>32439</v>
      </c>
    </row>
    <row spans="1:3" r="30">
      <c s="4" r="A30" t="s">
        <v>425</v>
      </c>
    </row>
    <row spans="1:3" r="31">
      <c s="3" r="A31" t="s">
        <v>405</v>
      </c>
    </row>
    <row spans="1:3" r="32">
      <c s="4" r="A32" t="s">
        <v>417</v>
      </c>
      <c s="6" r="B32" t="n">
        <v>29174</v>
      </c>
      <c s="6" r="C32" t="n">
        <v>28389</v>
      </c>
    </row>
    <row spans="1:3" r="33">
      <c s="4" r="A33" t="s">
        <v>419</v>
      </c>
      <c s="6" r="B33" t="n">
        <v>-88</v>
      </c>
      <c s="6" r="C33" t="n">
        <v>-44</v>
      </c>
    </row>
    <row spans="1:3" r="34">
      <c s="4" r="A34" t="s">
        <v>420</v>
      </c>
      <c s="6" r="B34" t="n">
        <v>29086</v>
      </c>
      <c s="6" r="C34" t="n">
        <v>28345</v>
      </c>
    </row>
    <row spans="1:3" r="35">
      <c s="4" r="A35" t="s">
        <v>426</v>
      </c>
    </row>
    <row spans="1:3" r="36">
      <c s="3" r="A36" t="s">
        <v>405</v>
      </c>
    </row>
    <row spans="1:3" r="37">
      <c s="4" r="A37" t="s">
        <v>417</v>
      </c>
      <c s="6" r="B37" t="n">
        <v>21372</v>
      </c>
    </row>
    <row spans="1:3" r="38">
      <c s="4" r="A38" t="s">
        <v>418</v>
      </c>
      <c s="6" r="B38" t="n">
        <v>2</v>
      </c>
    </row>
    <row spans="1:3" r="39">
      <c s="4" r="A39" t="s">
        <v>419</v>
      </c>
      <c s="6" r="B39" t="n">
        <v>-89</v>
      </c>
    </row>
    <row spans="1:3" r="40">
      <c s="4" r="A40" t="s">
        <v>420</v>
      </c>
      <c s="6" r="B40" t="n">
        <v>21285</v>
      </c>
    </row>
    <row spans="1:3" r="41">
      <c s="4" r="A41" t="s">
        <v>427</v>
      </c>
    </row>
    <row spans="1:3" r="42">
      <c s="3" r="A42" t="s">
        <v>405</v>
      </c>
    </row>
    <row spans="1:3" r="43">
      <c s="4" r="A43" t="s">
        <v>417</v>
      </c>
      <c s="6" r="B43" t="n">
        <v>18949</v>
      </c>
      <c s="6" r="C43" t="n">
        <v>1000</v>
      </c>
    </row>
    <row spans="1:3" r="44">
      <c s="4" r="A44" t="s">
        <v>419</v>
      </c>
      <c s="6" r="B44" t="n">
        <v>-94</v>
      </c>
      <c s="6" r="C44" t="n">
        <v>-4</v>
      </c>
    </row>
    <row spans="1:3" r="45">
      <c s="4" r="A45" t="s">
        <v>420</v>
      </c>
      <c s="7" r="B45" t="n">
        <v>18855</v>
      </c>
      <c s="7" r="C45" t="n">
        <v>996</v>
      </c>
    </row>
    <row spans="1:3" r="46">
      <c s="4" r="A46" t="s">
        <v>428</v>
      </c>
    </row>
    <row spans="1:3" r="47">
      <c s="3" r="A47" t="s">
        <v>405</v>
      </c>
    </row>
    <row spans="1:3" r="48">
      <c s="4" r="A48" t="s">
        <v>429</v>
      </c>
      <c s="4" r="B48" t="s">
        <v>430</v>
      </c>
      <c s="4" r="C48" t="s">
        <v>430</v>
      </c>
    </row>
    <row spans="1:3" r="49">
      <c s="4" r="A49" t="s">
        <v>431</v>
      </c>
    </row>
    <row spans="1:3" r="50">
      <c s="3" r="A50" t="s">
        <v>405</v>
      </c>
    </row>
    <row spans="1:3" r="51">
      <c s="4" r="A51" t="s">
        <v>429</v>
      </c>
      <c s="4" r="B51" t="s">
        <v>430</v>
      </c>
      <c s="4" r="C51" t="s">
        <v>430</v>
      </c>
    </row>
    <row spans="1:3" r="52">
      <c s="4" r="A52" t="s">
        <v>432</v>
      </c>
    </row>
    <row spans="1:3" r="53">
      <c s="3" r="A53" t="s">
        <v>405</v>
      </c>
    </row>
    <row spans="1:3" r="54">
      <c s="4" r="A54" t="s">
        <v>429</v>
      </c>
      <c s="4" r="B54" t="s">
        <v>433</v>
      </c>
    </row>
    <row spans="1:3" r="55">
      <c s="4" r="A55" t="s">
        <v>434</v>
      </c>
    </row>
    <row spans="1:3" r="56">
      <c s="3" r="A56" t="s">
        <v>405</v>
      </c>
    </row>
    <row spans="1:3" r="57">
      <c s="4" r="A57" t="s">
        <v>429</v>
      </c>
      <c s="4" r="B57" t="s">
        <v>433</v>
      </c>
      <c s="4" r="C57" t="s">
        <v>433</v>
      </c>
    </row>
    <row spans="1:3" r="58">
      <c s="4" r="A58" t="s">
        <v>435</v>
      </c>
    </row>
    <row spans="1:3" r="59">
      <c s="3" r="A59" t="s">
        <v>405</v>
      </c>
    </row>
    <row spans="1:3" r="60">
      <c s="4" r="A60" t="s">
        <v>429</v>
      </c>
      <c s="4" r="B60" t="s">
        <v>430</v>
      </c>
      <c s="4" r="C60" t="s">
        <v>430</v>
      </c>
    </row>
    <row spans="1:3" r="61">
      <c s="4" r="A61" t="s">
        <v>436</v>
      </c>
    </row>
    <row spans="1:3" r="62">
      <c s="3" r="A62" t="s">
        <v>405</v>
      </c>
    </row>
    <row spans="1:3" r="63">
      <c s="4" r="A63" t="s">
        <v>429</v>
      </c>
      <c s="4" r="C63" t="s">
        <v>430</v>
      </c>
    </row>
    <row spans="1:3" r="64">
      <c s="4" r="A64" t="s">
        <v>437</v>
      </c>
    </row>
    <row spans="1:3" r="65">
      <c s="3" r="A65" t="s">
        <v>405</v>
      </c>
    </row>
    <row spans="1:3" r="66">
      <c s="4" r="A66" t="s">
        <v>429</v>
      </c>
      <c s="4" r="B66" t="s">
        <v>430</v>
      </c>
      <c s="4" r="C66" t="s">
        <v>430</v>
      </c>
    </row>
    <row spans="1:3" r="67">
      <c s="4" r="A67" t="s">
        <v>438</v>
      </c>
    </row>
    <row spans="1:3" r="68">
      <c s="3" r="A68" t="s">
        <v>405</v>
      </c>
    </row>
    <row spans="1:3" r="69">
      <c s="4" r="A69" t="s">
        <v>429</v>
      </c>
      <c s="4" r="B69" t="s">
        <v>433</v>
      </c>
      <c s="4" r="C69" t="s">
        <v>433</v>
      </c>
    </row>
    <row spans="1:3" r="70">
      <c s="4" r="A70" t="s">
        <v>439</v>
      </c>
    </row>
    <row spans="1:3" r="71">
      <c s="3" r="A71" t="s">
        <v>405</v>
      </c>
    </row>
    <row spans="1:3" r="72">
      <c s="4" r="A72" t="s">
        <v>429</v>
      </c>
      <c s="4" r="B72" t="s">
        <v>433</v>
      </c>
      <c s="4" r="C72" t="s">
        <v>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0</v>
      </c>
      <c s="2" r="B1" t="s">
        <v>2</v>
      </c>
      <c s="2" r="C1" t="s">
        <v>32</v>
      </c>
    </row>
    <row spans="1:3" r="2">
      <c s="3" r="A2" t="s">
        <v>441</v>
      </c>
    </row>
    <row spans="1:3" r="3">
      <c s="4" r="A3" t="s">
        <v>442</v>
      </c>
      <c s="7" r="B3" t="n">
        <v>31934</v>
      </c>
      <c s="7" r="C3" t="n">
        <v>2537</v>
      </c>
    </row>
    <row spans="1:3" r="4">
      <c s="4" r="A4" t="s">
        <v>443</v>
      </c>
      <c s="6" r="B4" t="n">
        <v>-1818</v>
      </c>
      <c s="6" r="C4" t="n">
        <v>-262</v>
      </c>
    </row>
    <row spans="1:3" r="5">
      <c s="4" r="A5" t="s">
        <v>39</v>
      </c>
      <c s="6" r="B5" t="n">
        <v>30116</v>
      </c>
      <c s="6" r="C5" t="n">
        <v>2275</v>
      </c>
    </row>
    <row spans="1:3" r="6">
      <c s="4" r="A6" t="s">
        <v>444</v>
      </c>
    </row>
    <row spans="1:3" r="7">
      <c s="3" r="A7" t="s">
        <v>441</v>
      </c>
    </row>
    <row spans="1:3" r="8">
      <c s="4" r="A8" t="s">
        <v>442</v>
      </c>
      <c s="6" r="B8" t="n">
        <v>9392</v>
      </c>
      <c s="6" r="C8" t="n">
        <v>1362</v>
      </c>
    </row>
    <row spans="1:3" r="9">
      <c s="4" r="A9" t="s">
        <v>445</v>
      </c>
    </row>
    <row spans="1:3" r="10">
      <c s="3" r="A10" t="s">
        <v>441</v>
      </c>
    </row>
    <row spans="1:3" r="11">
      <c s="4" r="A11" t="s">
        <v>442</v>
      </c>
      <c s="6" r="B11" t="n">
        <v>1715</v>
      </c>
      <c s="6" r="C11" t="n">
        <v>282</v>
      </c>
    </row>
    <row spans="1:3" r="12">
      <c s="4" r="A12" t="s">
        <v>446</v>
      </c>
    </row>
    <row spans="1:3" r="13">
      <c s="3" r="A13" t="s">
        <v>441</v>
      </c>
    </row>
    <row spans="1:3" r="14">
      <c s="4" r="A14" t="s">
        <v>442</v>
      </c>
      <c s="6" r="B14" t="n">
        <v>1918</v>
      </c>
      <c s="6" r="C14" t="n">
        <v>377</v>
      </c>
    </row>
    <row spans="1:3" r="15">
      <c s="4" r="A15" t="s">
        <v>447</v>
      </c>
    </row>
    <row spans="1:3" r="16">
      <c s="3" r="A16" t="s">
        <v>441</v>
      </c>
    </row>
    <row spans="1:3" r="17">
      <c s="4" r="A17" t="s">
        <v>442</v>
      </c>
      <c s="6" r="B17" t="n">
        <v>3595</v>
      </c>
      <c s="6" r="C17" t="n">
        <v>334</v>
      </c>
    </row>
    <row spans="1:3" r="18">
      <c s="4" r="A18" t="s">
        <v>448</v>
      </c>
    </row>
    <row spans="1:3" r="19">
      <c s="3" r="A19" t="s">
        <v>441</v>
      </c>
    </row>
    <row spans="1:3" r="20">
      <c s="4" r="A20" t="s">
        <v>442</v>
      </c>
      <c s="7" r="B20" t="n">
        <v>15314</v>
      </c>
      <c s="7" r="C20" t="n">
        <v>1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449</v>
      </c>
      <c s="2" r="B1" t="s">
        <v>1</v>
      </c>
    </row>
    <row spans="1:4" r="2">
      <c s="2" r="B2" t="s">
        <v>2</v>
      </c>
      <c s="2" r="C2" t="s">
        <v>32</v>
      </c>
      <c s="2" r="D2" t="s">
        <v>75</v>
      </c>
    </row>
    <row spans="1:4" r="3">
      <c s="3" r="A3" t="s">
        <v>190</v>
      </c>
    </row>
    <row spans="1:4" r="4">
      <c s="4" r="A4" t="s">
        <v>140</v>
      </c>
      <c s="7" r="B4" t="n">
        <v>1695208</v>
      </c>
      <c s="7" r="C4" t="n">
        <v>261583</v>
      </c>
      <c s="7" r="D4" t="n">
        <v>16791</v>
      </c>
    </row>
    <row spans="1:4" r="5">
      <c s="4" r="A5" t="s">
        <v>450</v>
      </c>
      <c s="6" r="B5" t="n">
        <v>177123</v>
      </c>
      <c s="6" r="C5" t="n">
        <v>77958</v>
      </c>
    </row>
    <row spans="1:4" r="6">
      <c s="4" r="A6" t="s">
        <v>451</v>
      </c>
      <c s="7" r="B6" t="n">
        <v>131055</v>
      </c>
      <c s="7" r="C6" t="n">
        <v>180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S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14"/>
    <col customWidth="1" max="14" min="14" width="48"/>
    <col customWidth="1" max="15" min="15" width="80"/>
    <col customWidth="1" max="16" min="16" width="31"/>
    <col customWidth="1" max="17" min="17" width="21"/>
    <col customWidth="1" max="18" min="18" width="21"/>
    <col customWidth="1" max="19" min="19" width="21"/>
  </cols>
  <sheetData>
    <row spans="1:19" r="1">
      <c s="1" r="A1" t="s">
        <v>452</v>
      </c>
      <c s="2" r="B1" t="s">
        <v>453</v>
      </c>
      <c s="2" r="C1" t="s">
        <v>454</v>
      </c>
      <c s="2" r="D1" t="s">
        <v>455</v>
      </c>
      <c s="2" r="E1" t="s">
        <v>456</v>
      </c>
      <c s="2" r="F1" t="s">
        <v>457</v>
      </c>
      <c s="2" r="G1" t="s">
        <v>458</v>
      </c>
      <c s="2" r="H1" t="s">
        <v>459</v>
      </c>
      <c s="2" r="I1" t="s">
        <v>460</v>
      </c>
      <c s="2" r="J1" t="s">
        <v>461</v>
      </c>
      <c s="2" r="K1" t="s">
        <v>462</v>
      </c>
      <c s="2" r="L1" t="s">
        <v>463</v>
      </c>
      <c s="2" r="M1" t="s">
        <v>464</v>
      </c>
      <c s="2" r="N1" t="s">
        <v>465</v>
      </c>
      <c s="2" r="O1" t="s">
        <v>466</v>
      </c>
      <c s="2" r="P1" t="s">
        <v>463</v>
      </c>
      <c s="2" r="Q1" t="s">
        <v>404</v>
      </c>
      <c s="2" r="R1" t="s">
        <v>467</v>
      </c>
      <c s="2" r="S1" t="s">
        <v>468</v>
      </c>
    </row>
    <row spans="1:19" r="2">
      <c s="3" r="A2" t="s">
        <v>469</v>
      </c>
    </row>
    <row spans="1:19" r="3">
      <c s="4" r="A3" t="s">
        <v>470</v>
      </c>
      <c s="7" r="O3" t="n">
        <v>76369000</v>
      </c>
      <c s="7" r="P3" t="n">
        <v>23089000</v>
      </c>
      <c s="7" r="Q3" t="n">
        <v>5088000</v>
      </c>
    </row>
    <row spans="1:19" r="4">
      <c s="4" r="A4" t="s">
        <v>471</v>
      </c>
      <c s="8" r="L4" t="n">
        <v>0.001</v>
      </c>
      <c s="8" r="O4" t="n">
        <v>0.001</v>
      </c>
      <c s="8" r="P4" t="n">
        <v>0.001</v>
      </c>
    </row>
    <row spans="1:19" r="5">
      <c s="4" r="A5" t="s">
        <v>472</v>
      </c>
      <c s="7" r="H5" t="n">
        <v>30000</v>
      </c>
      <c s="7" r="O5" t="n">
        <v>300000</v>
      </c>
      <c s="7" r="P5" t="n">
        <v>500000</v>
      </c>
      <c s="6" r="Q5" t="n">
        <v>700000</v>
      </c>
    </row>
    <row spans="1:19" r="6">
      <c s="4" r="A6" t="s">
        <v>473</v>
      </c>
      <c s="6" r="H6" t="n">
        <v>350000</v>
      </c>
    </row>
    <row spans="1:19" r="7">
      <c s="4" r="A7" t="s">
        <v>474</v>
      </c>
      <c s="6" r="H7" t="n">
        <v>3900000</v>
      </c>
    </row>
    <row spans="1:19" r="8">
      <c s="4" r="A8" t="s">
        <v>475</v>
      </c>
      <c s="6" r="H8" t="n">
        <v>3000000</v>
      </c>
    </row>
    <row spans="1:19" r="9">
      <c s="4" r="A9" t="s">
        <v>476</v>
      </c>
      <c s="6" r="H9" t="n">
        <v>2700000</v>
      </c>
    </row>
    <row spans="1:19" r="10">
      <c s="4" r="A10" t="s">
        <v>42</v>
      </c>
      <c s="7" r="L10" t="n">
        <v>108000</v>
      </c>
      <c s="6" r="O10" t="n">
        <v>8474000</v>
      </c>
      <c s="6" r="P10" t="n">
        <v>108000</v>
      </c>
    </row>
    <row spans="1:19" r="11">
      <c s="4" r="A11" t="s">
        <v>477</v>
      </c>
    </row>
    <row spans="1:19" r="12">
      <c s="3" r="A12" t="s">
        <v>469</v>
      </c>
    </row>
    <row spans="1:19" r="13">
      <c s="4" r="A13" t="s">
        <v>470</v>
      </c>
      <c s="7" r="N13" t="n">
        <v>10000</v>
      </c>
    </row>
    <row spans="1:19" r="14">
      <c s="4" r="A14" t="s">
        <v>478</v>
      </c>
      <c s="7" r="N14" t="n">
        <v>166000</v>
      </c>
    </row>
    <row spans="1:19" r="15">
      <c s="4" r="A15" t="s">
        <v>479</v>
      </c>
      <c s="6" r="N15" t="n">
        <v>24</v>
      </c>
    </row>
    <row spans="1:19" r="16">
      <c s="4" r="A16" t="s">
        <v>480</v>
      </c>
      <c s="6" r="N16" t="n">
        <v>27400</v>
      </c>
    </row>
    <row spans="1:19" r="17">
      <c s="4" r="A17" t="s">
        <v>471</v>
      </c>
      <c s="8" r="N17" t="n">
        <v>0.001</v>
      </c>
    </row>
    <row spans="1:19" r="18">
      <c s="4" r="A18" t="s">
        <v>481</v>
      </c>
      <c s="7" r="N18" t="n">
        <v>10412</v>
      </c>
    </row>
    <row spans="1:19" r="19">
      <c s="4" r="A19" t="s">
        <v>482</v>
      </c>
      <c s="6" r="N19" t="n">
        <v>2200000</v>
      </c>
      <c s="7" r="O19" t="n">
        <v>0</v>
      </c>
      <c s="6" r="P19" t="n">
        <v>0</v>
      </c>
      <c s="6" r="Q19" t="n">
        <v>0</v>
      </c>
    </row>
    <row spans="1:19" r="20">
      <c s="4" r="A20" t="s">
        <v>483</v>
      </c>
      <c s="7" r="N20" t="n">
        <v>2000000</v>
      </c>
    </row>
    <row spans="1:19" r="21">
      <c s="4" r="A21" t="s">
        <v>484</v>
      </c>
    </row>
    <row spans="1:19" r="22">
      <c s="3" r="A22" t="s">
        <v>469</v>
      </c>
    </row>
    <row spans="1:19" r="23">
      <c s="4" r="A23" t="s">
        <v>485</v>
      </c>
      <c s="4" r="O23" t="s">
        <v>486</v>
      </c>
    </row>
    <row spans="1:19" r="24">
      <c s="4" r="A24" t="s">
        <v>487</v>
      </c>
      <c s="4" r="M24" t="s">
        <v>488</v>
      </c>
    </row>
    <row spans="1:19" r="25">
      <c s="4" r="A25" t="s">
        <v>489</v>
      </c>
      <c s="7" r="E25" t="n">
        <v>750000</v>
      </c>
      <c s="7" r="F25" t="n">
        <v>250000</v>
      </c>
    </row>
    <row spans="1:19" r="26">
      <c s="4" r="A26" t="s">
        <v>490</v>
      </c>
      <c s="7" r="O26" t="n">
        <v>2700000</v>
      </c>
      <c s="6" r="P26" t="n">
        <v>1000000</v>
      </c>
      <c s="6" r="Q26" t="n">
        <v>1000000</v>
      </c>
    </row>
    <row spans="1:19" r="27">
      <c s="4" r="A27" t="s">
        <v>491</v>
      </c>
    </row>
    <row spans="1:19" r="28">
      <c s="3" r="A28" t="s">
        <v>469</v>
      </c>
    </row>
    <row spans="1:19" r="29">
      <c s="4" r="A29" t="s">
        <v>478</v>
      </c>
      <c s="7" r="I29" t="n">
        <v>58000</v>
      </c>
    </row>
    <row spans="1:19" r="30">
      <c s="4" r="A30" t="s">
        <v>472</v>
      </c>
      <c s="6" r="I30" t="n">
        <v>200000</v>
      </c>
      <c s="6" r="O30" t="n">
        <v>196484</v>
      </c>
      <c s="6" r="P30" t="n">
        <v>90000</v>
      </c>
      <c s="6" r="Q30" t="n">
        <v>191200</v>
      </c>
    </row>
    <row spans="1:19" r="31">
      <c s="4" r="A31" t="s">
        <v>492</v>
      </c>
      <c s="6" r="I31" t="n">
        <v>20000</v>
      </c>
    </row>
    <row spans="1:19" r="32">
      <c s="4" r="A32" t="s">
        <v>493</v>
      </c>
      <c s="6" r="I32" t="n">
        <v>4000000</v>
      </c>
    </row>
    <row spans="1:19" r="33">
      <c s="4" r="A33" t="s">
        <v>494</v>
      </c>
      <c s="6" r="I33" t="n">
        <v>3000000</v>
      </c>
    </row>
    <row spans="1:19" r="34">
      <c s="4" r="A34" t="s">
        <v>495</v>
      </c>
      <c s="6" r="I34" t="n">
        <v>50000</v>
      </c>
    </row>
    <row spans="1:19" r="35">
      <c s="4" r="A35" t="s">
        <v>496</v>
      </c>
      <c s="6" r="I35" t="n">
        <v>7000000</v>
      </c>
    </row>
    <row spans="1:19" r="36">
      <c s="4" r="A36" t="s">
        <v>497</v>
      </c>
      <c s="7" r="I36" t="n">
        <v>1000000000</v>
      </c>
    </row>
    <row spans="1:19" r="37">
      <c s="4" r="A37" t="s">
        <v>498</v>
      </c>
    </row>
    <row spans="1:19" r="38">
      <c s="3" r="A38" t="s">
        <v>469</v>
      </c>
    </row>
    <row spans="1:19" r="39">
      <c s="4" r="A39" t="s">
        <v>499</v>
      </c>
      <c s="7" r="H39" t="n">
        <v>25000</v>
      </c>
      <c s="6" r="O39" t="n">
        <v>3700417</v>
      </c>
      <c s="6" r="P39" t="n">
        <v>25000</v>
      </c>
      <c s="6" r="Q39" t="n">
        <v>375000</v>
      </c>
    </row>
    <row spans="1:19" r="40">
      <c s="4" r="A40" t="s">
        <v>500</v>
      </c>
      <c s="7" r="S40" t="n">
        <v>500000</v>
      </c>
    </row>
    <row spans="1:19" r="41">
      <c s="4" r="A41" t="s">
        <v>501</v>
      </c>
    </row>
    <row spans="1:19" r="42">
      <c s="3" r="A42" t="s">
        <v>469</v>
      </c>
    </row>
    <row spans="1:19" r="43">
      <c s="4" r="A43" t="s">
        <v>502</v>
      </c>
      <c s="7" r="K43" t="n">
        <v>13800000</v>
      </c>
      <c s="6" r="O43" t="n">
        <v>3200000</v>
      </c>
    </row>
    <row spans="1:19" r="44">
      <c s="4" r="A44" t="s">
        <v>503</v>
      </c>
      <c s="7" r="K44" t="n">
        <v>1800000</v>
      </c>
    </row>
    <row spans="1:19" r="45">
      <c s="4" r="A45" t="s">
        <v>504</v>
      </c>
      <c s="6" r="O45" t="n">
        <v>3500000</v>
      </c>
    </row>
    <row spans="1:19" r="46">
      <c s="4" r="A46" t="s">
        <v>42</v>
      </c>
      <c s="6" r="O46" t="n">
        <v>7100000</v>
      </c>
    </row>
    <row spans="1:19" r="47">
      <c s="4" r="A47" t="s">
        <v>505</v>
      </c>
    </row>
    <row spans="1:19" r="48">
      <c s="3" r="A48" t="s">
        <v>469</v>
      </c>
    </row>
    <row spans="1:19" r="49">
      <c s="4" r="A49" t="s">
        <v>478</v>
      </c>
      <c s="7" r="G49" t="n">
        <v>30000</v>
      </c>
    </row>
    <row spans="1:19" r="50">
      <c s="4" r="A50" t="s">
        <v>492</v>
      </c>
      <c s="6" r="G50" t="n">
        <v>20000</v>
      </c>
    </row>
    <row spans="1:19" r="51">
      <c s="4" r="A51" t="s">
        <v>494</v>
      </c>
      <c s="6" r="G51" t="n">
        <v>3000000</v>
      </c>
    </row>
    <row spans="1:19" r="52">
      <c s="4" r="A52" t="s">
        <v>496</v>
      </c>
      <c s="6" r="G52" t="n">
        <v>7000000</v>
      </c>
    </row>
    <row spans="1:19" r="53">
      <c s="4" r="A53" t="s">
        <v>497</v>
      </c>
      <c s="6" r="G53" t="n">
        <v>1000000000</v>
      </c>
    </row>
    <row spans="1:19" r="54">
      <c s="4" r="A54" t="s">
        <v>499</v>
      </c>
      <c s="6" r="G54" t="n">
        <v>150000</v>
      </c>
      <c s="6" r="O54" t="n">
        <v>12000</v>
      </c>
      <c s="6" r="P54" t="n">
        <v>184058</v>
      </c>
      <c s="6" r="Q54" t="n">
        <v>0</v>
      </c>
    </row>
    <row spans="1:19" r="55">
      <c s="4" r="A55" t="s">
        <v>506</v>
      </c>
      <c s="6" r="G55" t="n">
        <v>4000000</v>
      </c>
    </row>
    <row spans="1:19" r="56">
      <c s="4" r="A56" t="s">
        <v>507</v>
      </c>
      <c s="7" r="G56" t="n">
        <v>50000</v>
      </c>
    </row>
    <row spans="1:19" r="57">
      <c s="4" r="A57" t="s">
        <v>508</v>
      </c>
    </row>
    <row spans="1:19" r="58">
      <c s="3" r="A58" t="s">
        <v>469</v>
      </c>
    </row>
    <row spans="1:19" r="59">
      <c s="4" r="A59" t="s">
        <v>478</v>
      </c>
      <c s="6" r="L59" t="n">
        <v>42000</v>
      </c>
      <c s="6" r="P59" t="n">
        <v>42000</v>
      </c>
    </row>
    <row spans="1:19" r="60">
      <c s="4" r="A60" t="s">
        <v>492</v>
      </c>
      <c s="6" r="L60" t="n">
        <v>20000</v>
      </c>
    </row>
    <row spans="1:19" r="61">
      <c s="4" r="A61" t="s">
        <v>493</v>
      </c>
      <c s="6" r="L61" t="n">
        <v>6000000</v>
      </c>
      <c s="6" r="P61" t="n">
        <v>6000000</v>
      </c>
    </row>
    <row spans="1:19" r="62">
      <c s="4" r="A62" t="s">
        <v>494</v>
      </c>
      <c s="6" r="L62" t="n">
        <v>5000000</v>
      </c>
      <c s="6" r="P62" t="n">
        <v>5000000</v>
      </c>
    </row>
    <row spans="1:19" r="63">
      <c s="4" r="A63" t="s">
        <v>496</v>
      </c>
      <c s="6" r="L63" t="n">
        <v>7000000</v>
      </c>
      <c s="6" r="P63" t="n">
        <v>7000000</v>
      </c>
    </row>
    <row spans="1:19" r="64">
      <c s="4" r="A64" t="s">
        <v>497</v>
      </c>
      <c s="6" r="L64" t="n">
        <v>1000000000</v>
      </c>
    </row>
    <row spans="1:19" r="65">
      <c s="4" r="A65" t="s">
        <v>499</v>
      </c>
      <c s="7" r="D65" t="n">
        <v>350000</v>
      </c>
      <c s="6" r="O65" t="n">
        <v>22000</v>
      </c>
      <c s="6" r="P65" t="n">
        <v>392000</v>
      </c>
      <c s="6" r="Q65" t="n">
        <v>0</v>
      </c>
    </row>
    <row spans="1:19" r="66">
      <c s="4" r="A66" t="s">
        <v>507</v>
      </c>
      <c s="7" r="L66" t="n">
        <v>50000</v>
      </c>
      <c s="6" r="P66" t="n">
        <v>50000</v>
      </c>
    </row>
    <row spans="1:19" r="67">
      <c s="4" r="A67" t="s">
        <v>509</v>
      </c>
    </row>
    <row spans="1:19" r="68">
      <c s="3" r="A68" t="s">
        <v>469</v>
      </c>
    </row>
    <row spans="1:19" r="69">
      <c s="4" r="A69" t="s">
        <v>478</v>
      </c>
      <c s="7" r="C69" t="n">
        <v>136000</v>
      </c>
    </row>
    <row spans="1:19" r="70">
      <c s="4" r="A70" t="s">
        <v>492</v>
      </c>
      <c s="6" r="C70" t="n">
        <v>75000</v>
      </c>
    </row>
    <row spans="1:19" r="71">
      <c s="4" r="A71" t="s">
        <v>494</v>
      </c>
      <c s="6" r="C71" t="n">
        <v>6000000</v>
      </c>
    </row>
    <row spans="1:19" r="72">
      <c s="4" r="A72" t="s">
        <v>496</v>
      </c>
      <c s="6" r="C72" t="n">
        <v>12000000</v>
      </c>
    </row>
    <row spans="1:19" r="73">
      <c s="4" r="A73" t="s">
        <v>497</v>
      </c>
      <c s="6" r="C73" t="n">
        <v>1000000000</v>
      </c>
    </row>
    <row spans="1:19" r="74">
      <c s="4" r="A74" t="s">
        <v>499</v>
      </c>
      <c s="7" r="B74" t="n">
        <v>1200000</v>
      </c>
      <c s="6" r="O74" t="n">
        <v>1300000</v>
      </c>
      <c s="7" r="P74" t="n">
        <v>0</v>
      </c>
      <c s="7" r="Q74" t="n">
        <v>0</v>
      </c>
    </row>
    <row spans="1:19" r="75">
      <c s="4" r="A75" t="s">
        <v>506</v>
      </c>
      <c s="6" r="C75" t="n">
        <v>8400000</v>
      </c>
    </row>
    <row spans="1:19" r="76">
      <c s="4" r="A76" t="s">
        <v>507</v>
      </c>
      <c s="7" r="C76" t="n">
        <v>150000</v>
      </c>
    </row>
    <row spans="1:19" r="77">
      <c s="4" r="A77" t="s">
        <v>329</v>
      </c>
    </row>
    <row spans="1:19" r="78">
      <c s="3" r="A78" t="s">
        <v>469</v>
      </c>
    </row>
    <row spans="1:19" r="79">
      <c s="4" r="A79" t="s">
        <v>482</v>
      </c>
      <c s="6" r="D79" t="n">
        <v>525000000</v>
      </c>
    </row>
    <row spans="1:19" r="80">
      <c s="4" r="A80" t="s">
        <v>510</v>
      </c>
      <c s="7" r="D80" t="n">
        <v>60000000</v>
      </c>
      <c s="6" r="O80" t="n">
        <v>47200000</v>
      </c>
    </row>
    <row spans="1:19" r="81">
      <c s="4" r="A81" t="s">
        <v>511</v>
      </c>
      <c s="6" r="O81" t="n">
        <v>17100000</v>
      </c>
    </row>
    <row spans="1:19" r="82">
      <c s="4" r="A82" t="s">
        <v>512</v>
      </c>
    </row>
    <row spans="1:19" r="83">
      <c s="3" r="A83" t="s">
        <v>469</v>
      </c>
    </row>
    <row spans="1:19" r="84">
      <c s="4" r="A84" t="s">
        <v>513</v>
      </c>
      <c s="6" r="O84" t="n">
        <v>47700</v>
      </c>
    </row>
    <row spans="1:19" r="85">
      <c s="4" r="A85" t="s">
        <v>514</v>
      </c>
    </row>
    <row spans="1:19" r="86">
      <c s="3" r="A86" t="s">
        <v>469</v>
      </c>
    </row>
    <row spans="1:19" r="87">
      <c s="4" r="A87" t="s">
        <v>510</v>
      </c>
      <c s="7" r="J87" t="n">
        <v>500000</v>
      </c>
      <c s="6" r="O87" t="n">
        <v>1500000</v>
      </c>
    </row>
    <row spans="1:19" r="88">
      <c s="4" r="A88" t="s">
        <v>511</v>
      </c>
      <c s="6" r="O88" t="n">
        <v>200000</v>
      </c>
    </row>
    <row spans="1:19" r="89">
      <c s="4" r="A89" t="s">
        <v>515</v>
      </c>
      <c s="7" r="R89" t="n">
        <v>2500000</v>
      </c>
    </row>
    <row spans="1:19" r="90">
      <c s="4" r="A90" t="s">
        <v>516</v>
      </c>
      <c s="7" r="B90" t="n">
        <v>1000000</v>
      </c>
    </row>
    <row spans="1:19" r="91">
      <c s="4" r="A91" t="s">
        <v>517</v>
      </c>
      <c s="7" r="J91" t="n">
        <v>200000</v>
      </c>
    </row>
    <row spans="1:19" r="92">
      <c s="4" r="A92" t="s">
        <v>518</v>
      </c>
      <c s="6" r="O92" t="n">
        <v>200000</v>
      </c>
    </row>
    <row spans="1:19" r="93">
      <c s="4" r="A93" t="s">
        <v>519</v>
      </c>
      <c s="6" r="O93" t="n">
        <v>200000</v>
      </c>
    </row>
    <row spans="1:19" r="94">
      <c s="4" r="A94" t="s">
        <v>520</v>
      </c>
    </row>
    <row spans="1:19" r="95">
      <c s="3" r="A95" t="s">
        <v>469</v>
      </c>
    </row>
    <row spans="1:19" r="96">
      <c s="4" r="A96" t="s">
        <v>470</v>
      </c>
      <c s="6" r="O96" t="n">
        <v>1300000</v>
      </c>
    </row>
    <row spans="1:19" r="97">
      <c s="4" r="A97" t="s">
        <v>482</v>
      </c>
      <c s="6" r="O97" t="n">
        <v>530000000</v>
      </c>
    </row>
    <row spans="1:19" r="98">
      <c s="4" r="A98" t="s">
        <v>510</v>
      </c>
      <c s="6" r="O98" t="n">
        <v>5000000</v>
      </c>
    </row>
    <row spans="1:19" r="99">
      <c s="4" r="A99" t="s">
        <v>521</v>
      </c>
      <c s="6" r="O99" t="n">
        <v>500000</v>
      </c>
    </row>
    <row spans="1:19" r="100">
      <c s="4" r="A100" t="s">
        <v>522</v>
      </c>
      <c s="7" r="O100" t="n">
        <v>37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r="A1" t="s">
        <v>523</v>
      </c>
      <c s="2" r="B1" t="s">
        <v>524</v>
      </c>
      <c s="2" r="C1" t="s">
        <v>1</v>
      </c>
    </row>
    <row spans="1:4" r="2">
      <c s="2" r="B2" t="s">
        <v>374</v>
      </c>
      <c s="2" r="C2" t="s">
        <v>2</v>
      </c>
      <c s="2" r="D2" t="s">
        <v>525</v>
      </c>
    </row>
    <row spans="1:4" r="3">
      <c s="3" r="A3" t="s">
        <v>526</v>
      </c>
    </row>
    <row spans="1:4" r="4">
      <c s="4" r="A4" t="s">
        <v>527</v>
      </c>
      <c s="7" r="D4" t="n">
        <v>50000000</v>
      </c>
    </row>
    <row spans="1:4" r="5">
      <c s="4" r="A5" t="s">
        <v>528</v>
      </c>
      <c s="4" r="D5" t="s">
        <v>529</v>
      </c>
    </row>
    <row spans="1:4" r="6">
      <c s="4" r="A6" t="s">
        <v>530</v>
      </c>
    </row>
    <row spans="1:4" r="7">
      <c s="3" r="A7" t="s">
        <v>526</v>
      </c>
    </row>
    <row spans="1:4" r="8">
      <c s="4" r="A8" t="s">
        <v>527</v>
      </c>
      <c s="7" r="B8" t="n">
        <v>50000000</v>
      </c>
    </row>
    <row spans="1:4" r="9">
      <c s="4" r="A9" t="s">
        <v>531</v>
      </c>
      <c s="7" r="B9" t="n">
        <v>500000</v>
      </c>
    </row>
    <row spans="1:4" r="10">
      <c s="4" r="A10" t="s">
        <v>124</v>
      </c>
      <c s="6" r="B10" t="n">
        <v>3300735</v>
      </c>
    </row>
    <row spans="1:4" r="11">
      <c s="4" r="A11" t="s">
        <v>532</v>
      </c>
      <c s="9" r="B11" t="n">
        <v>15.3</v>
      </c>
    </row>
    <row spans="1:4" r="12">
      <c s="4" r="A12" t="s">
        <v>533</v>
      </c>
      <c s="4" r="B12" t="s">
        <v>534</v>
      </c>
    </row>
    <row spans="1:4" r="13">
      <c s="4" r="A13" t="s">
        <v>535</v>
      </c>
      <c s="7" r="B13" t="n">
        <v>17</v>
      </c>
    </row>
    <row spans="1:4" r="14">
      <c s="4" r="A14" t="s">
        <v>536</v>
      </c>
      <c s="7" r="B14" t="n">
        <v>5611725</v>
      </c>
    </row>
    <row spans="1:4" r="15">
      <c s="4" r="A15" t="s">
        <v>537</v>
      </c>
      <c s="4" r="C15" t="s">
        <v>5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7"/>
    <col customWidth="1" max="6" min="6" width="30"/>
    <col customWidth="1" max="7" min="7" width="20"/>
    <col customWidth="1" max="8" min="8" width="21"/>
    <col customWidth="1" max="9" min="9" width="21"/>
  </cols>
  <sheetData>
    <row spans="1:9" r="1">
      <c s="1" r="A1" t="s">
        <v>539</v>
      </c>
      <c s="2" r="B1" t="s">
        <v>540</v>
      </c>
      <c s="2" r="C1" t="s">
        <v>541</v>
      </c>
      <c s="2" r="D1" t="s">
        <v>542</v>
      </c>
      <c s="2" r="E1" t="s">
        <v>543</v>
      </c>
      <c s="2" r="F1" t="s">
        <v>544</v>
      </c>
      <c s="2" r="G1" t="s">
        <v>545</v>
      </c>
      <c s="2" r="H1" t="s">
        <v>338</v>
      </c>
      <c s="2" r="I1" t="s">
        <v>403</v>
      </c>
    </row>
    <row spans="1:9" r="2">
      <c s="3" r="A2" t="s">
        <v>546</v>
      </c>
    </row>
    <row spans="1:9" r="3">
      <c s="4" r="A3" t="s">
        <v>160</v>
      </c>
      <c s="7" r="H3" t="n">
        <v>300721000</v>
      </c>
      <c s="7" r="I3" t="n">
        <v>334815000</v>
      </c>
    </row>
    <row spans="1:9" r="4">
      <c s="4" r="A4" t="s">
        <v>547</v>
      </c>
    </row>
    <row spans="1:9" r="5">
      <c s="3" r="A5" t="s">
        <v>546</v>
      </c>
    </row>
    <row spans="1:9" r="6">
      <c s="4" r="A6" t="s">
        <v>548</v>
      </c>
      <c s="6" r="B6" t="n">
        <v>4168750</v>
      </c>
      <c s="6" r="C6" t="n">
        <v>3485000</v>
      </c>
      <c s="6" r="D6" t="n">
        <v>522750</v>
      </c>
      <c s="6" r="F6" t="n">
        <v>4007750</v>
      </c>
    </row>
    <row spans="1:9" r="7">
      <c s="4" r="A7" t="s">
        <v>549</v>
      </c>
      <c s="7" r="B7" t="n">
        <v>69</v>
      </c>
      <c s="7" r="C7" t="n">
        <v>54</v>
      </c>
      <c s="7" r="D7" t="n">
        <v>54</v>
      </c>
      <c s="7" r="F7" t="n">
        <v>54</v>
      </c>
    </row>
    <row spans="1:9" r="8">
      <c s="4" r="A8" t="s">
        <v>160</v>
      </c>
      <c s="7" r="B8" t="n">
        <v>272600000</v>
      </c>
      <c s="7" r="C8" t="n">
        <v>177100000</v>
      </c>
      <c s="7" r="D8" t="n">
        <v>203700000</v>
      </c>
    </row>
    <row spans="1:9" r="9">
      <c s="4" r="A9" t="s">
        <v>550</v>
      </c>
      <c s="6" r="B9" t="n">
        <v>14400000</v>
      </c>
      <c s="6" r="C9" t="n">
        <v>10800000</v>
      </c>
      <c s="6" r="D9" t="n">
        <v>12400000</v>
      </c>
    </row>
    <row spans="1:9" r="10">
      <c s="4" r="A10" t="s">
        <v>551</v>
      </c>
      <c s="7" r="B10" t="n">
        <v>700000</v>
      </c>
      <c s="7" r="C10" t="n">
        <v>300000</v>
      </c>
      <c s="7" r="D10" t="n">
        <v>300000</v>
      </c>
    </row>
    <row spans="1:9" r="11">
      <c s="4" r="A11" t="s">
        <v>552</v>
      </c>
      <c s="6" r="B11" t="n">
        <v>543750</v>
      </c>
    </row>
    <row spans="1:9" r="12">
      <c s="4" r="A12" t="s">
        <v>553</v>
      </c>
    </row>
    <row spans="1:9" r="13">
      <c s="3" r="A13" t="s">
        <v>546</v>
      </c>
    </row>
    <row spans="1:9" r="14">
      <c s="4" r="A14" t="s">
        <v>554</v>
      </c>
      <c s="6" r="G14" t="n">
        <v>20315397</v>
      </c>
    </row>
    <row spans="1:9" r="15">
      <c s="4" r="A15" t="s">
        <v>555</v>
      </c>
      <c s="6" r="E15" t="n">
        <v>1</v>
      </c>
    </row>
    <row spans="1:9" r="16">
      <c s="4" r="A16" t="s">
        <v>556</v>
      </c>
      <c s="6" r="E16" t="n">
        <v>78509</v>
      </c>
    </row>
    <row spans="1:9" r="17">
      <c s="4" r="A17" t="s">
        <v>557</v>
      </c>
      <c s="7" r="E17" t="n">
        <v>25248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spans="1:9" r="1">
      <c s="1" r="A1" t="s">
        <v>558</v>
      </c>
      <c s="2" r="B1" t="s">
        <v>2</v>
      </c>
      <c s="2" r="C1" t="s">
        <v>559</v>
      </c>
      <c s="2" r="D1" t="s">
        <v>374</v>
      </c>
      <c s="2" r="E1" t="s">
        <v>2</v>
      </c>
      <c s="2" r="F1" t="s">
        <v>32</v>
      </c>
      <c s="2" r="G1" t="s">
        <v>75</v>
      </c>
      <c s="2" r="H1" t="s">
        <v>371</v>
      </c>
      <c s="2" r="I1" t="s">
        <v>375</v>
      </c>
    </row>
    <row spans="1:9" r="2">
      <c s="3" r="A2" t="s">
        <v>560</v>
      </c>
    </row>
    <row spans="1:9" r="3">
      <c s="4" r="A3" t="s">
        <v>561</v>
      </c>
      <c s="7" r="E3" t="n">
        <v>40672000</v>
      </c>
      <c s="7" r="F3" t="n">
        <v>16145000</v>
      </c>
      <c s="7" r="G3" t="n">
        <v>125000</v>
      </c>
    </row>
    <row spans="1:9" r="4">
      <c s="4" r="A4" t="s">
        <v>562</v>
      </c>
      <c s="6" r="B4" t="n">
        <v>57723</v>
      </c>
      <c s="6" r="E4" t="n">
        <v>57723</v>
      </c>
    </row>
    <row spans="1:9" r="5">
      <c s="4" r="A5" t="s">
        <v>563</v>
      </c>
      <c s="7" r="B5" t="n">
        <v>151300000</v>
      </c>
      <c s="7" r="E5" t="n">
        <v>151300000</v>
      </c>
    </row>
    <row spans="1:9" r="6">
      <c s="4" r="A6" t="s">
        <v>564</v>
      </c>
      <c s="4" r="E6" t="s">
        <v>565</v>
      </c>
    </row>
    <row spans="1:9" r="7">
      <c s="4" r="A7" t="s">
        <v>364</v>
      </c>
      <c s="6" r="E7" t="n">
        <v>1091306</v>
      </c>
      <c s="6" r="F7" t="n">
        <v>2180129</v>
      </c>
    </row>
    <row spans="1:9" r="8">
      <c s="4" r="A8" t="s">
        <v>566</v>
      </c>
      <c s="7" r="E8" t="n">
        <v>1200000</v>
      </c>
    </row>
    <row spans="1:9" r="9">
      <c s="4" r="A9" t="s">
        <v>567</v>
      </c>
      <c s="9" r="E9" t="n">
        <v>61.89</v>
      </c>
      <c s="9" r="F9" t="n">
        <v>13.36</v>
      </c>
      <c s="9" r="G9" t="n">
        <v>0.47</v>
      </c>
    </row>
    <row spans="1:9" r="10">
      <c s="4" r="A10" t="s">
        <v>100</v>
      </c>
    </row>
    <row spans="1:9" r="11">
      <c s="3" r="A11" t="s">
        <v>560</v>
      </c>
    </row>
    <row spans="1:9" r="12">
      <c s="4" r="A12" t="s">
        <v>568</v>
      </c>
      <c s="6" r="C12" t="n">
        <v>11351772</v>
      </c>
      <c s="6" r="D12" t="n">
        <v>9150000</v>
      </c>
      <c s="6" r="I12" t="n">
        <v>6500000</v>
      </c>
    </row>
    <row spans="1:9" r="13">
      <c s="4" r="A13" t="s">
        <v>569</v>
      </c>
      <c s="6" r="G13" t="n">
        <v>4625000</v>
      </c>
    </row>
    <row spans="1:9" r="14">
      <c s="4" r="A14" t="s">
        <v>570</v>
      </c>
      <c s="4" r="D14" t="s">
        <v>571</v>
      </c>
    </row>
    <row spans="1:9" r="15">
      <c s="4" r="A15" t="s">
        <v>572</v>
      </c>
      <c s="4" r="D15" t="s">
        <v>331</v>
      </c>
    </row>
    <row spans="1:9" r="16">
      <c s="4" r="A16" t="s">
        <v>573</v>
      </c>
    </row>
    <row spans="1:9" r="17">
      <c s="3" r="A17" t="s">
        <v>560</v>
      </c>
    </row>
    <row spans="1:9" r="18">
      <c s="4" r="A18" t="s">
        <v>574</v>
      </c>
      <c s="4" r="E18" t="s">
        <v>575</v>
      </c>
    </row>
    <row spans="1:9" r="19">
      <c s="4" r="A19" t="s">
        <v>576</v>
      </c>
    </row>
    <row spans="1:9" r="20">
      <c s="3" r="A20" t="s">
        <v>560</v>
      </c>
    </row>
    <row spans="1:9" r="21">
      <c s="4" r="A21" t="s">
        <v>564</v>
      </c>
      <c s="4" r="E21" t="s">
        <v>334</v>
      </c>
    </row>
    <row spans="1:9" r="22">
      <c s="4" r="A22" t="s">
        <v>577</v>
      </c>
      <c s="6" r="E22" t="n">
        <v>187100</v>
      </c>
      <c s="6" r="F22" t="n">
        <v>0</v>
      </c>
      <c s="6" r="G22" t="n">
        <v>0</v>
      </c>
    </row>
    <row spans="1:9" r="23">
      <c s="4" r="A23" t="s">
        <v>578</v>
      </c>
      <c s="6" r="F23" t="n">
        <v>0</v>
      </c>
      <c s="6" r="G23" t="n">
        <v>0</v>
      </c>
    </row>
    <row spans="1:9" r="24">
      <c s="4" r="A24" t="s">
        <v>579</v>
      </c>
      <c s="6" r="F24" t="n">
        <v>0</v>
      </c>
      <c s="6" r="G24" t="n">
        <v>0</v>
      </c>
    </row>
    <row spans="1:9" r="25">
      <c s="4" r="A25" t="s">
        <v>580</v>
      </c>
      <c s="9" r="E25" t="n">
        <v>64.31999999999999</v>
      </c>
    </row>
    <row spans="1:9" r="26">
      <c s="4" r="A26" t="s">
        <v>581</v>
      </c>
      <c s="7" r="B26" t="n">
        <v>11900000</v>
      </c>
      <c s="7" r="E26" t="n">
        <v>11900000</v>
      </c>
    </row>
    <row spans="1:9" r="27">
      <c s="4" r="A27" t="s">
        <v>582</v>
      </c>
    </row>
    <row spans="1:9" r="28">
      <c s="3" r="A28" t="s">
        <v>560</v>
      </c>
    </row>
    <row spans="1:9" r="29">
      <c s="4" r="A29" t="s">
        <v>583</v>
      </c>
      <c s="4" r="D29" t="s">
        <v>584</v>
      </c>
    </row>
    <row spans="1:9" r="30">
      <c s="4" r="A30" t="s">
        <v>585</v>
      </c>
    </row>
    <row spans="1:9" r="31">
      <c s="3" r="A31" t="s">
        <v>560</v>
      </c>
    </row>
    <row spans="1:9" r="32">
      <c s="4" r="A32" t="s">
        <v>583</v>
      </c>
      <c s="4" r="D32" t="s">
        <v>586</v>
      </c>
    </row>
    <row spans="1:9" r="33">
      <c s="4" r="A33" t="s">
        <v>587</v>
      </c>
    </row>
    <row spans="1:9" r="34">
      <c s="3" r="A34" t="s">
        <v>560</v>
      </c>
    </row>
    <row spans="1:9" r="35">
      <c s="4" r="A35" t="s">
        <v>588</v>
      </c>
      <c s="6" r="B35" t="n">
        <v>2488153</v>
      </c>
    </row>
    <row spans="1:9" r="36">
      <c s="4" r="A36" t="s">
        <v>589</v>
      </c>
    </row>
    <row spans="1:9" r="37">
      <c s="3" r="A37" t="s">
        <v>560</v>
      </c>
    </row>
    <row spans="1:9" r="38">
      <c s="4" r="A38" t="s">
        <v>588</v>
      </c>
      <c s="6" r="C38" t="n">
        <v>2201772</v>
      </c>
    </row>
    <row spans="1:9" r="39">
      <c s="4" r="A39" t="s">
        <v>590</v>
      </c>
      <c s="4" r="D39" t="s">
        <v>591</v>
      </c>
    </row>
    <row spans="1:9" r="40">
      <c s="4" r="A40" t="s">
        <v>592</v>
      </c>
    </row>
    <row spans="1:9" r="41">
      <c s="3" r="A41" t="s">
        <v>560</v>
      </c>
    </row>
    <row spans="1:9" r="42">
      <c s="4" r="A42" t="s">
        <v>588</v>
      </c>
      <c s="6" r="D42" t="n">
        <v>0</v>
      </c>
    </row>
    <row spans="1:9" r="43">
      <c s="4" r="A43" t="s">
        <v>593</v>
      </c>
    </row>
    <row spans="1:9" r="44">
      <c s="3" r="A44" t="s">
        <v>560</v>
      </c>
    </row>
    <row spans="1:9" r="45">
      <c s="4" r="A45" t="s">
        <v>561</v>
      </c>
      <c s="7" r="E45" t="n">
        <v>702748</v>
      </c>
      <c s="7" r="F45" t="n">
        <v>126561</v>
      </c>
    </row>
    <row spans="1:9" r="46">
      <c s="4" r="A46" t="s">
        <v>568</v>
      </c>
      <c s="6" r="H46" t="n">
        <v>360000</v>
      </c>
    </row>
    <row spans="1:9" r="47">
      <c s="4" r="A47" t="s">
        <v>594</v>
      </c>
    </row>
    <row spans="1:9" r="48">
      <c s="3" r="A48" t="s">
        <v>560</v>
      </c>
    </row>
    <row spans="1:9" r="49">
      <c s="4" r="A49" t="s">
        <v>568</v>
      </c>
      <c s="6" r="C49" t="n">
        <v>800354</v>
      </c>
    </row>
    <row spans="1:9" r="50">
      <c s="4" r="A50" t="s">
        <v>595</v>
      </c>
      <c s="4" r="E50" t="s">
        <v>596</v>
      </c>
    </row>
    <row spans="1:9" r="51">
      <c s="4" r="A51" t="s">
        <v>588</v>
      </c>
      <c s="6" r="C51" t="n">
        <v>440354</v>
      </c>
    </row>
    <row spans="1:9" r="52">
      <c s="4" r="A52" t="s">
        <v>597</v>
      </c>
      <c s="6" r="E52" t="n">
        <v>47857</v>
      </c>
    </row>
    <row spans="1:9" r="53">
      <c s="4" r="A53" t="s">
        <v>598</v>
      </c>
    </row>
    <row spans="1:9" r="54">
      <c s="3" r="A54" t="s">
        <v>560</v>
      </c>
    </row>
    <row spans="1:9" r="55">
      <c s="4" r="A55" t="s">
        <v>588</v>
      </c>
      <c s="6" r="E55" t="n">
        <v>720000</v>
      </c>
    </row>
    <row spans="1:9" r="56">
      <c s="4" r="A56" t="s">
        <v>599</v>
      </c>
    </row>
    <row spans="1:9" r="57">
      <c s="3" r="A57" t="s">
        <v>560</v>
      </c>
    </row>
    <row spans="1:9" r="58">
      <c s="4" r="A58" t="s">
        <v>588</v>
      </c>
      <c s="6" r="E5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3"/>
    <col customWidth="1" max="2" min="2" width="11"/>
    <col customWidth="1" max="3" min="3" width="25"/>
    <col customWidth="1" max="4" min="4" width="13"/>
    <col customWidth="1" max="5" min="5" width="35"/>
    <col customWidth="1" max="6" min="6" width="27"/>
    <col customWidth="1" max="7" min="7" width="20"/>
    <col customWidth="1" max="8" min="8" width="37"/>
  </cols>
  <sheetData>
    <row spans="1:8" r="1">
      <c s="1" r="A1" t="s">
        <v>97</v>
      </c>
      <c s="2" r="B1" t="s">
        <v>98</v>
      </c>
      <c s="2" r="C1" t="s">
        <v>99</v>
      </c>
      <c s="2" r="D1" t="s">
        <v>100</v>
      </c>
      <c s="2" r="E1" t="s">
        <v>101</v>
      </c>
      <c s="2" r="F1" t="s">
        <v>102</v>
      </c>
      <c s="2" r="G1" t="s">
        <v>103</v>
      </c>
      <c s="2" r="H1" t="s">
        <v>104</v>
      </c>
    </row>
    <row spans="1:8" r="2">
      <c s="4" r="A2" t="s">
        <v>105</v>
      </c>
      <c s="7" r="B2" t="n">
        <v>7847</v>
      </c>
      <c s="7" r="D2" t="n">
        <v>6</v>
      </c>
      <c s="7" r="E2" t="n">
        <v>14192</v>
      </c>
      <c s="7" r="F2" t="n">
        <v>71</v>
      </c>
      <c s="7" r="G2" t="n">
        <v>-6422</v>
      </c>
    </row>
    <row spans="1:8" r="3">
      <c s="4" r="A3" t="s">
        <v>106</v>
      </c>
      <c s="6" r="D3" t="n">
        <v>5415316</v>
      </c>
    </row>
    <row spans="1:8" r="4">
      <c s="4" r="A4" t="s">
        <v>107</v>
      </c>
      <c s="6" r="B4" t="n">
        <v>125</v>
      </c>
      <c s="6" r="F4" t="n">
        <v>125</v>
      </c>
    </row>
    <row spans="1:8" r="5">
      <c s="4" r="A5" t="s">
        <v>108</v>
      </c>
      <c s="6" r="D5" t="n">
        <v>105000</v>
      </c>
    </row>
    <row spans="1:8" r="6">
      <c s="4" r="A6" t="s">
        <v>109</v>
      </c>
      <c s="6" r="D6" t="n">
        <v>7500</v>
      </c>
    </row>
    <row spans="1:8" r="7">
      <c s="4" r="A7" t="s">
        <v>110</v>
      </c>
      <c s="6" r="B7" t="n">
        <v>255</v>
      </c>
      <c s="6" r="F7" t="n">
        <v>255</v>
      </c>
    </row>
    <row spans="1:8" r="8">
      <c s="4" r="A8" t="s">
        <v>111</v>
      </c>
      <c s="6" r="C8" t="n">
        <v>137289</v>
      </c>
    </row>
    <row spans="1:8" r="9">
      <c s="4" r="A9" t="s">
        <v>112</v>
      </c>
      <c s="6" r="B9" t="n">
        <v>19597</v>
      </c>
      <c s="7" r="C9" t="n">
        <v>11</v>
      </c>
      <c s="6" r="F9" t="n">
        <v>19586</v>
      </c>
    </row>
    <row spans="1:8" r="10">
      <c s="4" r="A10" t="s">
        <v>113</v>
      </c>
      <c s="6" r="C10" t="n">
        <v>10655436</v>
      </c>
    </row>
    <row spans="1:8" r="11">
      <c s="4" r="A11" t="s">
        <v>114</v>
      </c>
      <c s="7" r="C11" t="n">
        <v>9</v>
      </c>
      <c s="7" r="E11" t="n">
        <v>-14192</v>
      </c>
      <c s="6" r="F11" t="n">
        <v>14183</v>
      </c>
    </row>
    <row spans="1:8" r="12">
      <c s="4" r="A12" t="s">
        <v>115</v>
      </c>
      <c s="6" r="C12" t="n">
        <v>9522672</v>
      </c>
    </row>
    <row spans="1:8" r="13">
      <c s="4" r="A13" t="s">
        <v>116</v>
      </c>
      <c s="6" r="B13" t="n">
        <v>123</v>
      </c>
      <c s="6" r="F13" t="n">
        <v>123</v>
      </c>
    </row>
    <row spans="1:8" r="14">
      <c s="4" r="A14" t="s">
        <v>117</v>
      </c>
      <c s="6" r="F14" t="n">
        <v>2647</v>
      </c>
      <c s="6" r="G14" t="n">
        <v>-2647</v>
      </c>
    </row>
    <row spans="1:8" r="15">
      <c s="4" r="A15" t="s">
        <v>88</v>
      </c>
      <c s="6" r="B15" t="n">
        <v>-6366</v>
      </c>
      <c s="6" r="G15" t="n">
        <v>-6366</v>
      </c>
    </row>
    <row spans="1:8" r="16">
      <c s="4" r="A16" t="s">
        <v>118</v>
      </c>
      <c s="6" r="B16" t="n">
        <v>21581</v>
      </c>
      <c s="7" r="C16" t="n">
        <v>20</v>
      </c>
      <c s="7" r="D16" t="n">
        <v>6</v>
      </c>
      <c s="6" r="F16" t="n">
        <v>36990</v>
      </c>
      <c s="6" r="G16" t="n">
        <v>-15435</v>
      </c>
    </row>
    <row spans="1:8" r="17">
      <c s="4" r="A17" t="s">
        <v>119</v>
      </c>
      <c s="6" r="C17" t="n">
        <v>20315397</v>
      </c>
      <c s="6" r="D17" t="n">
        <v>5527816</v>
      </c>
    </row>
    <row spans="1:8" r="18">
      <c s="4" r="A18" t="s">
        <v>107</v>
      </c>
      <c s="6" r="B18" t="n">
        <v>16145</v>
      </c>
      <c s="6" r="F18" t="n">
        <v>16145</v>
      </c>
    </row>
    <row spans="1:8" r="19">
      <c s="4" r="A19" t="s">
        <v>108</v>
      </c>
      <c s="6" r="D19" t="n">
        <v>7812</v>
      </c>
    </row>
    <row spans="1:8" r="20">
      <c s="4" r="A20" t="s">
        <v>120</v>
      </c>
      <c s="6" r="B20" t="n">
        <v>386</v>
      </c>
      <c s="6" r="F20" t="n">
        <v>386</v>
      </c>
    </row>
    <row spans="1:8" r="21">
      <c s="4" r="A21" t="s">
        <v>109</v>
      </c>
      <c s="6" r="D21" t="n">
        <v>515035</v>
      </c>
    </row>
    <row spans="1:8" r="22">
      <c s="4" r="A22" t="s">
        <v>121</v>
      </c>
      <c s="6" r="B22" t="n">
        <v>311231</v>
      </c>
      <c s="7" r="D22" t="n">
        <v>13</v>
      </c>
      <c s="6" r="F22" t="n">
        <v>311218</v>
      </c>
    </row>
    <row spans="1:8" r="23">
      <c s="4" r="A23" t="s">
        <v>122</v>
      </c>
      <c s="6" r="D23" t="n">
        <v>12110000</v>
      </c>
    </row>
    <row spans="1:8" r="24">
      <c s="4" r="A24" t="s">
        <v>123</v>
      </c>
      <c s="6" r="B24" t="n">
        <v>50501</v>
      </c>
      <c s="7" r="D24" t="n">
        <v>3</v>
      </c>
      <c s="6" r="F24" t="n">
        <v>50498</v>
      </c>
    </row>
    <row spans="1:8" r="25">
      <c s="4" r="A25" t="s">
        <v>124</v>
      </c>
      <c s="6" r="D25" t="n">
        <v>3300735</v>
      </c>
    </row>
    <row spans="1:8" r="26">
      <c s="4" r="A26" t="s">
        <v>125</v>
      </c>
      <c s="7" r="C26" t="n">
        <v>-20</v>
      </c>
      <c s="7" r="D26" t="n">
        <v>20</v>
      </c>
    </row>
    <row spans="1:8" r="27">
      <c s="4" r="A27" t="s">
        <v>126</v>
      </c>
      <c s="6" r="C27" t="n">
        <v>-20315397</v>
      </c>
      <c s="6" r="D27" t="n">
        <v>20315397</v>
      </c>
    </row>
    <row spans="1:8" r="28">
      <c s="4" r="A28" t="s">
        <v>127</v>
      </c>
      <c s="6" r="D28" t="n">
        <v>78509</v>
      </c>
    </row>
    <row spans="1:8" r="29">
      <c s="4" r="A29" t="s">
        <v>117</v>
      </c>
      <c s="6" r="B29" t="n">
        <v>5611</v>
      </c>
      <c s="6" r="F29" t="n">
        <v>5611</v>
      </c>
    </row>
    <row spans="1:8" r="30">
      <c s="4" r="A30" t="s">
        <v>59</v>
      </c>
      <c s="6" r="B30" t="n">
        <v>-297</v>
      </c>
      <c s="7" r="H30" t="n">
        <v>-297</v>
      </c>
    </row>
    <row spans="1:8" r="31">
      <c s="4" r="A31" t="s">
        <v>88</v>
      </c>
      <c s="6" r="B31" t="n">
        <v>-42569</v>
      </c>
      <c s="6" r="G31" t="n">
        <v>-42569</v>
      </c>
    </row>
    <row spans="1:8" r="32">
      <c s="4" r="A32" t="s">
        <v>128</v>
      </c>
      <c s="6" r="B32" t="n">
        <v>362589</v>
      </c>
      <c s="7" r="D32" t="n">
        <v>42</v>
      </c>
      <c s="6" r="F32" t="n">
        <v>420848</v>
      </c>
      <c s="6" r="G32" t="n">
        <v>-58004</v>
      </c>
      <c s="6" r="H32" t="n">
        <v>-297</v>
      </c>
    </row>
    <row spans="1:8" r="33">
      <c s="4" r="A33" t="s">
        <v>129</v>
      </c>
      <c s="6" r="D33" t="n">
        <v>41855304</v>
      </c>
    </row>
    <row spans="1:8" r="34">
      <c s="4" r="A34" t="s">
        <v>107</v>
      </c>
      <c s="6" r="B34" t="n">
        <v>40420</v>
      </c>
      <c s="6" r="F34" t="n">
        <v>40420</v>
      </c>
    </row>
    <row spans="1:8" r="35">
      <c s="4" r="A35" t="s">
        <v>120</v>
      </c>
      <c s="7" r="B35" t="n">
        <v>8298</v>
      </c>
      <c s="7" r="D35" t="n">
        <v>2</v>
      </c>
      <c s="6" r="F35" t="n">
        <v>8296</v>
      </c>
    </row>
    <row spans="1:8" r="36">
      <c s="4" r="A36" t="s">
        <v>109</v>
      </c>
      <c s="6" r="B36" t="n">
        <v>911545</v>
      </c>
      <c s="6" r="D36" t="n">
        <v>2000369</v>
      </c>
    </row>
    <row spans="1:8" r="37">
      <c s="4" r="A37" t="s">
        <v>121</v>
      </c>
      <c s="7" r="B37" t="n">
        <v>300721</v>
      </c>
      <c s="7" r="D37" t="n">
        <v>5</v>
      </c>
      <c s="6" r="F37" t="n">
        <v>300716</v>
      </c>
    </row>
    <row spans="1:8" r="38">
      <c s="4" r="A38" t="s">
        <v>122</v>
      </c>
      <c s="6" r="D38" t="n">
        <v>4691500</v>
      </c>
    </row>
    <row spans="1:8" r="39">
      <c s="4" r="A39" t="s">
        <v>130</v>
      </c>
      <c s="6" r="B39" t="n">
        <v>4209</v>
      </c>
      <c s="6" r="F39" t="n">
        <v>4209</v>
      </c>
    </row>
    <row spans="1:8" r="40">
      <c s="4" r="A40" t="s">
        <v>131</v>
      </c>
      <c s="6" r="D40" t="n">
        <v>66121</v>
      </c>
    </row>
    <row spans="1:8" r="41">
      <c s="4" r="A41" t="s">
        <v>132</v>
      </c>
      <c s="6" r="D41" t="n">
        <v>10606</v>
      </c>
    </row>
    <row spans="1:8" r="42">
      <c s="4" r="A42" t="s">
        <v>133</v>
      </c>
      <c s="6" r="B42" t="n">
        <v>1099</v>
      </c>
      <c s="6" r="F42" t="n">
        <v>1099</v>
      </c>
    </row>
    <row spans="1:8" r="43">
      <c s="4" r="A43" t="s">
        <v>134</v>
      </c>
      <c s="6" r="D43" t="n">
        <v>47857</v>
      </c>
    </row>
    <row spans="1:8" r="44">
      <c s="4" r="A44" t="s">
        <v>59</v>
      </c>
      <c s="6" r="B44" t="n">
        <v>77</v>
      </c>
      <c s="6" r="H44" t="n">
        <v>77</v>
      </c>
    </row>
    <row spans="1:8" r="45">
      <c s="4" r="A45" t="s">
        <v>88</v>
      </c>
      <c s="6" r="B45" t="n">
        <v>-101653</v>
      </c>
      <c s="6" r="G45" t="n">
        <v>-101653</v>
      </c>
    </row>
    <row spans="1:8" r="46">
      <c s="4" r="A46" t="s">
        <v>135</v>
      </c>
      <c s="7" r="B46" t="n">
        <v>615760</v>
      </c>
      <c s="7" r="D46" t="n">
        <v>49</v>
      </c>
      <c s="7" r="F46" t="n">
        <v>775588</v>
      </c>
      <c s="7" r="G46" t="n">
        <v>-159657</v>
      </c>
      <c s="7" r="H46" t="n">
        <v>-220</v>
      </c>
    </row>
    <row spans="1:8" r="47">
      <c s="4" r="A47" t="s">
        <v>136</v>
      </c>
      <c s="6" r="D47" t="n">
        <v>486717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0</v>
      </c>
      <c s="2" r="B1" t="s">
        <v>1</v>
      </c>
    </row>
    <row spans="1:4" r="2">
      <c s="2" r="B2" t="s">
        <v>2</v>
      </c>
      <c s="2" r="C2" t="s">
        <v>32</v>
      </c>
      <c s="2" r="D2" t="s">
        <v>75</v>
      </c>
    </row>
    <row spans="1:4" r="3">
      <c s="3" r="A3" t="s">
        <v>560</v>
      </c>
    </row>
    <row spans="1:4" r="4">
      <c s="4" r="A4" t="s">
        <v>601</v>
      </c>
      <c s="4" r="B4" t="s">
        <v>602</v>
      </c>
      <c s="4" r="C4" t="s">
        <v>602</v>
      </c>
      <c s="4" r="D4" t="s">
        <v>602</v>
      </c>
    </row>
    <row spans="1:4" r="5">
      <c s="4" r="A5" t="s">
        <v>603</v>
      </c>
      <c s="4" r="B5" t="s">
        <v>604</v>
      </c>
      <c s="4" r="C5" t="s">
        <v>604</v>
      </c>
      <c s="4" r="D5" t="s">
        <v>604</v>
      </c>
    </row>
    <row spans="1:4" r="6">
      <c s="4" r="A6" t="s">
        <v>332</v>
      </c>
    </row>
    <row spans="1:4" r="7">
      <c s="3" r="A7" t="s">
        <v>560</v>
      </c>
    </row>
    <row spans="1:4" r="8">
      <c s="4" r="A8" t="s">
        <v>605</v>
      </c>
      <c s="4" r="B8" t="s">
        <v>606</v>
      </c>
      <c s="4" r="C8" t="s">
        <v>607</v>
      </c>
      <c s="4" r="D8" t="s">
        <v>608</v>
      </c>
    </row>
    <row spans="1:4" r="9">
      <c s="4" r="A9" t="s">
        <v>609</v>
      </c>
      <c s="4" r="B9" t="s">
        <v>610</v>
      </c>
      <c s="4" r="C9" t="s">
        <v>611</v>
      </c>
      <c s="4" r="D9" t="s">
        <v>612</v>
      </c>
    </row>
    <row spans="1:4" r="10">
      <c s="4" r="A10" t="s">
        <v>613</v>
      </c>
      <c s="9" r="B10" t="n">
        <v>50.02</v>
      </c>
      <c s="9" r="C10" t="n">
        <v>1.35</v>
      </c>
      <c s="9" r="D10" t="n">
        <v>0.38</v>
      </c>
    </row>
    <row spans="1:4" r="11">
      <c s="4" r="A11" t="s">
        <v>335</v>
      </c>
    </row>
    <row spans="1:4" r="12">
      <c s="3" r="A12" t="s">
        <v>560</v>
      </c>
    </row>
    <row spans="1:4" r="13">
      <c s="4" r="A13" t="s">
        <v>605</v>
      </c>
      <c s="4" r="B13" t="s">
        <v>614</v>
      </c>
      <c s="4" r="C13" t="s">
        <v>615</v>
      </c>
      <c s="4" r="D13" t="s">
        <v>616</v>
      </c>
    </row>
    <row spans="1:4" r="14">
      <c s="4" r="A14" t="s">
        <v>609</v>
      </c>
      <c s="4" r="B14" t="s">
        <v>617</v>
      </c>
      <c s="4" r="C14" t="s">
        <v>617</v>
      </c>
      <c s="4" r="D14" t="s">
        <v>617</v>
      </c>
    </row>
    <row spans="1:4" r="15">
      <c s="4" r="A15" t="s">
        <v>613</v>
      </c>
      <c s="9" r="B15" t="n">
        <v>79.34</v>
      </c>
      <c s="9" r="C15" t="n">
        <v>53.9</v>
      </c>
      <c s="9" r="D15" t="n">
        <v>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8</v>
      </c>
      <c s="2" r="B1" t="s">
        <v>1</v>
      </c>
    </row>
    <row spans="1:4" r="2">
      <c s="2" r="B2" t="s">
        <v>2</v>
      </c>
      <c s="2" r="C2" t="s">
        <v>32</v>
      </c>
      <c s="2" r="D2" t="s">
        <v>75</v>
      </c>
    </row>
    <row spans="1:4" r="3">
      <c s="3" r="A3" t="s">
        <v>560</v>
      </c>
    </row>
    <row spans="1:4" r="4">
      <c s="4" r="A4" t="s">
        <v>619</v>
      </c>
      <c s="7" r="B4" t="n">
        <v>40672</v>
      </c>
      <c s="7" r="C4" t="n">
        <v>16145</v>
      </c>
      <c s="7" r="D4" t="n">
        <v>125</v>
      </c>
    </row>
    <row spans="1:4" r="5">
      <c s="4" r="A5" t="s">
        <v>620</v>
      </c>
    </row>
    <row spans="1:4" r="6">
      <c s="3" r="A6" t="s">
        <v>560</v>
      </c>
    </row>
    <row spans="1:4" r="7">
      <c s="4" r="A7" t="s">
        <v>619</v>
      </c>
      <c s="6" r="B7" t="n">
        <v>20694</v>
      </c>
      <c s="6" r="C7" t="n">
        <v>6129</v>
      </c>
      <c s="6" r="D7" t="n">
        <v>44</v>
      </c>
    </row>
    <row spans="1:4" r="8">
      <c s="4" r="A8" t="s">
        <v>248</v>
      </c>
    </row>
    <row spans="1:4" r="9">
      <c s="3" r="A9" t="s">
        <v>560</v>
      </c>
    </row>
    <row spans="1:4" r="10">
      <c s="4" r="A10" t="s">
        <v>619</v>
      </c>
      <c s="7" r="B10" t="n">
        <v>19978</v>
      </c>
      <c s="7" r="C10" t="n">
        <v>10016</v>
      </c>
      <c s="7" r="D10" t="n">
        <v>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21</v>
      </c>
      <c s="2" r="B1" t="s">
        <v>1</v>
      </c>
    </row>
    <row spans="1:3" r="2">
      <c s="2" r="B2" t="s">
        <v>2</v>
      </c>
      <c s="2" r="C2" t="s">
        <v>32</v>
      </c>
    </row>
    <row spans="1:3" r="3">
      <c s="3" r="A3" t="s">
        <v>622</v>
      </c>
    </row>
    <row spans="1:3" r="4">
      <c s="4" r="A4" t="s">
        <v>623</v>
      </c>
      <c s="6" r="B4" t="n">
        <v>5338707</v>
      </c>
    </row>
    <row spans="1:3" r="5">
      <c s="4" r="A5" t="s">
        <v>624</v>
      </c>
      <c s="6" r="B5" t="n">
        <v>3326100</v>
      </c>
    </row>
    <row spans="1:3" r="6">
      <c s="4" r="A6" t="s">
        <v>625</v>
      </c>
      <c s="6" r="B6" t="n">
        <v>-911545</v>
      </c>
    </row>
    <row spans="1:3" r="7">
      <c s="4" r="A7" t="s">
        <v>626</v>
      </c>
      <c s="6" r="B7" t="n">
        <v>-360001</v>
      </c>
    </row>
    <row spans="1:3" r="8">
      <c s="4" r="A8" t="s">
        <v>627</v>
      </c>
      <c s="6" r="B8" t="n">
        <v>7393261</v>
      </c>
      <c s="6" r="C8" t="n">
        <v>5338707</v>
      </c>
    </row>
    <row spans="1:3" r="9">
      <c s="4" r="A9" t="s">
        <v>628</v>
      </c>
      <c s="6" r="B9" t="n">
        <v>7141161</v>
      </c>
    </row>
    <row spans="1:3" r="10">
      <c s="4" r="A10" t="s">
        <v>629</v>
      </c>
      <c s="6" r="B10" t="n">
        <v>1921748</v>
      </c>
    </row>
    <row spans="1:3" r="11">
      <c s="3" r="A11" t="s">
        <v>630</v>
      </c>
    </row>
    <row spans="1:3" r="12">
      <c s="4" r="A12" t="s">
        <v>631</v>
      </c>
      <c s="9" r="B12" t="n">
        <v>14.01</v>
      </c>
    </row>
    <row spans="1:3" r="13">
      <c s="4" r="A13" t="s">
        <v>632</v>
      </c>
      <c s="11" r="B13" t="n">
        <v>61.89</v>
      </c>
    </row>
    <row spans="1:3" r="14">
      <c s="4" r="A14" t="s">
        <v>633</v>
      </c>
      <c s="11" r="B14" t="n">
        <v>7.87</v>
      </c>
    </row>
    <row spans="1:3" r="15">
      <c s="4" r="A15" t="s">
        <v>634</v>
      </c>
      <c s="11" r="B15" t="n">
        <v>61.04</v>
      </c>
    </row>
    <row spans="1:3" r="16">
      <c s="4" r="A16" t="s">
        <v>635</v>
      </c>
      <c s="11" r="B16" t="n">
        <v>34.18</v>
      </c>
      <c s="9" r="C16" t="n">
        <v>14.01</v>
      </c>
    </row>
    <row spans="1:3" r="17">
      <c s="4" r="A17" t="s">
        <v>636</v>
      </c>
      <c s="11" r="B17" t="n">
        <v>33.6</v>
      </c>
    </row>
    <row spans="1:3" r="18">
      <c s="4" r="A18" t="s">
        <v>637</v>
      </c>
      <c s="9" r="B18" t="n">
        <v>12.3</v>
      </c>
    </row>
    <row spans="1:3" r="19">
      <c s="3" r="A19" t="s">
        <v>638</v>
      </c>
    </row>
    <row spans="1:3" r="20">
      <c s="4" r="A20" t="s">
        <v>638</v>
      </c>
      <c s="4" r="B20" t="s">
        <v>639</v>
      </c>
      <c s="4" r="C20" t="s">
        <v>640</v>
      </c>
    </row>
    <row spans="1:3" r="21">
      <c s="4" r="A21" t="s">
        <v>641</v>
      </c>
      <c s="4" r="B21" t="s">
        <v>639</v>
      </c>
    </row>
    <row spans="1:3" r="22">
      <c s="4" r="A22" t="s">
        <v>642</v>
      </c>
      <c s="4" r="B22" t="s">
        <v>643</v>
      </c>
    </row>
    <row spans="1:3" r="23">
      <c s="3" r="A23" t="s">
        <v>644</v>
      </c>
    </row>
    <row spans="1:3" r="24">
      <c s="4" r="A24" t="s">
        <v>645</v>
      </c>
      <c s="7" r="B24" t="n">
        <v>211104379</v>
      </c>
    </row>
    <row spans="1:3" r="25">
      <c s="4" r="A25" t="s">
        <v>646</v>
      </c>
      <c s="6" r="B25" t="n">
        <v>207850880</v>
      </c>
    </row>
    <row spans="1:3" r="26">
      <c s="4" r="A26" t="s">
        <v>647</v>
      </c>
      <c s="7" r="B26" t="n">
        <v>948164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648</v>
      </c>
      <c s="2" r="B1" t="s">
        <v>1</v>
      </c>
    </row>
    <row spans="1:3" r="2">
      <c s="2" r="B2" t="s">
        <v>2</v>
      </c>
      <c s="2" r="C2" t="s">
        <v>32</v>
      </c>
    </row>
    <row spans="1:3" r="3">
      <c s="3" r="A3" t="s">
        <v>649</v>
      </c>
    </row>
    <row spans="1:3" r="4">
      <c s="4" r="A4" t="s">
        <v>650</v>
      </c>
      <c s="6" r="B4" t="n">
        <v>7393261</v>
      </c>
      <c s="6" r="C4" t="n">
        <v>5338707</v>
      </c>
    </row>
    <row spans="1:3" r="5">
      <c s="4" r="A5" t="s">
        <v>651</v>
      </c>
      <c s="4" r="B5" t="s">
        <v>639</v>
      </c>
      <c s="4" r="C5" t="s">
        <v>640</v>
      </c>
    </row>
    <row spans="1:3" r="6">
      <c s="4" r="A6" t="s">
        <v>652</v>
      </c>
      <c s="9" r="B6" t="n">
        <v>34.18</v>
      </c>
      <c s="9" r="C6" t="n">
        <v>14.01</v>
      </c>
    </row>
    <row spans="1:3" r="7">
      <c s="4" r="A7" t="s">
        <v>653</v>
      </c>
      <c s="6" r="B7" t="n">
        <v>1921748</v>
      </c>
    </row>
    <row spans="1:3" r="8">
      <c s="4" r="A8" t="s">
        <v>654</v>
      </c>
      <c s="9" r="B8" t="n">
        <v>12.3</v>
      </c>
    </row>
    <row spans="1:3" r="9">
      <c s="4" r="A9" t="s">
        <v>655</v>
      </c>
    </row>
    <row spans="1:3" r="10">
      <c s="3" r="A10" t="s">
        <v>649</v>
      </c>
    </row>
    <row spans="1:3" r="11">
      <c s="4" r="A11" t="s">
        <v>650</v>
      </c>
      <c s="6" r="B11" t="n">
        <v>230750</v>
      </c>
    </row>
    <row spans="1:3" r="12">
      <c s="4" r="A12" t="s">
        <v>651</v>
      </c>
      <c s="4" r="B12" t="s">
        <v>602</v>
      </c>
    </row>
    <row spans="1:3" r="13">
      <c s="4" r="A13" t="s">
        <v>652</v>
      </c>
      <c s="9" r="B13" t="n">
        <v>0.38</v>
      </c>
    </row>
    <row spans="1:3" r="14">
      <c s="4" r="A14" t="s">
        <v>653</v>
      </c>
      <c s="6" r="B14" t="n">
        <v>187625</v>
      </c>
    </row>
    <row spans="1:3" r="15">
      <c s="4" r="A15" t="s">
        <v>654</v>
      </c>
      <c s="9" r="B15" t="n">
        <v>0.38</v>
      </c>
    </row>
    <row spans="1:3" r="16">
      <c s="4" r="A16" t="s">
        <v>656</v>
      </c>
    </row>
    <row spans="1:3" r="17">
      <c s="3" r="A17" t="s">
        <v>649</v>
      </c>
    </row>
    <row spans="1:3" r="18">
      <c s="4" r="A18" t="s">
        <v>650</v>
      </c>
      <c s="6" r="B18" t="n">
        <v>874678</v>
      </c>
    </row>
    <row spans="1:3" r="19">
      <c s="4" r="A19" t="s">
        <v>651</v>
      </c>
      <c s="4" r="B19" t="s">
        <v>657</v>
      </c>
    </row>
    <row spans="1:3" r="20">
      <c s="4" r="A20" t="s">
        <v>652</v>
      </c>
      <c s="9" r="B20" t="n">
        <v>0.7</v>
      </c>
    </row>
    <row spans="1:3" r="21">
      <c s="4" r="A21" t="s">
        <v>653</v>
      </c>
      <c s="6" r="B21" t="n">
        <v>585823</v>
      </c>
    </row>
    <row spans="1:3" r="22">
      <c s="4" r="A22" t="s">
        <v>654</v>
      </c>
      <c s="9" r="B22" t="n">
        <v>0.7</v>
      </c>
    </row>
    <row spans="1:3" r="23">
      <c s="4" r="A23" t="s">
        <v>658</v>
      </c>
    </row>
    <row spans="1:3" r="24">
      <c s="3" r="A24" t="s">
        <v>649</v>
      </c>
    </row>
    <row spans="1:3" r="25">
      <c s="4" r="A25" t="s">
        <v>650</v>
      </c>
      <c s="6" r="B25" t="n">
        <v>1049333</v>
      </c>
    </row>
    <row spans="1:3" r="26">
      <c s="4" r="A26" t="s">
        <v>651</v>
      </c>
      <c s="4" r="B26" t="s">
        <v>659</v>
      </c>
    </row>
    <row spans="1:3" r="27">
      <c s="4" r="A27" t="s">
        <v>652</v>
      </c>
      <c s="9" r="B27" t="n">
        <v>1.35</v>
      </c>
    </row>
    <row spans="1:3" r="28">
      <c s="4" r="A28" t="s">
        <v>653</v>
      </c>
      <c s="6" r="B28" t="n">
        <v>443957</v>
      </c>
    </row>
    <row spans="1:3" r="29">
      <c s="4" r="A29" t="s">
        <v>654</v>
      </c>
      <c s="9" r="B29" t="n">
        <v>1.35</v>
      </c>
    </row>
    <row spans="1:3" r="30">
      <c s="4" r="A30" t="s">
        <v>660</v>
      </c>
    </row>
    <row spans="1:3" r="31">
      <c s="3" r="A31" t="s">
        <v>649</v>
      </c>
    </row>
    <row spans="1:3" r="32">
      <c s="4" r="A32" t="s">
        <v>661</v>
      </c>
      <c s="11" r="B32" t="n">
        <v>6.89</v>
      </c>
    </row>
    <row spans="1:3" r="33">
      <c s="4" r="A33" t="s">
        <v>662</v>
      </c>
      <c s="7" r="B33" t="n">
        <v>17</v>
      </c>
    </row>
    <row spans="1:3" r="34">
      <c s="4" r="A34" t="s">
        <v>650</v>
      </c>
      <c s="6" r="B34" t="n">
        <v>1008913</v>
      </c>
    </row>
    <row spans="1:3" r="35">
      <c s="4" r="A35" t="s">
        <v>651</v>
      </c>
      <c s="4" r="B35" t="s">
        <v>663</v>
      </c>
    </row>
    <row spans="1:3" r="36">
      <c s="4" r="A36" t="s">
        <v>652</v>
      </c>
      <c s="9" r="B36" t="n">
        <v>10.22</v>
      </c>
    </row>
    <row spans="1:3" r="37">
      <c s="4" r="A37" t="s">
        <v>653</v>
      </c>
      <c s="6" r="B37" t="n">
        <v>308168</v>
      </c>
    </row>
    <row spans="1:3" r="38">
      <c s="4" r="A38" t="s">
        <v>654</v>
      </c>
      <c s="9" r="B38" t="n">
        <v>10.8</v>
      </c>
    </row>
    <row spans="1:3" r="39">
      <c s="4" r="A39" t="s">
        <v>664</v>
      </c>
    </row>
    <row spans="1:3" r="40">
      <c s="3" r="A40" t="s">
        <v>649</v>
      </c>
    </row>
    <row spans="1:3" r="41">
      <c s="4" r="A41" t="s">
        <v>661</v>
      </c>
      <c s="11" r="B41" t="n">
        <v>25.5</v>
      </c>
    </row>
    <row spans="1:3" r="42">
      <c s="4" r="A42" t="s">
        <v>662</v>
      </c>
      <c s="9" r="B42" t="n">
        <v>51.41</v>
      </c>
    </row>
    <row spans="1:3" r="43">
      <c s="4" r="A43" t="s">
        <v>650</v>
      </c>
      <c s="6" r="B43" t="n">
        <v>764187</v>
      </c>
    </row>
    <row spans="1:3" r="44">
      <c s="4" r="A44" t="s">
        <v>651</v>
      </c>
      <c s="4" r="B44" t="s">
        <v>665</v>
      </c>
    </row>
    <row spans="1:3" r="45">
      <c s="4" r="A45" t="s">
        <v>652</v>
      </c>
      <c s="9" r="B45" t="n">
        <v>38.76</v>
      </c>
    </row>
    <row spans="1:3" r="46">
      <c s="4" r="A46" t="s">
        <v>653</v>
      </c>
      <c s="6" r="B46" t="n">
        <v>110229</v>
      </c>
    </row>
    <row spans="1:3" r="47">
      <c s="4" r="A47" t="s">
        <v>654</v>
      </c>
      <c s="9" r="B47" t="n">
        <v>33.02</v>
      </c>
    </row>
    <row spans="1:3" r="48">
      <c s="4" r="A48" t="s">
        <v>666</v>
      </c>
    </row>
    <row spans="1:3" r="49">
      <c s="3" r="A49" t="s">
        <v>649</v>
      </c>
    </row>
    <row spans="1:3" r="50">
      <c s="4" r="A50" t="s">
        <v>661</v>
      </c>
      <c s="11" r="B50" t="n">
        <v>51.43</v>
      </c>
    </row>
    <row spans="1:3" r="51">
      <c s="4" r="A51" t="s">
        <v>662</v>
      </c>
      <c s="9" r="B51" t="n">
        <v>53.9</v>
      </c>
    </row>
    <row spans="1:3" r="52">
      <c s="4" r="A52" t="s">
        <v>650</v>
      </c>
      <c s="6" r="B52" t="n">
        <v>946800</v>
      </c>
    </row>
    <row spans="1:3" r="53">
      <c s="4" r="A53" t="s">
        <v>651</v>
      </c>
      <c s="4" r="B53" t="s">
        <v>667</v>
      </c>
    </row>
    <row spans="1:3" r="54">
      <c s="4" r="A54" t="s">
        <v>652</v>
      </c>
      <c s="9" r="B54" t="n">
        <v>52.67</v>
      </c>
    </row>
    <row spans="1:3" r="55">
      <c s="4" r="A55" t="s">
        <v>653</v>
      </c>
      <c s="6" r="B55" t="n">
        <v>209826</v>
      </c>
    </row>
    <row spans="1:3" r="56">
      <c s="4" r="A56" t="s">
        <v>654</v>
      </c>
      <c s="9" r="B56" t="n">
        <v>52.78</v>
      </c>
    </row>
    <row spans="1:3" r="57">
      <c s="4" r="A57" t="s">
        <v>668</v>
      </c>
    </row>
    <row spans="1:3" r="58">
      <c s="3" r="A58" t="s">
        <v>649</v>
      </c>
    </row>
    <row spans="1:3" r="59">
      <c s="4" r="A59" t="s">
        <v>661</v>
      </c>
      <c s="11" r="B59" t="n">
        <v>54.02</v>
      </c>
    </row>
    <row spans="1:3" r="60">
      <c s="4" r="A60" t="s">
        <v>662</v>
      </c>
      <c s="9" r="B60" t="n">
        <v>63.25</v>
      </c>
    </row>
    <row spans="1:3" r="61">
      <c s="4" r="A61" t="s">
        <v>650</v>
      </c>
      <c s="6" r="B61" t="n">
        <v>812000</v>
      </c>
    </row>
    <row spans="1:3" r="62">
      <c s="4" r="A62" t="s">
        <v>651</v>
      </c>
      <c s="4" r="B62" t="s">
        <v>669</v>
      </c>
    </row>
    <row spans="1:3" r="63">
      <c s="4" r="A63" t="s">
        <v>652</v>
      </c>
      <c s="9" r="B63" t="n">
        <v>58.69</v>
      </c>
    </row>
    <row spans="1:3" r="64">
      <c s="4" r="A64" t="s">
        <v>653</v>
      </c>
      <c s="6" r="B64" t="n">
        <v>58828</v>
      </c>
    </row>
    <row spans="1:3" r="65">
      <c s="4" r="A65" t="s">
        <v>654</v>
      </c>
      <c s="9" r="B65" t="n">
        <v>58.03</v>
      </c>
    </row>
    <row spans="1:3" r="66">
      <c s="4" r="A66" t="s">
        <v>670</v>
      </c>
    </row>
    <row spans="1:3" r="67">
      <c s="3" r="A67" t="s">
        <v>649</v>
      </c>
    </row>
    <row spans="1:3" r="68">
      <c s="4" r="A68" t="s">
        <v>661</v>
      </c>
      <c s="11" r="B68" t="n">
        <v>63.5</v>
      </c>
    </row>
    <row spans="1:3" r="69">
      <c s="4" r="A69" t="s">
        <v>662</v>
      </c>
      <c s="9" r="B69" t="n">
        <v>64.08</v>
      </c>
    </row>
    <row spans="1:3" r="70">
      <c s="4" r="A70" t="s">
        <v>650</v>
      </c>
      <c s="6" r="B70" t="n">
        <v>804600</v>
      </c>
    </row>
    <row spans="1:3" r="71">
      <c s="4" r="A71" t="s">
        <v>651</v>
      </c>
      <c s="4" r="B71" t="s">
        <v>671</v>
      </c>
    </row>
    <row spans="1:3" r="72">
      <c s="4" r="A72" t="s">
        <v>652</v>
      </c>
      <c s="9" r="B72" t="n">
        <v>63.84</v>
      </c>
    </row>
    <row spans="1:3" r="73">
      <c s="4" r="A73" t="s">
        <v>653</v>
      </c>
      <c s="6" r="B73" t="n">
        <v>17292</v>
      </c>
    </row>
    <row spans="1:3" r="74">
      <c s="4" r="A74" t="s">
        <v>654</v>
      </c>
      <c s="9" r="B74" t="n">
        <v>63.52</v>
      </c>
    </row>
    <row spans="1:3" r="75">
      <c s="4" r="A75" t="s">
        <v>672</v>
      </c>
    </row>
    <row spans="1:3" r="76">
      <c s="3" r="A76" t="s">
        <v>649</v>
      </c>
    </row>
    <row spans="1:3" r="77">
      <c s="4" r="A77" t="s">
        <v>661</v>
      </c>
      <c s="11" r="B77" t="n">
        <v>64.12</v>
      </c>
    </row>
    <row spans="1:3" r="78">
      <c s="4" r="A78" t="s">
        <v>662</v>
      </c>
      <c s="9" r="B78" t="n">
        <v>72.33</v>
      </c>
    </row>
    <row spans="1:3" r="79">
      <c s="4" r="A79" t="s">
        <v>650</v>
      </c>
      <c s="6" r="B79" t="n">
        <v>760000</v>
      </c>
    </row>
    <row spans="1:3" r="80">
      <c s="4" r="A80" t="s">
        <v>651</v>
      </c>
      <c s="4" r="B80" t="s">
        <v>673</v>
      </c>
    </row>
    <row spans="1:3" r="81">
      <c s="4" r="A81" t="s">
        <v>652</v>
      </c>
      <c s="9" r="B81" t="n">
        <v>67.48</v>
      </c>
    </row>
    <row spans="1:3" r="82">
      <c s="4" r="A82" t="s">
        <v>674</v>
      </c>
    </row>
    <row spans="1:3" r="83">
      <c s="3" r="A83" t="s">
        <v>649</v>
      </c>
    </row>
    <row spans="1:3" r="84">
      <c s="4" r="A84" t="s">
        <v>661</v>
      </c>
      <c s="11" r="B84" t="n">
        <v>72.42</v>
      </c>
    </row>
    <row spans="1:3" r="85">
      <c s="4" r="A85" t="s">
        <v>662</v>
      </c>
      <c s="9" r="B85" t="n">
        <v>79.34</v>
      </c>
    </row>
    <row spans="1:3" r="86">
      <c s="4" r="A86" t="s">
        <v>650</v>
      </c>
      <c s="6" r="B86" t="n">
        <v>142000</v>
      </c>
    </row>
    <row spans="1:3" r="87">
      <c s="4" r="A87" t="s">
        <v>651</v>
      </c>
      <c s="4" r="B87" t="s">
        <v>671</v>
      </c>
    </row>
    <row spans="1:3" r="88">
      <c s="4" r="A88" t="s">
        <v>652</v>
      </c>
      <c s="9" r="B88" t="n">
        <v>73.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5</v>
      </c>
      <c s="2" r="B1" t="s">
        <v>1</v>
      </c>
    </row>
    <row spans="1:4" r="2">
      <c s="2" r="B2" t="s">
        <v>2</v>
      </c>
      <c s="2" r="C2" t="s">
        <v>32</v>
      </c>
      <c s="2" r="D2" t="s">
        <v>75</v>
      </c>
    </row>
    <row spans="1:4" r="3">
      <c s="3" r="A3" t="s">
        <v>204</v>
      </c>
    </row>
    <row spans="1:4" r="4">
      <c s="4" r="A4" t="s">
        <v>676</v>
      </c>
      <c s="7" r="B4" t="n">
        <v>1</v>
      </c>
      <c s="7" r="C4" t="n">
        <v>1</v>
      </c>
      <c s="7" r="D4" t="n">
        <v>1</v>
      </c>
    </row>
    <row spans="1:4" r="5">
      <c s="4" r="A5" t="s">
        <v>98</v>
      </c>
      <c s="6" r="B5" t="n">
        <v>1</v>
      </c>
      <c s="6" r="C5" t="n">
        <v>1</v>
      </c>
      <c s="6" r="D5" t="n">
        <v>1</v>
      </c>
    </row>
    <row spans="1:4" r="6">
      <c s="4" r="A6" t="s">
        <v>676</v>
      </c>
      <c s="6" r="B6" t="n">
        <v>1</v>
      </c>
      <c s="6" r="C6" t="n">
        <v>1</v>
      </c>
      <c s="6" r="D6" t="n">
        <v>1</v>
      </c>
    </row>
    <row spans="1:4" r="7">
      <c s="4" r="A7" t="s">
        <v>98</v>
      </c>
      <c s="7" r="B7" t="n">
        <v>1</v>
      </c>
      <c s="7" r="C7" t="n">
        <v>1</v>
      </c>
      <c s="7" r="D7"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v>
      </c>
      <c s="2" r="C2" t="s">
        <v>32</v>
      </c>
      <c s="2" r="D2" t="s">
        <v>75</v>
      </c>
    </row>
    <row spans="1:4" r="3">
      <c s="3" r="A3" t="s">
        <v>204</v>
      </c>
    </row>
    <row spans="1:4" r="4">
      <c s="4" r="A4" t="s">
        <v>678</v>
      </c>
      <c s="4" r="B4" t="s">
        <v>679</v>
      </c>
      <c s="4" r="C4" t="s">
        <v>679</v>
      </c>
      <c s="4" r="D4" t="s">
        <v>679</v>
      </c>
    </row>
    <row spans="1:4" r="5">
      <c s="4" r="A5" t="s">
        <v>680</v>
      </c>
      <c s="4" r="B5" t="s">
        <v>681</v>
      </c>
      <c s="4" r="C5" t="s">
        <v>682</v>
      </c>
      <c s="4" r="D5" t="s">
        <v>683</v>
      </c>
    </row>
    <row spans="1:4" r="6">
      <c s="4" r="A6" t="s">
        <v>684</v>
      </c>
      <c s="4" r="B6" t="s">
        <v>685</v>
      </c>
      <c s="4" r="C6" t="s">
        <v>604</v>
      </c>
      <c s="4" r="D6" t="s">
        <v>604</v>
      </c>
    </row>
    <row spans="1:4" r="7">
      <c s="4" r="A7" t="s">
        <v>686</v>
      </c>
      <c s="4" r="B7" t="s">
        <v>687</v>
      </c>
      <c s="4" r="C7" t="s">
        <v>688</v>
      </c>
      <c s="4" r="D7" t="s">
        <v>604</v>
      </c>
    </row>
    <row spans="1:4" r="8">
      <c s="4" r="A8" t="s">
        <v>689</v>
      </c>
      <c s="4" r="B8" t="s">
        <v>690</v>
      </c>
      <c s="4" r="C8" t="s">
        <v>691</v>
      </c>
      <c s="4" r="D8" t="s">
        <v>604</v>
      </c>
    </row>
    <row spans="1:4" r="9">
      <c s="4" r="A9" t="s">
        <v>692</v>
      </c>
      <c s="4" r="B9" t="s">
        <v>693</v>
      </c>
      <c s="4" r="C9" t="s">
        <v>604</v>
      </c>
      <c s="4" r="D9" t="s">
        <v>604</v>
      </c>
    </row>
    <row spans="1:4" r="10">
      <c s="4" r="A10" t="s">
        <v>694</v>
      </c>
      <c s="4" r="B10" t="s">
        <v>604</v>
      </c>
      <c s="4" r="C10" t="s">
        <v>695</v>
      </c>
      <c s="4" r="D10" t="s">
        <v>604</v>
      </c>
    </row>
    <row spans="1:4" r="11">
      <c s="4" r="A11" t="s">
        <v>696</v>
      </c>
      <c s="4" r="B11" t="s">
        <v>604</v>
      </c>
      <c s="4" r="C11" t="s">
        <v>697</v>
      </c>
      <c s="4" r="D11" t="s">
        <v>604</v>
      </c>
    </row>
    <row spans="1:4" r="12">
      <c s="4" r="A12" t="s">
        <v>698</v>
      </c>
      <c s="4" r="B12" t="s">
        <v>699</v>
      </c>
      <c s="4" r="C12" t="s">
        <v>604</v>
      </c>
      <c s="4" r="D12" t="s">
        <v>604</v>
      </c>
    </row>
    <row spans="1:4" r="13">
      <c s="4" r="A13" t="s">
        <v>700</v>
      </c>
      <c s="4" r="B13" t="s">
        <v>701</v>
      </c>
      <c s="4" r="C13" t="s">
        <v>604</v>
      </c>
      <c s="4" r="D13" t="s">
        <v>604</v>
      </c>
    </row>
    <row spans="1:4" r="14">
      <c s="4" r="A14" t="s">
        <v>702</v>
      </c>
      <c s="4" r="B14" t="s">
        <v>703</v>
      </c>
      <c s="4" r="C14" t="s">
        <v>604</v>
      </c>
      <c s="4" r="D14" t="s">
        <v>604</v>
      </c>
    </row>
    <row spans="1:4" r="15">
      <c s="4" r="A15" t="s">
        <v>704</v>
      </c>
      <c s="4" r="B15" t="s">
        <v>705</v>
      </c>
      <c s="4" r="C15" t="s">
        <v>604</v>
      </c>
      <c s="4" r="D15" t="s">
        <v>706</v>
      </c>
    </row>
    <row spans="1:4" r="16">
      <c s="4" r="A16" t="s">
        <v>707</v>
      </c>
      <c s="4" r="B16" t="s">
        <v>708</v>
      </c>
      <c s="4" r="C16" t="s">
        <v>709</v>
      </c>
      <c s="4" r="D16" t="s">
        <v>710</v>
      </c>
    </row>
    <row spans="1:4" r="17">
      <c s="4" r="A17" t="s">
        <v>711</v>
      </c>
      <c s="4" r="B17" t="s">
        <v>604</v>
      </c>
      <c s="4" r="C17" t="s">
        <v>712</v>
      </c>
      <c s="4" r="D17" t="s">
        <v>604</v>
      </c>
    </row>
    <row spans="1:4" r="18">
      <c s="4" r="A18" t="s">
        <v>713</v>
      </c>
      <c s="4" r="B18" t="s">
        <v>604</v>
      </c>
      <c s="4" r="C18" t="s">
        <v>604</v>
      </c>
      <c s="4" r="D18" t="s">
        <v>6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4</v>
      </c>
      <c s="2" r="B1" t="s">
        <v>2</v>
      </c>
      <c s="2" r="C1" t="s">
        <v>32</v>
      </c>
    </row>
    <row spans="1:3" r="2">
      <c s="3" r="A2" t="s">
        <v>715</v>
      </c>
    </row>
    <row spans="1:3" r="3">
      <c s="4" r="A3" t="s">
        <v>716</v>
      </c>
      <c s="7" r="C3" t="n">
        <v>785</v>
      </c>
    </row>
    <row spans="1:3" r="4">
      <c s="4" r="A4" t="s">
        <v>717</v>
      </c>
      <c s="6" r="C4" t="n">
        <v>-724</v>
      </c>
    </row>
    <row spans="1:3" r="5">
      <c s="4" r="A5" t="s">
        <v>718</v>
      </c>
      <c s="6" r="C5" t="n">
        <v>61</v>
      </c>
    </row>
    <row spans="1:3" r="6">
      <c s="3" r="A6" t="s">
        <v>719</v>
      </c>
    </row>
    <row spans="1:3" r="7">
      <c s="4" r="A7" t="s">
        <v>720</v>
      </c>
      <c s="6" r="C7" t="n">
        <v>-19</v>
      </c>
    </row>
    <row spans="1:3" r="8">
      <c s="4" r="A8" t="s">
        <v>721</v>
      </c>
      <c s="6" r="C8" t="n">
        <v>-54</v>
      </c>
    </row>
    <row spans="1:3" r="9">
      <c s="4" r="A9" t="s">
        <v>722</v>
      </c>
      <c s="6" r="C9" t="n">
        <v>-73</v>
      </c>
    </row>
    <row spans="1:3" r="10">
      <c s="4" r="A10" t="s">
        <v>723</v>
      </c>
      <c s="6" r="C10" t="n">
        <v>-12</v>
      </c>
    </row>
    <row spans="1:3" r="11">
      <c s="3" r="A11" t="s">
        <v>724</v>
      </c>
    </row>
    <row spans="1:3" r="12">
      <c s="4" r="A12" t="s">
        <v>143</v>
      </c>
      <c s="7" r="B12" t="n">
        <v>754</v>
      </c>
      <c s="6" r="C12" t="n">
        <v>48</v>
      </c>
    </row>
    <row spans="1:3" r="13">
      <c s="4" r="A13" t="s">
        <v>725</v>
      </c>
      <c s="6" r="B13" t="n">
        <v>5582</v>
      </c>
      <c s="6" r="C13" t="n">
        <v>13837</v>
      </c>
    </row>
    <row spans="1:3" r="14">
      <c s="4" r="A14" t="s">
        <v>726</v>
      </c>
      <c s="6" r="B14" t="n">
        <v>14974</v>
      </c>
      <c s="6" r="C14" t="n">
        <v>3842</v>
      </c>
    </row>
    <row spans="1:3" r="15">
      <c s="4" r="A15" t="s">
        <v>727</v>
      </c>
      <c s="6" r="B15" t="n">
        <v>2234</v>
      </c>
    </row>
    <row spans="1:3" r="16">
      <c s="4" r="A16" t="s">
        <v>46</v>
      </c>
      <c s="6" r="B16" t="n">
        <v>21205</v>
      </c>
    </row>
    <row spans="1:3" r="17">
      <c s="4" r="A17" t="s">
        <v>728</v>
      </c>
      <c s="6" r="B17" t="n">
        <v>351</v>
      </c>
    </row>
    <row spans="1:3" r="18">
      <c s="4" r="A18" t="s">
        <v>717</v>
      </c>
      <c s="6" r="B18" t="n">
        <v>-40164</v>
      </c>
      <c s="6" r="C18" t="n">
        <v>-16359</v>
      </c>
    </row>
    <row spans="1:3" r="19">
      <c s="4" r="A19" t="s">
        <v>729</v>
      </c>
      <c s="6" r="B19" t="n">
        <v>4936</v>
      </c>
      <c s="6" r="C19" t="n">
        <v>1376</v>
      </c>
    </row>
    <row spans="1:3" r="20">
      <c s="3" r="A20" t="s">
        <v>730</v>
      </c>
    </row>
    <row spans="1:3" r="21">
      <c s="4" r="A21" t="s">
        <v>720</v>
      </c>
      <c s="6" r="B21" t="n">
        <v>-19</v>
      </c>
      <c s="6" r="C21" t="n">
        <v>-19</v>
      </c>
    </row>
    <row spans="1:3" r="22">
      <c s="4" r="A22" t="s">
        <v>731</v>
      </c>
      <c s="6" r="B22" t="n">
        <v>-1254</v>
      </c>
      <c s="6" r="C22" t="n">
        <v>-91</v>
      </c>
    </row>
    <row spans="1:3" r="23">
      <c s="4" r="A23" t="s">
        <v>732</v>
      </c>
      <c s="6" r="B23" t="n">
        <v>-3201</v>
      </c>
    </row>
    <row spans="1:3" r="24">
      <c s="4" r="A24" t="s">
        <v>721</v>
      </c>
      <c s="6" r="B24" t="n">
        <v>-3307</v>
      </c>
      <c s="6" r="C24" t="n">
        <v>-1254</v>
      </c>
    </row>
    <row spans="1:3" r="25">
      <c s="4" r="A25" t="s">
        <v>733</v>
      </c>
      <c s="6" r="B25" t="n">
        <v>-7781</v>
      </c>
      <c s="6" r="C25" t="n">
        <v>-1364</v>
      </c>
    </row>
    <row spans="1:3" r="26">
      <c s="4" r="A26" t="s">
        <v>734</v>
      </c>
      <c s="7" r="B26" t="n">
        <v>2845</v>
      </c>
    </row>
    <row spans="1:3" r="27">
      <c s="4" r="A27" t="s">
        <v>734</v>
      </c>
      <c s="6" r="C27" t="n">
        <v>12</v>
      </c>
    </row>
    <row spans="1:3" r="28">
      <c s="4" r="A28" t="s">
        <v>735</v>
      </c>
    </row>
    <row spans="1:3" r="29">
      <c s="3" r="A29" t="s">
        <v>724</v>
      </c>
    </row>
    <row spans="1:3" r="30">
      <c s="4" r="A30" t="s">
        <v>735</v>
      </c>
      <c s="7" r="C30" t="n">
        <v>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6</v>
      </c>
      <c s="2" r="B1" t="s">
        <v>2</v>
      </c>
      <c s="2" r="C1" t="s">
        <v>32</v>
      </c>
    </row>
    <row spans="1:3" r="2">
      <c s="3" r="A2" t="s">
        <v>204</v>
      </c>
    </row>
    <row spans="1:3" r="3">
      <c s="4" r="A3" t="s">
        <v>737</v>
      </c>
      <c s="7" r="B3" t="n">
        <v>45100</v>
      </c>
      <c s="7" r="C3" t="n">
        <v>18520</v>
      </c>
    </row>
    <row spans="1:3" r="4">
      <c s="4" r="A4" t="s">
        <v>738</v>
      </c>
      <c s="6" r="B4" t="n">
        <v>-40164</v>
      </c>
      <c s="6" r="C4" t="n">
        <v>-17083</v>
      </c>
    </row>
    <row spans="1:3" r="5">
      <c s="4" r="A5" t="s">
        <v>739</v>
      </c>
      <c s="6" r="B5" t="n">
        <v>-7781</v>
      </c>
      <c s="7" r="C5" t="n">
        <v>-1437</v>
      </c>
    </row>
    <row spans="1:3" r="6">
      <c s="4" r="A6" t="s">
        <v>740</v>
      </c>
      <c s="7" r="B6" t="n">
        <v>-28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741</v>
      </c>
      <c s="2" r="B1" t="s">
        <v>1</v>
      </c>
    </row>
    <row spans="1:2" r="2">
      <c s="2" r="B2" t="s">
        <v>338</v>
      </c>
    </row>
    <row spans="1:2" r="3">
      <c s="3" r="A3" t="s">
        <v>742</v>
      </c>
    </row>
    <row spans="1:2" r="4">
      <c s="4" r="A4" t="s">
        <v>743</v>
      </c>
      <c s="7" r="B4" t="n">
        <v>79200000</v>
      </c>
    </row>
    <row spans="1:2" r="5">
      <c s="4" r="A5" t="s">
        <v>744</v>
      </c>
      <c s="4" r="B5" t="s">
        <v>745</v>
      </c>
    </row>
    <row spans="1:2" r="6">
      <c s="4" r="A6" t="s">
        <v>746</v>
      </c>
      <c s="6" r="B6" t="n">
        <v>2031</v>
      </c>
    </row>
    <row spans="1:2" r="7">
      <c s="4" r="A7" t="s">
        <v>747</v>
      </c>
      <c s="7" r="B7" t="n">
        <v>1700000</v>
      </c>
    </row>
    <row spans="1:2" r="8">
      <c s="4" r="A8" t="s">
        <v>748</v>
      </c>
      <c s="4" r="B8" t="s">
        <v>665</v>
      </c>
    </row>
    <row spans="1:2" r="9">
      <c s="4" r="A9" t="s">
        <v>749</v>
      </c>
      <c s="7" r="B9" t="n">
        <v>45100000</v>
      </c>
    </row>
    <row spans="1:2" r="10">
      <c s="4" r="A10" t="s">
        <v>750</v>
      </c>
      <c s="4" r="B10" t="s">
        <v>751</v>
      </c>
    </row>
    <row spans="1:2" r="11">
      <c s="4" r="A11" t="s">
        <v>752</v>
      </c>
      <c s="4" r="B11" t="s">
        <v>753</v>
      </c>
    </row>
    <row spans="1:2" r="12">
      <c s="4" r="A12" t="s">
        <v>754</v>
      </c>
      <c s="4" r="B12" t="s">
        <v>334</v>
      </c>
    </row>
    <row spans="1:2" r="13">
      <c s="4" r="A13" t="s">
        <v>755</v>
      </c>
      <c s="7" r="B13" t="n">
        <v>4100000</v>
      </c>
    </row>
    <row spans="1:2" r="14">
      <c s="4" r="A14" t="s">
        <v>756</v>
      </c>
      <c s="6" r="B14" t="n">
        <v>10392000</v>
      </c>
    </row>
    <row spans="1:2" r="15">
      <c s="4" r="A15" t="s">
        <v>757</v>
      </c>
      <c s="6" r="B15" t="n">
        <v>0</v>
      </c>
    </row>
    <row spans="1:2" r="16">
      <c s="4" r="A16" t="s">
        <v>758</v>
      </c>
    </row>
    <row spans="1:2" r="17">
      <c s="3" r="A17" t="s">
        <v>742</v>
      </c>
    </row>
    <row spans="1:2" r="18">
      <c s="4" r="A18" t="s">
        <v>743</v>
      </c>
      <c s="7" r="B18" t="n">
        <v>89700000</v>
      </c>
    </row>
    <row spans="1:2" r="19">
      <c s="4" r="A19" t="s">
        <v>744</v>
      </c>
      <c s="4" r="B19" t="s">
        <v>745</v>
      </c>
    </row>
    <row spans="1:2" r="20">
      <c s="4" r="A20" t="s">
        <v>746</v>
      </c>
      <c s="6" r="B20" t="n">
        <v>20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759</v>
      </c>
      <c s="2" r="B1" t="s">
        <v>1</v>
      </c>
    </row>
    <row spans="1:2" r="2">
      <c s="2" r="B2" t="s">
        <v>338</v>
      </c>
    </row>
    <row spans="1:2" r="3">
      <c s="3" r="A3" t="s">
        <v>204</v>
      </c>
    </row>
    <row spans="1:2" r="4">
      <c s="4" r="A4" t="s">
        <v>760</v>
      </c>
      <c s="7" r="B4" t="n">
        <v>10392</v>
      </c>
    </row>
    <row spans="1:2" r="5">
      <c s="4" r="A5" t="s">
        <v>761</v>
      </c>
      <c s="7" r="B5" t="n">
        <v>10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37</v>
      </c>
      <c s="2" r="B1" t="s">
        <v>1</v>
      </c>
    </row>
    <row spans="1:4" r="2">
      <c s="2" r="B2" t="s">
        <v>2</v>
      </c>
      <c s="2" r="C2" t="s">
        <v>32</v>
      </c>
      <c s="2" r="D2" t="s">
        <v>75</v>
      </c>
    </row>
    <row spans="1:4" r="3">
      <c s="3" r="A3" t="s">
        <v>138</v>
      </c>
    </row>
    <row spans="1:4" r="4">
      <c s="4" r="A4" t="s">
        <v>88</v>
      </c>
      <c s="7" r="B4" t="n">
        <v>-101653</v>
      </c>
      <c s="7" r="C4" t="n">
        <v>-42569</v>
      </c>
      <c s="7" r="D4" t="n">
        <v>-6366</v>
      </c>
    </row>
    <row spans="1:4" r="5">
      <c s="3" r="A5" t="s">
        <v>139</v>
      </c>
    </row>
    <row spans="1:4" r="6">
      <c s="4" r="A6" t="s">
        <v>140</v>
      </c>
      <c s="6" r="B6" t="n">
        <v>4606</v>
      </c>
      <c s="6" r="C6" t="n">
        <v>262</v>
      </c>
      <c s="6" r="D6" t="n">
        <v>17</v>
      </c>
    </row>
    <row spans="1:4" r="7">
      <c s="4" r="A7" t="s">
        <v>141</v>
      </c>
      <c s="6" r="B7" t="n">
        <v>40420</v>
      </c>
      <c s="6" r="C7" t="n">
        <v>16145</v>
      </c>
      <c s="6" r="D7" t="n">
        <v>125</v>
      </c>
    </row>
    <row spans="1:4" r="8">
      <c s="4" r="A8" t="s">
        <v>142</v>
      </c>
      <c s="6" r="B8" t="n">
        <v>335</v>
      </c>
      <c s="6" r="C8" t="n">
        <v>6114</v>
      </c>
      <c s="6" r="D8" t="n">
        <v>4</v>
      </c>
    </row>
    <row spans="1:4" r="9">
      <c s="4" r="A9" t="s">
        <v>143</v>
      </c>
      <c s="6" r="B9" t="n">
        <v>1649</v>
      </c>
      <c s="6" r="C9" t="n">
        <v>72</v>
      </c>
      <c s="6" r="D9" t="n">
        <v>-1</v>
      </c>
    </row>
    <row spans="1:4" r="10">
      <c s="4" r="A10" t="s">
        <v>144</v>
      </c>
      <c s="6" r="B10" t="n">
        <v>-11</v>
      </c>
      <c s="6" r="C10" t="n">
        <v>19</v>
      </c>
      <c s="6" r="D10" t="n">
        <v>-13</v>
      </c>
    </row>
    <row spans="1:4" r="11">
      <c s="4" r="A11" t="s">
        <v>145</v>
      </c>
      <c s="6" r="B11" t="n">
        <v>630</v>
      </c>
    </row>
    <row spans="1:4" r="12">
      <c s="4" r="A12" t="s">
        <v>146</v>
      </c>
      <c s="6" r="B12" t="n">
        <v>-580</v>
      </c>
    </row>
    <row spans="1:4" r="13">
      <c s="3" r="A13" t="s">
        <v>147</v>
      </c>
    </row>
    <row spans="1:4" r="14">
      <c s="4" r="A14" t="s">
        <v>46</v>
      </c>
      <c s="6" r="B14" t="n">
        <v>48510</v>
      </c>
    </row>
    <row spans="1:4" r="15">
      <c s="4" r="A15" t="s">
        <v>36</v>
      </c>
      <c s="6" r="B15" t="n">
        <v>-14762</v>
      </c>
      <c s="6" r="C15" t="n">
        <v>-1089</v>
      </c>
      <c s="6" r="D15" t="n">
        <v>-47</v>
      </c>
    </row>
    <row spans="1:4" r="16">
      <c s="4" r="A16" t="s">
        <v>42</v>
      </c>
      <c s="6" r="B16" t="n">
        <v>-8344</v>
      </c>
      <c s="6" r="C16" t="n">
        <v>-180</v>
      </c>
      <c s="6" r="D16" t="n">
        <v>-80</v>
      </c>
    </row>
    <row spans="1:4" r="17">
      <c s="4" r="A17" t="s">
        <v>45</v>
      </c>
      <c s="6" r="B17" t="n">
        <v>4534</v>
      </c>
      <c s="6" r="C17" t="n">
        <v>1937</v>
      </c>
      <c s="6" r="D17" t="n">
        <v>255</v>
      </c>
    </row>
    <row spans="1:4" r="18">
      <c s="4" r="A18" t="s">
        <v>47</v>
      </c>
      <c s="6" r="B18" t="n">
        <v>8493</v>
      </c>
      <c s="6" r="C18" t="n">
        <v>2285</v>
      </c>
      <c s="6" r="D18" t="n">
        <v>453</v>
      </c>
    </row>
    <row spans="1:4" r="19">
      <c s="4" r="A19" t="s">
        <v>148</v>
      </c>
      <c s="6" r="B19" t="n">
        <v>86</v>
      </c>
      <c s="6" r="C19" t="n">
        <v>-68</v>
      </c>
      <c s="6" r="D19" t="n">
        <v>41</v>
      </c>
    </row>
    <row spans="1:4" r="20">
      <c s="4" r="A20" t="s">
        <v>149</v>
      </c>
      <c s="6" r="B20" t="n">
        <v>-16087</v>
      </c>
      <c s="6" r="C20" t="n">
        <v>-17072</v>
      </c>
      <c s="6" r="D20" t="n">
        <v>-5612</v>
      </c>
    </row>
    <row spans="1:4" r="21">
      <c s="3" r="A21" t="s">
        <v>150</v>
      </c>
    </row>
    <row spans="1:4" r="22">
      <c s="4" r="A22" t="s">
        <v>151</v>
      </c>
      <c s="6" r="B22" t="n">
        <v>-26573</v>
      </c>
      <c s="6" r="C22" t="n">
        <v>-2100</v>
      </c>
      <c s="6" r="D22" t="n">
        <v>-279</v>
      </c>
    </row>
    <row spans="1:4" r="23">
      <c s="4" r="A23" t="s">
        <v>152</v>
      </c>
      <c s="6" r="B23" t="n">
        <v>-222135</v>
      </c>
      <c s="6" r="C23" t="n">
        <v>-1194930</v>
      </c>
    </row>
    <row spans="1:4" r="24">
      <c s="4" r="A24" t="s">
        <v>153</v>
      </c>
      <c s="6" r="B24" t="n">
        <v>156858</v>
      </c>
      <c s="6" r="C24" t="n">
        <v>1036891</v>
      </c>
    </row>
    <row spans="1:4" r="25">
      <c s="4" r="A25" t="s">
        <v>154</v>
      </c>
      <c s="6" r="B25" t="n">
        <v>-1540</v>
      </c>
    </row>
    <row spans="1:4" r="26">
      <c s="4" r="A26" t="s">
        <v>155</v>
      </c>
      <c s="6" r="B26" t="n">
        <v>-14690</v>
      </c>
    </row>
    <row spans="1:4" r="27">
      <c s="4" r="A27" t="s">
        <v>156</v>
      </c>
      <c s="6" r="B27" t="n">
        <v>-108080</v>
      </c>
      <c s="6" r="C27" t="n">
        <v>-160139</v>
      </c>
      <c s="6" r="D27" t="n">
        <v>-279</v>
      </c>
    </row>
    <row spans="1:4" r="28">
      <c s="3" r="A28" t="s">
        <v>157</v>
      </c>
    </row>
    <row spans="1:4" r="29">
      <c s="4" r="A29" t="s">
        <v>158</v>
      </c>
      <c s="6" r="B29" t="n">
        <v>-16</v>
      </c>
      <c s="6" r="C29" t="n">
        <v>-17</v>
      </c>
    </row>
    <row spans="1:4" r="30">
      <c s="4" r="A30" t="s">
        <v>159</v>
      </c>
      <c s="6" r="C30" t="n">
        <v>-23585</v>
      </c>
    </row>
    <row spans="1:4" r="31">
      <c s="4" r="A31" t="s">
        <v>160</v>
      </c>
      <c s="6" r="B31" t="n">
        <v>300721</v>
      </c>
      <c s="6" r="C31" t="n">
        <v>334815</v>
      </c>
    </row>
    <row spans="1:4" r="32">
      <c s="4" r="A32" t="s">
        <v>161</v>
      </c>
      <c s="6" r="B32" t="n">
        <v>6958</v>
      </c>
      <c s="6" r="C32" t="n">
        <v>2939</v>
      </c>
    </row>
    <row spans="1:4" r="33">
      <c s="4" r="A33" t="s">
        <v>162</v>
      </c>
      <c s="6" r="D33" t="n">
        <v>19597</v>
      </c>
    </row>
    <row spans="1:4" r="34">
      <c s="4" r="A34" t="s">
        <v>163</v>
      </c>
      <c s="6" r="C34" t="n">
        <v>50000</v>
      </c>
    </row>
    <row spans="1:4" r="35">
      <c s="4" r="A35" t="s">
        <v>164</v>
      </c>
      <c s="6" r="B35" t="n">
        <v>307663</v>
      </c>
      <c s="6" r="C35" t="n">
        <v>364152</v>
      </c>
      <c s="6" r="D35" t="n">
        <v>19597</v>
      </c>
    </row>
    <row spans="1:4" r="36">
      <c s="4" r="A36" t="s">
        <v>165</v>
      </c>
      <c s="6" r="B36" t="n">
        <v>49</v>
      </c>
    </row>
    <row spans="1:4" r="37">
      <c s="4" r="A37" t="s">
        <v>166</v>
      </c>
      <c s="6" r="B37" t="n">
        <v>183545</v>
      </c>
      <c s="6" r="C37" t="n">
        <v>186941</v>
      </c>
      <c s="6" r="D37" t="n">
        <v>13706</v>
      </c>
    </row>
    <row spans="1:4" r="38">
      <c s="4" r="A38" t="s">
        <v>167</v>
      </c>
      <c s="6" r="B38" t="n">
        <v>209298</v>
      </c>
      <c s="6" r="C38" t="n">
        <v>22357</v>
      </c>
      <c s="6" r="D38" t="n">
        <v>8651</v>
      </c>
    </row>
    <row spans="1:4" r="39">
      <c s="4" r="A39" t="s">
        <v>168</v>
      </c>
      <c s="6" r="B39" t="n">
        <v>392843</v>
      </c>
      <c s="6" r="C39" t="n">
        <v>209298</v>
      </c>
      <c s="6" r="D39" t="n">
        <v>22357</v>
      </c>
    </row>
    <row spans="1:4" r="40">
      <c s="3" r="A40" t="s">
        <v>169</v>
      </c>
    </row>
    <row spans="1:4" r="41">
      <c s="4" r="A41" t="s">
        <v>170</v>
      </c>
      <c s="6" r="B41" t="n">
        <v>2</v>
      </c>
      <c s="6" r="C41" t="n">
        <v>153</v>
      </c>
      <c s="6" r="D41" t="n">
        <v>17</v>
      </c>
    </row>
    <row spans="1:4" r="42">
      <c s="3" r="A42" t="s">
        <v>171</v>
      </c>
    </row>
    <row spans="1:4" r="43">
      <c s="4" r="A43" t="s">
        <v>172</v>
      </c>
      <c s="6" r="C43" t="n">
        <v>50501</v>
      </c>
      <c s="6" r="D43" t="n">
        <v>15000</v>
      </c>
    </row>
    <row spans="1:4" r="44">
      <c s="4" r="A44" t="s">
        <v>173</v>
      </c>
      <c s="6" r="C44" t="n">
        <v>5612</v>
      </c>
      <c s="6" r="D44" t="n">
        <v>254</v>
      </c>
    </row>
    <row spans="1:4" r="45">
      <c s="4" r="A45" t="s">
        <v>174</v>
      </c>
      <c s="7" r="C45" t="n">
        <v>2525</v>
      </c>
      <c s="7" r="D45" t="n">
        <v>2647</v>
      </c>
    </row>
    <row spans="1:4" r="46">
      <c s="4" r="A46" t="s">
        <v>175</v>
      </c>
      <c s="6" r="B46" t="n">
        <v>1099</v>
      </c>
    </row>
    <row spans="1:4" r="47">
      <c s="4" r="A47" t="s">
        <v>176</v>
      </c>
      <c s="6" r="B47" t="n">
        <v>2614</v>
      </c>
    </row>
    <row spans="1:4" r="48">
      <c s="4" r="A48" t="s">
        <v>177</v>
      </c>
    </row>
    <row spans="1:4" r="49">
      <c s="3" r="A49" t="s">
        <v>171</v>
      </c>
    </row>
    <row spans="1:4" r="50">
      <c s="4" r="A50" t="s">
        <v>178</v>
      </c>
      <c s="7" r="B50" t="n">
        <v>42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762</v>
      </c>
      <c s="2" r="B1" t="s">
        <v>763</v>
      </c>
      <c s="2" r="C1" t="s">
        <v>2</v>
      </c>
      <c s="2" r="D1" t="s">
        <v>32</v>
      </c>
      <c s="2" r="E1" t="s">
        <v>75</v>
      </c>
    </row>
    <row spans="1:5" r="2">
      <c s="3" r="A2" t="s">
        <v>764</v>
      </c>
    </row>
    <row spans="1:5" r="3">
      <c s="4" r="A3" t="s">
        <v>357</v>
      </c>
      <c s="7" r="C3" t="n">
        <v>89000</v>
      </c>
      <c s="7" r="D3" t="n">
        <v>3000</v>
      </c>
    </row>
    <row spans="1:5" r="4">
      <c s="4" r="A4" t="s">
        <v>765</v>
      </c>
      <c s="9" r="C4" t="n">
        <v>2.04</v>
      </c>
    </row>
    <row spans="1:5" r="5">
      <c s="4" r="A5" t="s">
        <v>766</v>
      </c>
      <c s="7" r="B5" t="n">
        <v>122500</v>
      </c>
    </row>
    <row spans="1:5" r="6">
      <c s="4" r="A6" t="s">
        <v>116</v>
      </c>
      <c s="7" r="B6" t="n">
        <v>122500</v>
      </c>
      <c s="7" r="E6" t="n">
        <v>123000</v>
      </c>
    </row>
    <row spans="1:5" r="7">
      <c s="4" r="A7" t="s">
        <v>767</v>
      </c>
    </row>
    <row spans="1:5" r="8">
      <c s="3" r="A8" t="s">
        <v>764</v>
      </c>
    </row>
    <row spans="1:5" r="9">
      <c s="4" r="A9" t="s">
        <v>768</v>
      </c>
      <c s="7" r="C9" t="n">
        <v>673420</v>
      </c>
    </row>
    <row spans="1:5" r="10">
      <c s="4" r="A10" t="s">
        <v>769</v>
      </c>
      <c s="6" r="C10" t="n">
        <v>148146</v>
      </c>
    </row>
    <row spans="1:5" r="11">
      <c s="4" r="A11" t="s">
        <v>770</v>
      </c>
      <c s="4" r="C11" t="s">
        <v>591</v>
      </c>
    </row>
    <row spans="1:5" r="12">
      <c s="4" r="A12" t="s">
        <v>771</v>
      </c>
      <c s="4" r="C12" t="s">
        <v>488</v>
      </c>
    </row>
    <row spans="1:5" r="13">
      <c s="4" r="A13" t="s">
        <v>765</v>
      </c>
      <c s="9" r="C13" t="n">
        <v>1.73</v>
      </c>
    </row>
    <row spans="1:5" r="14">
      <c s="4" r="A14" t="s">
        <v>766</v>
      </c>
      <c s="7" r="C14" t="n">
        <v>96800</v>
      </c>
    </row>
    <row spans="1:5" r="15">
      <c s="4" r="A15" t="s">
        <v>772</v>
      </c>
    </row>
    <row spans="1:5" r="16">
      <c s="3" r="A16" t="s">
        <v>764</v>
      </c>
    </row>
    <row spans="1:5" r="17">
      <c s="4" r="A17" t="s">
        <v>773</v>
      </c>
      <c s="6" r="C17" t="n">
        <v>300000</v>
      </c>
      <c s="6" r="D17" t="n">
        <v>330000</v>
      </c>
      <c s="6" r="E17" t="n">
        <v>253467</v>
      </c>
    </row>
    <row spans="1:5" r="18">
      <c s="4" r="A18" t="s">
        <v>85</v>
      </c>
      <c s="6" r="C18" t="n">
        <v>0</v>
      </c>
      <c s="6" r="D18" t="n">
        <v>0</v>
      </c>
      <c s="6" r="E18" t="n">
        <v>0</v>
      </c>
    </row>
    <row spans="1:5" r="19">
      <c s="4" r="A19" t="s">
        <v>774</v>
      </c>
      <c s="6" r="C19" t="n">
        <v>40067</v>
      </c>
      <c s="6" r="D19" t="n">
        <v>45376</v>
      </c>
      <c s="7" r="E19" t="n">
        <v>30457</v>
      </c>
    </row>
    <row spans="1:5" r="20">
      <c s="4" r="A20" t="s">
        <v>357</v>
      </c>
      <c s="7" r="C20" t="n">
        <v>88729</v>
      </c>
      <c s="7" r="D20" t="n">
        <v>779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s="1" r="A1" t="s">
        <v>775</v>
      </c>
      <c s="2" r="B1" t="s">
        <v>763</v>
      </c>
    </row>
    <row spans="1:2" r="2">
      <c s="3" r="A2" t="s">
        <v>207</v>
      </c>
    </row>
    <row spans="1:2" r="3">
      <c s="4" r="A3" t="s">
        <v>776</v>
      </c>
      <c s="4" r="B3" t="s">
        <v>488</v>
      </c>
    </row>
    <row spans="1:2" r="4">
      <c s="4" r="A4" t="s">
        <v>777</v>
      </c>
      <c s="4" r="B4" t="s">
        <v>611</v>
      </c>
    </row>
    <row spans="1:2" r="5">
      <c s="4" r="A5" t="s">
        <v>605</v>
      </c>
      <c s="4" r="B5" t="s">
        <v>778</v>
      </c>
    </row>
    <row spans="1:2" r="6">
      <c s="4" r="A6" t="s">
        <v>779</v>
      </c>
      <c s="4" r="B6" t="s">
        <v>5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7"/>
    <col customWidth="1" max="2" min="2" width="21"/>
    <col customWidth="1" max="3" min="3" width="28"/>
    <col customWidth="1" max="4" min="4" width="21"/>
    <col customWidth="1" max="5" min="5" width="21"/>
    <col customWidth="1" max="6" min="6" width="21"/>
    <col customWidth="1" max="7" min="7" width="21"/>
    <col customWidth="1" max="8" min="8" width="21"/>
  </cols>
  <sheetData>
    <row spans="1:8" r="1">
      <c s="1" r="A1" t="s">
        <v>780</v>
      </c>
      <c s="2" r="B1" t="s">
        <v>781</v>
      </c>
      <c s="2" r="C1" t="s">
        <v>782</v>
      </c>
      <c s="2" r="D1" t="s">
        <v>783</v>
      </c>
      <c s="2" r="E1" t="s">
        <v>784</v>
      </c>
      <c s="2" r="F1" t="s">
        <v>338</v>
      </c>
      <c s="2" r="G1" t="s">
        <v>403</v>
      </c>
      <c s="2" r="H1" t="s">
        <v>404</v>
      </c>
    </row>
    <row spans="1:8" r="2">
      <c s="3" r="A2" t="s">
        <v>785</v>
      </c>
    </row>
    <row spans="1:8" r="3">
      <c s="4" r="A3" t="s">
        <v>786</v>
      </c>
      <c s="7" r="E3" t="n">
        <v>100000</v>
      </c>
    </row>
    <row spans="1:8" r="4">
      <c s="4" r="A4" t="s">
        <v>787</v>
      </c>
      <c s="4" r="E4" t="s">
        <v>788</v>
      </c>
    </row>
    <row spans="1:8" r="5">
      <c s="4" r="A5" t="s">
        <v>789</v>
      </c>
      <c s="4" r="E5" t="s">
        <v>571</v>
      </c>
    </row>
    <row spans="1:8" r="6">
      <c s="4" r="A6" t="s">
        <v>790</v>
      </c>
      <c s="4" r="E6" t="s">
        <v>791</v>
      </c>
    </row>
    <row spans="1:8" r="7">
      <c s="4" r="A7" t="s">
        <v>792</v>
      </c>
      <c s="7" r="F7" t="n">
        <v>2794990</v>
      </c>
      <c s="7" r="G7" t="n">
        <v>671911</v>
      </c>
      <c s="7" r="H7" t="n">
        <v>403141</v>
      </c>
    </row>
    <row spans="1:8" r="8">
      <c s="4" r="A8" t="s">
        <v>793</v>
      </c>
      <c s="6" r="F8" t="n">
        <v>3400000</v>
      </c>
    </row>
    <row spans="1:8" r="9">
      <c s="4" r="A9" t="s">
        <v>794</v>
      </c>
      <c s="6" r="F9" t="n">
        <v>300000</v>
      </c>
    </row>
    <row spans="1:8" r="10">
      <c s="4" r="A10" t="s">
        <v>795</v>
      </c>
    </row>
    <row spans="1:8" r="11">
      <c s="3" r="A11" t="s">
        <v>785</v>
      </c>
    </row>
    <row spans="1:8" r="12">
      <c s="4" r="A12" t="s">
        <v>793</v>
      </c>
      <c s="6" r="F12" t="n">
        <v>700000</v>
      </c>
    </row>
    <row spans="1:8" r="13">
      <c s="4" r="A13" t="s">
        <v>796</v>
      </c>
    </row>
    <row spans="1:8" r="14">
      <c s="3" r="A14" t="s">
        <v>785</v>
      </c>
    </row>
    <row spans="1:8" r="15">
      <c s="4" r="A15" t="s">
        <v>793</v>
      </c>
      <c s="7" r="F15" t="n">
        <v>2600000</v>
      </c>
    </row>
    <row spans="1:8" r="16">
      <c s="4" r="A16" t="s">
        <v>797</v>
      </c>
    </row>
    <row spans="1:8" r="17">
      <c s="3" r="A17" t="s">
        <v>785</v>
      </c>
    </row>
    <row spans="1:8" r="18">
      <c s="4" r="A18" t="s">
        <v>787</v>
      </c>
      <c s="4" r="D18" t="s">
        <v>798</v>
      </c>
    </row>
    <row spans="1:8" r="19">
      <c s="4" r="A19" t="s">
        <v>789</v>
      </c>
      <c s="4" r="D19" t="s">
        <v>571</v>
      </c>
    </row>
    <row spans="1:8" r="20">
      <c s="4" r="A20" t="s">
        <v>799</v>
      </c>
      <c s="7" r="D20" t="n">
        <v>45540</v>
      </c>
    </row>
    <row spans="1:8" r="21">
      <c s="4" r="A21" t="s">
        <v>800</v>
      </c>
      <c s="4" r="D21" t="s">
        <v>801</v>
      </c>
    </row>
    <row spans="1:8" r="22">
      <c s="4" r="A22" t="s">
        <v>802</v>
      </c>
      <c s="4" r="D22" t="s">
        <v>488</v>
      </c>
    </row>
    <row spans="1:8" r="23">
      <c s="4" r="A23" t="s">
        <v>803</v>
      </c>
    </row>
    <row spans="1:8" r="24">
      <c s="3" r="A24" t="s">
        <v>785</v>
      </c>
    </row>
    <row spans="1:8" r="25">
      <c s="4" r="A25" t="s">
        <v>787</v>
      </c>
      <c s="4" r="C25" t="s">
        <v>804</v>
      </c>
    </row>
    <row spans="1:8" r="26">
      <c s="4" r="A26" t="s">
        <v>789</v>
      </c>
      <c s="4" r="C26" t="s">
        <v>805</v>
      </c>
    </row>
    <row spans="1:8" r="27">
      <c s="4" r="A27" t="s">
        <v>799</v>
      </c>
      <c s="7" r="C27" t="n">
        <v>124183</v>
      </c>
    </row>
    <row spans="1:8" r="28">
      <c s="4" r="A28" t="s">
        <v>800</v>
      </c>
      <c s="4" r="C28" t="s">
        <v>801</v>
      </c>
    </row>
    <row spans="1:8" r="29">
      <c s="4" r="A29" t="s">
        <v>802</v>
      </c>
      <c s="4" r="C29" t="s">
        <v>488</v>
      </c>
    </row>
    <row spans="1:8" r="30">
      <c s="4" r="A30" t="s">
        <v>806</v>
      </c>
      <c s="11" r="C30" t="n">
        <v>2.85</v>
      </c>
    </row>
    <row spans="1:8" r="31">
      <c s="4" r="A31" t="s">
        <v>807</v>
      </c>
      <c s="4" r="C31" t="s">
        <v>808</v>
      </c>
    </row>
    <row spans="1:8" r="32">
      <c s="4" r="A32" t="s">
        <v>809</v>
      </c>
    </row>
    <row spans="1:8" r="33">
      <c s="3" r="A33" t="s">
        <v>785</v>
      </c>
    </row>
    <row spans="1:8" r="34">
      <c s="4" r="A34" t="s">
        <v>787</v>
      </c>
      <c s="4" r="B34" t="s">
        <v>810</v>
      </c>
    </row>
    <row spans="1:8" r="35">
      <c s="4" r="A35" t="s">
        <v>789</v>
      </c>
      <c s="4" r="B35" t="s">
        <v>811</v>
      </c>
    </row>
    <row spans="1:8" r="36">
      <c s="4" r="A36" t="s">
        <v>799</v>
      </c>
      <c s="7" r="B36" t="n">
        <v>47689</v>
      </c>
    </row>
    <row spans="1:8" r="37">
      <c s="4" r="A37" t="s">
        <v>812</v>
      </c>
      <c s="4" r="B37" t="s">
        <v>753</v>
      </c>
    </row>
    <row spans="1:8" r="38">
      <c s="4" r="A38" t="s">
        <v>813</v>
      </c>
      <c s="4" r="B38" t="s">
        <v>575</v>
      </c>
    </row>
    <row spans="1:8" r="39">
      <c s="4" r="A39" t="s">
        <v>814</v>
      </c>
      <c s="7" r="B39" t="n">
        <v>503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spans="1:2" r="1">
      <c s="1" r="A1" t="s">
        <v>815</v>
      </c>
      <c s="2" r="B1" t="s">
        <v>338</v>
      </c>
    </row>
    <row spans="1:2" r="2">
      <c s="3" r="A2" t="s">
        <v>816</v>
      </c>
    </row>
    <row spans="1:2" r="3">
      <c s="6" r="A3" t="n">
        <v>2016</v>
      </c>
      <c s="7" r="B3" t="n">
        <v>3157</v>
      </c>
    </row>
    <row spans="1:2" r="4">
      <c s="6" r="A4" t="n">
        <v>2017</v>
      </c>
      <c s="6" r="B4" t="n">
        <v>2907</v>
      </c>
    </row>
    <row spans="1:2" r="5">
      <c s="6" r="A5" t="n">
        <v>2018</v>
      </c>
      <c s="6" r="B5" t="n">
        <v>2718</v>
      </c>
    </row>
    <row spans="1:2" r="6">
      <c s="6" r="A6" t="n">
        <v>2019</v>
      </c>
      <c s="6" r="B6" t="n">
        <v>2802</v>
      </c>
    </row>
    <row spans="1:2" r="7">
      <c s="6" r="A7" t="n">
        <v>2020</v>
      </c>
      <c s="6" r="B7" t="n">
        <v>2865</v>
      </c>
    </row>
    <row spans="1:2" r="8">
      <c s="4" r="A8" t="s">
        <v>347</v>
      </c>
      <c s="6" r="B8" t="n">
        <v>14819</v>
      </c>
    </row>
    <row spans="1:2" r="9">
      <c s="4" r="A9" t="s">
        <v>817</v>
      </c>
      <c s="6" r="B9" t="n">
        <v>29268</v>
      </c>
    </row>
    <row spans="1:2" r="10">
      <c s="6" r="A10" t="n">
        <v>2016</v>
      </c>
      <c s="6" r="B10" t="n">
        <v>120</v>
      </c>
    </row>
    <row spans="1:2" r="11">
      <c s="6" r="A11" t="n">
        <v>2017</v>
      </c>
      <c s="6" r="B11" t="n">
        <v>63</v>
      </c>
    </row>
    <row spans="1:2" r="12">
      <c s="6" r="A12" t="n">
        <v>2018</v>
      </c>
      <c s="6" r="B12" t="n">
        <v>14</v>
      </c>
    </row>
    <row spans="1:2" r="13">
      <c s="6" r="A13" t="n">
        <v>2019</v>
      </c>
      <c s="6" r="B13" t="n">
        <v>5</v>
      </c>
    </row>
    <row spans="1:2" r="14">
      <c s="6" r="A14" t="n">
        <v>2020</v>
      </c>
      <c s="6" r="B14" t="n">
        <v>3</v>
      </c>
    </row>
    <row spans="1:2" r="15">
      <c s="4" r="A15" t="s">
        <v>817</v>
      </c>
      <c s="7" r="B15" t="n">
        <v>2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spans="1:6" r="1">
      <c s="1" r="A1" t="s">
        <v>818</v>
      </c>
      <c s="2" r="B1" t="s">
        <v>819</v>
      </c>
      <c s="2" r="C1" t="s">
        <v>820</v>
      </c>
      <c s="2" r="D1" t="s">
        <v>338</v>
      </c>
      <c s="2" r="E1" t="s">
        <v>403</v>
      </c>
      <c s="2" r="F1" t="s">
        <v>404</v>
      </c>
    </row>
    <row spans="1:6" r="2">
      <c s="3" r="A2" t="s">
        <v>821</v>
      </c>
    </row>
    <row spans="1:6" r="3">
      <c s="4" r="A3" t="s">
        <v>85</v>
      </c>
      <c s="7" r="D3" t="n">
        <v>658</v>
      </c>
      <c s="7" r="E3" t="n">
        <v>6269</v>
      </c>
      <c s="7" r="F3" t="n">
        <v>4</v>
      </c>
    </row>
    <row spans="1:6" r="4">
      <c s="4" r="A4" t="s">
        <v>822</v>
      </c>
      <c s="6" r="D4" t="n">
        <v>1000</v>
      </c>
    </row>
    <row spans="1:6" r="5">
      <c s="4" r="A5" t="s">
        <v>177</v>
      </c>
    </row>
    <row spans="1:6" r="6">
      <c s="3" r="A6" t="s">
        <v>821</v>
      </c>
    </row>
    <row spans="1:6" r="7">
      <c s="4" r="A7" t="s">
        <v>823</v>
      </c>
      <c s="7" r="B7" t="n">
        <v>15100</v>
      </c>
    </row>
    <row spans="1:6" r="8">
      <c s="4" r="A8" t="s">
        <v>824</v>
      </c>
      <c s="7" r="B8" t="n">
        <v>4200</v>
      </c>
    </row>
    <row spans="1:6" r="9">
      <c s="4" r="A9" t="s">
        <v>825</v>
      </c>
      <c s="12" r="C9" t="n">
        <v>2</v>
      </c>
    </row>
    <row spans="1:6" r="10">
      <c s="4" r="A10" t="s">
        <v>826</v>
      </c>
      <c s="4" r="B10" t="s">
        <v>827</v>
      </c>
      <c s="4" r="C10" t="s">
        <v>827</v>
      </c>
    </row>
    <row spans="1:6" r="11">
      <c s="4" r="A11" t="s">
        <v>828</v>
      </c>
      <c s="6" r="D11" t="n">
        <v>3800</v>
      </c>
    </row>
    <row spans="1:6" r="12">
      <c s="4" r="A12" t="s">
        <v>829</v>
      </c>
    </row>
    <row spans="1:6" r="13">
      <c s="3" r="A13" t="s">
        <v>821</v>
      </c>
    </row>
    <row spans="1:6" r="14">
      <c s="4" r="A14" t="s">
        <v>85</v>
      </c>
      <c s="7" r="D14" t="n">
        <v>600</v>
      </c>
    </row>
    <row spans="1:6" r="15">
      <c s="4" r="A15" t="s">
        <v>830</v>
      </c>
    </row>
    <row spans="1:6" r="16">
      <c s="3" r="A16" t="s">
        <v>821</v>
      </c>
    </row>
    <row spans="1:6" r="17">
      <c s="4" r="A17" t="s">
        <v>831</v>
      </c>
      <c s="4" r="D17" t="s">
        <v>571</v>
      </c>
    </row>
    <row spans="1:6" r="18">
      <c s="4" r="A18" t="s">
        <v>832</v>
      </c>
    </row>
    <row spans="1:6" r="19">
      <c s="3" r="A19" t="s">
        <v>821</v>
      </c>
    </row>
    <row spans="1:6" r="20">
      <c s="4" r="A20" t="s">
        <v>833</v>
      </c>
      <c s="7" r="D20" t="n">
        <v>1100</v>
      </c>
    </row>
    <row spans="1:6" r="21">
      <c s="4" r="A21" t="s">
        <v>834</v>
      </c>
      <c s="6" r="D21" t="n">
        <v>300</v>
      </c>
    </row>
    <row spans="1:6" r="22">
      <c s="4" r="A22" t="s">
        <v>835</v>
      </c>
      <c s="6" r="D22" t="n">
        <v>1300</v>
      </c>
    </row>
    <row spans="1:6" r="23">
      <c s="4" r="A23" t="s">
        <v>836</v>
      </c>
      <c s="7" r="D23" t="n">
        <v>500</v>
      </c>
    </row>
    <row spans="1:6" r="24">
      <c s="4" r="A24" t="s">
        <v>837</v>
      </c>
    </row>
    <row spans="1:6" r="25">
      <c s="3" r="A25" t="s">
        <v>821</v>
      </c>
    </row>
    <row spans="1:6" r="26">
      <c s="4" r="A26" t="s">
        <v>838</v>
      </c>
      <c s="13" r="C26" t="n">
        <v>242.5</v>
      </c>
    </row>
    <row spans="1:6" r="27">
      <c s="4" r="A27" t="s">
        <v>839</v>
      </c>
    </row>
    <row spans="1:6" r="28">
      <c s="3" r="A28" t="s">
        <v>821</v>
      </c>
    </row>
    <row spans="1:6" r="29">
      <c s="4" r="A29" t="s">
        <v>840</v>
      </c>
      <c s="6" r="B29" t="n">
        <v>66120</v>
      </c>
      <c s="6" r="C29" t="n">
        <v>661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841</v>
      </c>
      <c s="2" r="B1" t="s">
        <v>1</v>
      </c>
    </row>
    <row spans="1:2" r="2">
      <c s="2" r="B2" t="s">
        <v>338</v>
      </c>
    </row>
    <row spans="1:2" r="3">
      <c s="3" r="A3" t="s">
        <v>842</v>
      </c>
    </row>
    <row spans="1:2" r="4">
      <c s="4" r="A4" t="s">
        <v>843</v>
      </c>
      <c s="7" r="B4" t="n">
        <v>19260</v>
      </c>
    </row>
    <row spans="1:2" r="5">
      <c s="4" r="A5" t="s">
        <v>50</v>
      </c>
      <c s="6" r="B5" t="n">
        <v>16622</v>
      </c>
    </row>
    <row spans="1:2" r="6">
      <c s="4" r="A6" t="s">
        <v>844</v>
      </c>
      <c s="6" r="B6" t="n">
        <v>-59</v>
      </c>
    </row>
    <row spans="1:2" r="7">
      <c s="4" r="A7" t="s">
        <v>845</v>
      </c>
      <c s="7" r="B7" t="n">
        <v>358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846</v>
      </c>
      <c s="2" r="B1" t="s">
        <v>338</v>
      </c>
    </row>
    <row spans="1:2" r="2">
      <c s="3" r="A2" t="s">
        <v>842</v>
      </c>
    </row>
    <row spans="1:2" r="3">
      <c s="4" r="A3" t="s">
        <v>41</v>
      </c>
      <c s="7" r="B3" t="n">
        <v>25360</v>
      </c>
    </row>
    <row spans="1:2" r="4">
      <c s="4" r="A4" t="s">
        <v>177</v>
      </c>
    </row>
    <row spans="1:2" r="5">
      <c s="3" r="A5" t="s">
        <v>842</v>
      </c>
    </row>
    <row spans="1:2" r="6">
      <c s="4" r="A6" t="s">
        <v>732</v>
      </c>
      <c s="6" r="B6" t="n">
        <v>15400</v>
      </c>
    </row>
    <row spans="1:2" r="7">
      <c s="4" r="A7" t="s">
        <v>41</v>
      </c>
      <c s="6" r="B7" t="n">
        <v>24692</v>
      </c>
    </row>
    <row spans="1:2" r="8">
      <c s="4" r="A8" t="s">
        <v>847</v>
      </c>
      <c s="6" r="B8" t="n">
        <v>361</v>
      </c>
    </row>
    <row spans="1:2" r="9">
      <c s="4" r="A9" t="s">
        <v>848</v>
      </c>
      <c s="6" r="B9" t="n">
        <v>214</v>
      </c>
    </row>
    <row spans="1:2" r="10">
      <c s="4" r="A10" t="s">
        <v>849</v>
      </c>
      <c s="6" r="B10" t="n">
        <v>-4844</v>
      </c>
    </row>
    <row spans="1:2" r="11">
      <c s="4" r="A11" t="s">
        <v>850</v>
      </c>
      <c s="6" r="B11" t="n">
        <v>35823</v>
      </c>
    </row>
    <row spans="1:2" r="12">
      <c s="4" r="A12" t="s">
        <v>832</v>
      </c>
    </row>
    <row spans="1:2" r="13">
      <c s="3" r="A13" t="s">
        <v>842</v>
      </c>
    </row>
    <row spans="1:2" r="14">
      <c s="4" r="A14" t="s">
        <v>732</v>
      </c>
      <c s="6" r="B14" t="n">
        <v>12400</v>
      </c>
    </row>
    <row spans="1:2" r="15">
      <c s="4" r="A15" t="s">
        <v>830</v>
      </c>
    </row>
    <row spans="1:2" r="16">
      <c s="3" r="A16" t="s">
        <v>842</v>
      </c>
    </row>
    <row spans="1:2" r="17">
      <c s="4" r="A17" t="s">
        <v>732</v>
      </c>
      <c s="7" r="B17" t="n">
        <v>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851</v>
      </c>
      <c s="2" r="B1" t="s">
        <v>1</v>
      </c>
    </row>
    <row spans="1:2" r="2">
      <c s="2" r="B2" t="s">
        <v>338</v>
      </c>
    </row>
    <row spans="1:2" r="3">
      <c s="3" r="A3" t="s">
        <v>842</v>
      </c>
    </row>
    <row spans="1:2" r="4">
      <c s="4" r="A4" t="s">
        <v>852</v>
      </c>
      <c s="4" r="B4" t="s">
        <v>326</v>
      </c>
    </row>
    <row spans="1:2" r="5">
      <c s="4" r="A5" t="s">
        <v>177</v>
      </c>
    </row>
    <row spans="1:2" r="6">
      <c s="3" r="A6" t="s">
        <v>842</v>
      </c>
    </row>
    <row spans="1:2" r="7">
      <c s="4" r="A7" t="s">
        <v>853</v>
      </c>
      <c s="7" r="B7" t="n">
        <v>15400</v>
      </c>
    </row>
    <row spans="1:2" r="8">
      <c s="4" r="A8" t="s">
        <v>832</v>
      </c>
    </row>
    <row spans="1:2" r="9">
      <c s="3" r="A9" t="s">
        <v>842</v>
      </c>
    </row>
    <row spans="1:2" r="10">
      <c s="4" r="A10" t="s">
        <v>853</v>
      </c>
      <c s="7" r="B10" t="n">
        <v>12400</v>
      </c>
    </row>
    <row spans="1:2" r="11">
      <c s="4" r="A11" t="s">
        <v>852</v>
      </c>
      <c s="4" r="B11" t="s">
        <v>334</v>
      </c>
    </row>
    <row spans="1:2" r="12">
      <c s="4" r="A12" t="s">
        <v>830</v>
      </c>
    </row>
    <row spans="1:2" r="13">
      <c s="3" r="A13" t="s">
        <v>842</v>
      </c>
    </row>
    <row spans="1:2" r="14">
      <c s="4" r="A14" t="s">
        <v>853</v>
      </c>
      <c s="7" r="B14" t="n">
        <v>3000</v>
      </c>
    </row>
    <row spans="1:2" r="15">
      <c s="4" r="A15" t="s">
        <v>852</v>
      </c>
      <c s="4" r="B15" t="s">
        <v>5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4</v>
      </c>
      <c s="2" r="B1" t="s">
        <v>370</v>
      </c>
      <c s="2" r="J1" t="s">
        <v>1</v>
      </c>
    </row>
    <row spans="1:12" r="2">
      <c s="2" r="B2" t="s">
        <v>2</v>
      </c>
      <c s="2" r="C2" t="s">
        <v>371</v>
      </c>
      <c s="2" r="D2" t="s">
        <v>4</v>
      </c>
      <c s="2" r="E2" t="s">
        <v>372</v>
      </c>
      <c s="2" r="F2" t="s">
        <v>32</v>
      </c>
      <c s="2" r="G2" t="s">
        <v>373</v>
      </c>
      <c s="2" r="H2" t="s">
        <v>374</v>
      </c>
      <c s="2" r="I2" t="s">
        <v>375</v>
      </c>
      <c s="2" r="J2" t="s">
        <v>2</v>
      </c>
      <c s="2" r="K2" t="s">
        <v>32</v>
      </c>
      <c s="2" r="L2" t="s">
        <v>75</v>
      </c>
    </row>
    <row spans="1:12" r="3">
      <c s="3" r="A3" t="s">
        <v>855</v>
      </c>
    </row>
    <row spans="1:12" r="4">
      <c s="4" r="A4" t="s">
        <v>856</v>
      </c>
      <c s="7" r="B4" t="n">
        <v>4887</v>
      </c>
      <c s="7" r="C4" t="n">
        <v>5087</v>
      </c>
      <c s="7" r="D4" t="n">
        <v>4403</v>
      </c>
      <c s="7" r="E4" t="n">
        <v>2881</v>
      </c>
      <c s="7" r="J4" t="n">
        <v>17258</v>
      </c>
    </row>
    <row spans="1:12" r="5">
      <c s="4" r="A5" t="s">
        <v>81</v>
      </c>
      <c s="6" r="B5" t="n">
        <v>42921</v>
      </c>
      <c s="6" r="C5" t="n">
        <v>32862</v>
      </c>
      <c s="6" r="D5" t="n">
        <v>26362</v>
      </c>
      <c s="6" r="E5" t="n">
        <v>18431</v>
      </c>
      <c s="7" r="F5" t="n">
        <v>13255</v>
      </c>
      <c s="7" r="G5" t="n">
        <v>9101</v>
      </c>
      <c s="7" r="H5" t="n">
        <v>11140</v>
      </c>
      <c s="7" r="I5" t="n">
        <v>3162</v>
      </c>
      <c s="6" r="J5" t="n">
        <v>120576</v>
      </c>
      <c s="7" r="K5" t="n">
        <v>36658</v>
      </c>
      <c s="7" r="L5" t="n">
        <v>6427</v>
      </c>
    </row>
    <row spans="1:12" r="6">
      <c s="4" r="A6" t="s">
        <v>82</v>
      </c>
      <c s="6" r="B6" t="n">
        <v>-38034</v>
      </c>
      <c s="6" r="C6" t="n">
        <v>-27775</v>
      </c>
      <c s="6" r="D6" t="n">
        <v>-21959</v>
      </c>
      <c s="6" r="E6" t="n">
        <v>-15550</v>
      </c>
      <c s="6" r="F6" t="n">
        <v>-13255</v>
      </c>
      <c s="6" r="G6" t="n">
        <v>-9101</v>
      </c>
      <c s="6" r="H6" t="n">
        <v>-11140</v>
      </c>
      <c s="6" r="I6" t="n">
        <v>-3162</v>
      </c>
      <c s="6" r="J6" t="n">
        <v>-103318</v>
      </c>
      <c s="6" r="K6" t="n">
        <v>-36658</v>
      </c>
      <c s="6" r="L6" t="n">
        <v>-6427</v>
      </c>
    </row>
    <row spans="1:12" r="7">
      <c s="4" r="A7" t="s">
        <v>90</v>
      </c>
      <c s="7" r="B7" t="n">
        <v>-38231</v>
      </c>
      <c s="7" r="C7" t="n">
        <v>-27442</v>
      </c>
      <c s="7" r="D7" t="n">
        <v>-20892</v>
      </c>
      <c s="7" r="E7" t="n">
        <v>-15088</v>
      </c>
      <c s="7" r="F7" t="n">
        <v>-13019</v>
      </c>
      <c s="7" r="G7" t="n">
        <v>-9051</v>
      </c>
      <c s="7" r="H7" t="n">
        <v>-17890</v>
      </c>
      <c s="7" r="I7" t="n">
        <v>-3698</v>
      </c>
      <c s="7" r="J7" t="n">
        <v>-101653</v>
      </c>
      <c s="7" r="K7" t="n">
        <v>-43658</v>
      </c>
      <c s="7" r="L7" t="n">
        <v>-7801</v>
      </c>
    </row>
    <row spans="1:12" r="8">
      <c s="4" r="A8" t="s">
        <v>857</v>
      </c>
      <c s="9" r="B8" t="n">
        <v>-0.85</v>
      </c>
      <c s="9" r="C8" t="n">
        <v>-0.63</v>
      </c>
      <c s="9" r="D8" t="n">
        <v>-0.48</v>
      </c>
      <c s="9" r="E8" t="n">
        <v>-0.36</v>
      </c>
      <c s="9" r="F8" t="n">
        <v>-0.33</v>
      </c>
      <c s="9" r="G8" t="n">
        <v>-0.24</v>
      </c>
      <c s="9" r="H8" t="n">
        <v>-2.27</v>
      </c>
      <c s="9" r="I8" t="n">
        <v>-0.66</v>
      </c>
      <c s="9" r="J8" t="n">
        <v>-2.33</v>
      </c>
      <c s="9" r="K8" t="n">
        <v>-1.91</v>
      </c>
      <c s="9" r="L8" t="n">
        <v>-1.4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0</v>
      </c>
    </row>
    <row spans="1:2" r="4">
      <c s="4" r="A4" t="s">
        <v>182</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80</v>
      </c>
    </row>
    <row spans="1:2" r="4">
      <c s="4" r="A4" t="s">
        <v>184</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NATURE OF OPERATIO</vt:lpstr>
      <vt:lpstr>BASIS OF PRESENTATION AND MANAG</vt:lpstr>
      <vt:lpstr>SIGNIFICANT ACCOUNTING POLICIES</vt:lpstr>
      <vt:lpstr>FAIR VALUE MEASUREMENTS AND INV</vt:lpstr>
      <vt:lpstr>PROPERTY AND EQUIPMENT</vt:lpstr>
      <vt:lpstr>LICENSE AND COLLABORATION AGREE</vt:lpstr>
      <vt:lpstr>CONVERTIBLE NOTES PAYABLE</vt:lpstr>
      <vt:lpstr>STOCKHOLDERS' EQUITY</vt:lpstr>
      <vt:lpstr>STOCK BASED COMPENSATION</vt:lpstr>
      <vt:lpstr>INCOME TAXES</vt:lpstr>
      <vt:lpstr>RELATED PARTIES</vt:lpstr>
      <vt:lpstr>COMMITMENTS AND CONTINGENCIES</vt:lpstr>
      <vt:lpstr>ACQUISITIONS AND INVESTMENTS</vt:lpstr>
      <vt:lpstr>SELECTED QUARTERLY FINANCIAL DA</vt:lpstr>
      <vt:lpstr>SIGNIFICANT ACCOUNTING POLICI21</vt:lpstr>
      <vt:lpstr>SIGNIFICANT ACCOUNTING POLICI22</vt:lpstr>
      <vt:lpstr>FAIR VALUE MEASUREMENTS AND I23</vt:lpstr>
      <vt:lpstr>PROPERTY AND EQUIPMENT (Tables)</vt:lpstr>
      <vt:lpstr>STOCK BASED COMPENSATION (Table</vt:lpstr>
      <vt:lpstr>INCOME TAXES (Tables)</vt:lpstr>
      <vt:lpstr>RELATED PARTIES (Tables)</vt:lpstr>
      <vt:lpstr>COMMITMENTS AND CONTINGENCIES (</vt:lpstr>
      <vt:lpstr>ACQUISITIONS AND INVESTMENTS (T</vt:lpstr>
      <vt:lpstr>SELECTED QUARTERLY FINANCIAL 30</vt:lpstr>
      <vt:lpstr>Business and Nature of Operat31</vt:lpstr>
      <vt:lpstr>Basis of Presentation and Man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Fair Value Measurements and I40</vt:lpstr>
      <vt:lpstr>Fair Value Measurements and I41</vt:lpstr>
      <vt:lpstr>Fair Value Measurements and I42</vt:lpstr>
      <vt:lpstr>Fair Value Measurements and I43</vt:lpstr>
      <vt:lpstr>Property and Equipment - Summar</vt:lpstr>
      <vt:lpstr>Property and Equipment - Additi</vt:lpstr>
      <vt:lpstr>License and Collaboration Agr46</vt:lpstr>
      <vt:lpstr>Convertible Notes Payable - Add</vt:lpstr>
      <vt:lpstr>Stockholders' Equity - Addition</vt:lpstr>
      <vt:lpstr>Stock Based Compensation - Addi</vt:lpstr>
      <vt:lpstr>Stock Based Compensation - Sche</vt:lpstr>
      <vt:lpstr>Stock Based Compensation - Summ</vt:lpstr>
      <vt:lpstr>Stock Based Compensation - Su52</vt:lpstr>
      <vt:lpstr>Stock Based Compensation- Sched</vt:lpstr>
      <vt:lpstr>Income Taxes - Composition of I</vt:lpstr>
      <vt:lpstr>Income Taxes - Reconciles of In</vt:lpstr>
      <vt:lpstr>Income Taxes - Components of De</vt:lpstr>
      <vt:lpstr>Income Taxes - Summary of Total</vt:lpstr>
      <vt:lpstr>Income Taxes - Additional Infor</vt:lpstr>
      <vt:lpstr>Income Taxes - Summary of Activ</vt:lpstr>
      <vt:lpstr>Related Parties - Additional In</vt:lpstr>
      <vt:lpstr>Related Parties - Assumptions f</vt:lpstr>
      <vt:lpstr>Commitments and Contingencies -</vt:lpstr>
      <vt:lpstr>Aggregate Minimum Future Paymen</vt:lpstr>
      <vt:lpstr>Acquisitions and Investments - </vt:lpstr>
      <vt:lpstr>Acquisitions and Investments 65</vt:lpstr>
      <vt:lpstr>Acquisitions and Investments 66</vt:lpstr>
      <vt:lpstr>Acquisitions and Investments 67</vt:lpstr>
      <vt:lpstr>Selected Quarterly Financial 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12:50Z</dcterms:created>
  <dcterms:modified xmlns:dcterms="http://purl.org/dc/terms/" xmlns:xsi="http://www.w3.org/2001/XMLSchema-instance" xsi:type="dcterms:W3CDTF">2016-02-29T15:12:50Z</dcterms:modified>
  <dc:title xmlns:dc="http://purl.org/dc/elements/1.1/">Untitled</dc:title>
  <dc:description xmlns:dc="http://purl.org/dc/elements/1.1/"/>
  <dc:subject xmlns:dc="http://purl.org/dc/elements/1.1/"/>
  <cp:keywords/>
  <cp:category/>
</cp:coreProperties>
</file>